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Net Investments in Properties" sheetId="12" state="visible" r:id="rId12"/>
    <sheet xmlns:r="http://schemas.openxmlformats.org/officeDocument/2006/relationships" name="Finance Receivables" sheetId="13" state="visible" r:id="rId13"/>
    <sheet xmlns:r="http://schemas.openxmlformats.org/officeDocument/2006/relationships" name="Equity Investments in the Manag" sheetId="14" state="visible" r:id="rId14"/>
    <sheet xmlns:r="http://schemas.openxmlformats.org/officeDocument/2006/relationships" name="Goodwill and Other Intangibles"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structuring and Other Compens" sheetId="20" state="visible" r:id="rId20"/>
    <sheet xmlns:r="http://schemas.openxmlformats.org/officeDocument/2006/relationships" name="Stock-Based Compensation and Eq" sheetId="21" state="visible" r:id="rId21"/>
    <sheet xmlns:r="http://schemas.openxmlformats.org/officeDocument/2006/relationships" name="Income Taxes" sheetId="22" state="visible" r:id="rId22"/>
    <sheet xmlns:r="http://schemas.openxmlformats.org/officeDocument/2006/relationships" name="Property Disposi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greements and Transactions w28" sheetId="28" state="visible" r:id="rId28"/>
    <sheet xmlns:r="http://schemas.openxmlformats.org/officeDocument/2006/relationships" name="Net Investments in Properties (" sheetId="29" state="visible" r:id="rId29"/>
    <sheet xmlns:r="http://schemas.openxmlformats.org/officeDocument/2006/relationships" name="Finance Receivables (Tables)" sheetId="30" state="visible" r:id="rId30"/>
    <sheet xmlns:r="http://schemas.openxmlformats.org/officeDocument/2006/relationships" name="Equity Investments in the Man31" sheetId="31" state="visible" r:id="rId31"/>
    <sheet xmlns:r="http://schemas.openxmlformats.org/officeDocument/2006/relationships" name="Goodwill and Other Intangibles " sheetId="32" state="visible" r:id="rId32"/>
    <sheet xmlns:r="http://schemas.openxmlformats.org/officeDocument/2006/relationships" name="Fair Value Measurements (Tables" sheetId="33" state="visible" r:id="rId33"/>
    <sheet xmlns:r="http://schemas.openxmlformats.org/officeDocument/2006/relationships" name="Risk Management and Use of De34" sheetId="34" state="visible" r:id="rId34"/>
    <sheet xmlns:r="http://schemas.openxmlformats.org/officeDocument/2006/relationships" name="Debt (Tables)" sheetId="35" state="visible" r:id="rId35"/>
    <sheet xmlns:r="http://schemas.openxmlformats.org/officeDocument/2006/relationships" name="Stock-Based Compensation and 36" sheetId="36" state="visible" r:id="rId36"/>
    <sheet xmlns:r="http://schemas.openxmlformats.org/officeDocument/2006/relationships" name="Property Dispositions (Tables)" sheetId="37" state="visible" r:id="rId37"/>
    <sheet xmlns:r="http://schemas.openxmlformats.org/officeDocument/2006/relationships" name="Segment Reporting (Tables)" sheetId="38" state="visible" r:id="rId38"/>
    <sheet xmlns:r="http://schemas.openxmlformats.org/officeDocument/2006/relationships" name="Business and Organization - Nar" sheetId="39" state="visible" r:id="rId39"/>
    <sheet xmlns:r="http://schemas.openxmlformats.org/officeDocument/2006/relationships" name="Basis of Presentation - Narrati" sheetId="40" state="visible" r:id="rId40"/>
    <sheet xmlns:r="http://schemas.openxmlformats.org/officeDocument/2006/relationships" name="Basis of Presentation - Variabl" sheetId="41" state="visible" r:id="rId41"/>
    <sheet xmlns:r="http://schemas.openxmlformats.org/officeDocument/2006/relationships" name="Agreements and Transactions w42" sheetId="42" state="visible" r:id="rId42"/>
    <sheet xmlns:r="http://schemas.openxmlformats.org/officeDocument/2006/relationships" name="Agreements and Transactions w43" sheetId="43" state="visible" r:id="rId43"/>
    <sheet xmlns:r="http://schemas.openxmlformats.org/officeDocument/2006/relationships" name="Agreements and Transactions w44" sheetId="44" state="visible" r:id="rId44"/>
    <sheet xmlns:r="http://schemas.openxmlformats.org/officeDocument/2006/relationships" name="Agreements and Transactions w45" sheetId="45" state="visible" r:id="rId45"/>
    <sheet xmlns:r="http://schemas.openxmlformats.org/officeDocument/2006/relationships" name="Agreements and Transactions w46" sheetId="46" state="visible" r:id="rId46"/>
    <sheet xmlns:r="http://schemas.openxmlformats.org/officeDocument/2006/relationships" name="Agreements and Transactions w47" sheetId="47" state="visible" r:id="rId47"/>
    <sheet xmlns:r="http://schemas.openxmlformats.org/officeDocument/2006/relationships" name="Agreements and Transactions w48" sheetId="48" state="visible" r:id="rId48"/>
    <sheet xmlns:r="http://schemas.openxmlformats.org/officeDocument/2006/relationships" name="Agreements and Transactions w49" sheetId="49" state="visible" r:id="rId49"/>
    <sheet xmlns:r="http://schemas.openxmlformats.org/officeDocument/2006/relationships" name="Net Investments in Properties -" sheetId="50" state="visible" r:id="rId50"/>
    <sheet xmlns:r="http://schemas.openxmlformats.org/officeDocument/2006/relationships" name="Net Investments in Properties51" sheetId="51" state="visible" r:id="rId51"/>
    <sheet xmlns:r="http://schemas.openxmlformats.org/officeDocument/2006/relationships" name="Net investments in Properties52" sheetId="52" state="visible" r:id="rId52"/>
    <sheet xmlns:r="http://schemas.openxmlformats.org/officeDocument/2006/relationships" name="Finance Receivables - Narrative" sheetId="53" state="visible" r:id="rId53"/>
    <sheet xmlns:r="http://schemas.openxmlformats.org/officeDocument/2006/relationships" name="Finance Receivables - Internal " sheetId="54" state="visible" r:id="rId54"/>
    <sheet xmlns:r="http://schemas.openxmlformats.org/officeDocument/2006/relationships" name="Equity Investments in the Man55" sheetId="55" state="visible" r:id="rId55"/>
    <sheet xmlns:r="http://schemas.openxmlformats.org/officeDocument/2006/relationships" name="Equity Investments in the Man56" sheetId="56" state="visible" r:id="rId56"/>
    <sheet xmlns:r="http://schemas.openxmlformats.org/officeDocument/2006/relationships" name="Equity Investments in the Man57" sheetId="57" state="visible" r:id="rId57"/>
    <sheet xmlns:r="http://schemas.openxmlformats.org/officeDocument/2006/relationships" name="Equity Investments in the Man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Fair Value Measurements - Narra" sheetId="62" state="visible" r:id="rId62"/>
    <sheet xmlns:r="http://schemas.openxmlformats.org/officeDocument/2006/relationships" name="Fair Value Measurements - Carry" sheetId="63" state="visible" r:id="rId63"/>
    <sheet xmlns:r="http://schemas.openxmlformats.org/officeDocument/2006/relationships" name="Risk Management and Use of De64" sheetId="64" state="visible" r:id="rId64"/>
    <sheet xmlns:r="http://schemas.openxmlformats.org/officeDocument/2006/relationships" name="Risk Management and Use of De65" sheetId="65" state="visible" r:id="rId65"/>
    <sheet xmlns:r="http://schemas.openxmlformats.org/officeDocument/2006/relationships" name="Risk Management and Use of De66" sheetId="66" state="visible" r:id="rId66"/>
    <sheet xmlns:r="http://schemas.openxmlformats.org/officeDocument/2006/relationships" name="Risk Management and Use of De67" sheetId="67" state="visible" r:id="rId67"/>
    <sheet xmlns:r="http://schemas.openxmlformats.org/officeDocument/2006/relationships" name="Risk Management and Use of De68" sheetId="68" state="visible" r:id="rId68"/>
    <sheet xmlns:r="http://schemas.openxmlformats.org/officeDocument/2006/relationships" name="Risk Management and Use of De69" sheetId="69" state="visible" r:id="rId69"/>
    <sheet xmlns:r="http://schemas.openxmlformats.org/officeDocument/2006/relationships" name="Risk Management and Use of De70" sheetId="70" state="visible" r:id="rId70"/>
    <sheet xmlns:r="http://schemas.openxmlformats.org/officeDocument/2006/relationships" name="Debt - Narratives (Details)" sheetId="71" state="visible" r:id="rId71"/>
    <sheet xmlns:r="http://schemas.openxmlformats.org/officeDocument/2006/relationships" name="Debt - Summary of Senior Unsecu" sheetId="72" state="visible" r:id="rId72"/>
    <sheet xmlns:r="http://schemas.openxmlformats.org/officeDocument/2006/relationships" name="Debt - Summary of Senior Unse73" sheetId="73" state="visible" r:id="rId73"/>
    <sheet xmlns:r="http://schemas.openxmlformats.org/officeDocument/2006/relationships" name="Debt - Scheduled Debt Principal" sheetId="74" state="visible" r:id="rId74"/>
    <sheet xmlns:r="http://schemas.openxmlformats.org/officeDocument/2006/relationships" name="Restructuring and Other Compe75"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Stock-Based Compensation and 78" sheetId="78" state="visible" r:id="rId78"/>
    <sheet xmlns:r="http://schemas.openxmlformats.org/officeDocument/2006/relationships" name="Stock-Based Compensation and 79" sheetId="79" state="visible" r:id="rId79"/>
    <sheet xmlns:r="http://schemas.openxmlformats.org/officeDocument/2006/relationships" name="Stock-Based Compensation and 80" sheetId="80" state="visible" r:id="rId80"/>
    <sheet xmlns:r="http://schemas.openxmlformats.org/officeDocument/2006/relationships" name="Income Taxes - Narratives (Deta" sheetId="81" state="visible" r:id="rId81"/>
    <sheet xmlns:r="http://schemas.openxmlformats.org/officeDocument/2006/relationships" name="Property Dispositions - Narrati" sheetId="82" state="visible" r:id="rId82"/>
    <sheet xmlns:r="http://schemas.openxmlformats.org/officeDocument/2006/relationships" name="Property Dispositions - Propert" sheetId="83" state="visible" r:id="rId83"/>
    <sheet xmlns:r="http://schemas.openxmlformats.org/officeDocument/2006/relationships" name="Segment Reporting - Narratives " sheetId="84" state="visible" r:id="rId84"/>
    <sheet xmlns:r="http://schemas.openxmlformats.org/officeDocument/2006/relationships" name="Segment Reporting - Income From" sheetId="85" state="visible" r:id="rId85"/>
    <sheet xmlns:r="http://schemas.openxmlformats.org/officeDocument/2006/relationships" name="Segment Reporting - Income Fr86" sheetId="86" state="visible" r:id="rId86"/>
    <sheet xmlns:r="http://schemas.openxmlformats.org/officeDocument/2006/relationships" name="Segment Reporting - Total Compa" sheetId="87" state="visible" r:id="rId87"/>
    <sheet xmlns:r="http://schemas.openxmlformats.org/officeDocument/2006/relationships" name="Segment Reporting - Segment Ass" sheetId="88" state="visible" r:id="rId88"/>
    <sheet xmlns:r="http://schemas.openxmlformats.org/officeDocument/2006/relationships" name="Subsequent Events - Narratives " sheetId="89" state="visible" r:id="rId89"/>
  </sheets>
  <definedNames/>
  <calcPr calcId="124519" fullCalcOnLoad="1"/>
</workbook>
</file>

<file path=xl/sharedStrings.xml><?xml version="1.0" encoding="utf-8"?>
<sst xmlns="http://schemas.openxmlformats.org/spreadsheetml/2006/main" uniqueCount="993">
  <si>
    <t>Document and Entity Information - shares</t>
  </si>
  <si>
    <t>3 Months Ended</t>
  </si>
  <si>
    <t>Mar. 31, 2017</t>
  </si>
  <si>
    <t>May 04, 2017</t>
  </si>
  <si>
    <t>Document and Entity Information [Abstract]</t>
  </si>
  <si>
    <t>Entity Registrant Name</t>
  </si>
  <si>
    <t>W. P. CAREY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Unaudited) - USD ($) $ in Thousands</t>
  </si>
  <si>
    <t>Dec. 31, 2016</t>
  </si>
  <si>
    <t>Investments in real estate:</t>
  </si>
  <si>
    <t>Real estate, at cost</t>
  </si>
  <si>
    <t>Operating real estate</t>
  </si>
  <si>
    <t>Accumulated depreciation</t>
  </si>
  <si>
    <t>Net investments in properties</t>
  </si>
  <si>
    <t>Net investments in direct financing leases</t>
  </si>
  <si>
    <t>Assets held for sale</t>
  </si>
  <si>
    <t>Net investments in real estate</t>
  </si>
  <si>
    <t>Equity investments in the Managed Programs and real estate</t>
  </si>
  <si>
    <t>Cash and cash equivalents</t>
  </si>
  <si>
    <t>Due from affiliates</t>
  </si>
  <si>
    <t>In-place lease and tenant relationship intangible assets, net</t>
  </si>
  <si>
    <t>Goodwill</t>
  </si>
  <si>
    <t>Above-market rent intangible assets, net</t>
  </si>
  <si>
    <t>Other assets, net</t>
  </si>
  <si>
    <t>Total assets</t>
  </si>
  <si>
    <t>Liabilities:</t>
  </si>
  <si>
    <t>Senior Unsecured Notes, net</t>
  </si>
  <si>
    <t>Non-recourse debt, net</t>
  </si>
  <si>
    <t>Senior Unsecured Credit Facility - Term Loans, net</t>
  </si>
  <si>
    <t>Senior Unsecured Credit Facility - Revolver</t>
  </si>
  <si>
    <t>Accounts payable, accrued expenses and other liabilities</t>
  </si>
  <si>
    <t>Below-market rent and other intangible liabilities, net</t>
  </si>
  <si>
    <t>Deferred income taxes</t>
  </si>
  <si>
    <t>Distributions payable</t>
  </si>
  <si>
    <t>Total liabilities</t>
  </si>
  <si>
    <t>Redeemable noncontrolling interest</t>
  </si>
  <si>
    <t>Commitments and contingencies (Note 11)</t>
  </si>
  <si>
    <t xml:space="preserve"> </t>
  </si>
  <si>
    <t>W. P. Carey stockholders’ equity:</t>
  </si>
  <si>
    <t>Preferred stock, $0.001 par value, 50,000,000 shares authorized; none issued</t>
  </si>
  <si>
    <t>Common stock, $0.001 par value, 450,000,000 shares authorized; 106,511,052 and 106,294,162 shares, respectively, issued and outstanding</t>
  </si>
  <si>
    <t>Additional paid-in capital</t>
  </si>
  <si>
    <t>Distributions in excess of accumulated earnings</t>
  </si>
  <si>
    <t>Deferred compensation obligation</t>
  </si>
  <si>
    <t>Accumulated other comprehensive loss</t>
  </si>
  <si>
    <t>Total W. P. Carey stockholders’ equity</t>
  </si>
  <si>
    <t>Noncontrolling interests</t>
  </si>
  <si>
    <t>Total equity</t>
  </si>
  <si>
    <t>Total liabilities and equity</t>
  </si>
  <si>
    <t>Consolidated Balance Sheets (Unaudited) (Parentheticals) - $ / shares</t>
  </si>
  <si>
    <t>Preferred stock, par share value (usd per share)</t>
  </si>
  <si>
    <t>Preferred stock, shares authorized (shares)</t>
  </si>
  <si>
    <t>Preferred stock, shares issued (shares)</t>
  </si>
  <si>
    <t>Common stock, per share value (usd per share)</t>
  </si>
  <si>
    <t>Common stock, shares authorized (shares)</t>
  </si>
  <si>
    <t>Common stock, shares outstanding (shares)</t>
  </si>
  <si>
    <t>Consolidated Statements of Income (Unaudited) - USD ($) $ in Thousands</t>
  </si>
  <si>
    <t>Mar. 31, 2016</t>
  </si>
  <si>
    <t>Owned Real Estate:</t>
  </si>
  <si>
    <t>Lease revenues</t>
  </si>
  <si>
    <t>Operating property revenues</t>
  </si>
  <si>
    <t>Reimbursable tenant costs</t>
  </si>
  <si>
    <t>Lease termination income and other</t>
  </si>
  <si>
    <t>Total real estate revenue</t>
  </si>
  <si>
    <t>Investment Management:</t>
  </si>
  <si>
    <t>Reimbursable costs from affiliates</t>
  </si>
  <si>
    <t>Asset management revenue</t>
  </si>
  <si>
    <t>Structuring revenue</t>
  </si>
  <si>
    <t>Dealer manager fees</t>
  </si>
  <si>
    <t>Other advisory revenue</t>
  </si>
  <si>
    <t>Revenue from the Managed Programs</t>
  </si>
  <si>
    <t>Total revenues</t>
  </si>
  <si>
    <t>Operating Expenses</t>
  </si>
  <si>
    <t>Depreciation and amortization</t>
  </si>
  <si>
    <t>Reimbursable tenant and affiliate costs</t>
  </si>
  <si>
    <t>General and administrative</t>
  </si>
  <si>
    <t>Property expenses, excluding reimbursable tenant costs</t>
  </si>
  <si>
    <t>Stock-based compensation expense</t>
  </si>
  <si>
    <t>Dealer manager fees and expenses</t>
  </si>
  <si>
    <t>Subadvisor fees</t>
  </si>
  <si>
    <t>Property acquisition and other expenses</t>
  </si>
  <si>
    <t>Restructuring and other compensation</t>
  </si>
  <si>
    <t>Total operating expenses</t>
  </si>
  <si>
    <t>Other Income and Expenses</t>
  </si>
  <si>
    <t>Interest expense</t>
  </si>
  <si>
    <t>Equity in earnings of equity method investments in the Managed Programs and real estate</t>
  </si>
  <si>
    <t>Other income and (expenses)</t>
  </si>
  <si>
    <t>Total other income and expenses</t>
  </si>
  <si>
    <t>Income before income taxes and gain on sale of real estate</t>
  </si>
  <si>
    <t>Benefit from (provision for) income taxes</t>
  </si>
  <si>
    <t>Income before gain on sale of real estate</t>
  </si>
  <si>
    <t>Gain on sale of real estate, net of tax</t>
  </si>
  <si>
    <t>Net Income</t>
  </si>
  <si>
    <t>Net income attributable to noncontrolling interests</t>
  </si>
  <si>
    <t>Net Income Attributable to W. P. Carey</t>
  </si>
  <si>
    <t>Basic Earnings Per Share (usd per share)</t>
  </si>
  <si>
    <t>Diluted Earnings Per Share (usd per share)</t>
  </si>
  <si>
    <t>Weighted-Average Shares Outstanding</t>
  </si>
  <si>
    <t>Basic (in shares)</t>
  </si>
  <si>
    <t>Diluted (in shares)</t>
  </si>
  <si>
    <t>Distributions Declared Per Share (usd per share)</t>
  </si>
  <si>
    <t>Consolidated Statements Of Comprehensive Income (Unaudited) - USD ($) $ in Thousands</t>
  </si>
  <si>
    <t>Statement of Comprehensive Income [Abstract]</t>
  </si>
  <si>
    <t>Other Comprehensive Income</t>
  </si>
  <si>
    <t>Foreign currency translation adjustments</t>
  </si>
  <si>
    <t>Realized and unrealized loss on derivative instruments</t>
  </si>
  <si>
    <t>Change in unrealized loss on marketable securities</t>
  </si>
  <si>
    <t>Net current period other comprehensive income</t>
  </si>
  <si>
    <t>Comprehensive Income</t>
  </si>
  <si>
    <t>Amounts Attributable to Noncontrolling Interests</t>
  </si>
  <si>
    <t>Realized and unrealized gain on derivative instruments</t>
  </si>
  <si>
    <t>Comprehensive income attributable to noncontrolling interests</t>
  </si>
  <si>
    <t>Comprehensive Income Attributable to W. P. Carey</t>
  </si>
  <si>
    <t>Consolidated Statement of Equity (Unaudited) - USD ($) $ in Thousands</t>
  </si>
  <si>
    <t>Total</t>
  </si>
  <si>
    <t>Total W.P. Carey Members</t>
  </si>
  <si>
    <t>$0.001 Par Value Common Stock</t>
  </si>
  <si>
    <t>Additional Paid-in Capital</t>
  </si>
  <si>
    <t>Distributions in Excess of Accumulated Earnings</t>
  </si>
  <si>
    <t>Deferred Compensation Obligation</t>
  </si>
  <si>
    <t>Accumulated Other Comprehensive Loss</t>
  </si>
  <si>
    <t>Noncontrolling interest</t>
  </si>
  <si>
    <t>Balance - beginning of period at Dec. 31, 2015</t>
  </si>
  <si>
    <t>Beginning equity balance - shares at Dec. 31, 2015</t>
  </si>
  <si>
    <t>W.P. Carey Stockholders</t>
  </si>
  <si>
    <t>Contributions from noncontrolling interest</t>
  </si>
  <si>
    <t>Shares issued upon delivery of vested restricted stock awards, value</t>
  </si>
  <si>
    <t>Shares issued upon delivery of vested restricted stock awards, shares</t>
  </si>
  <si>
    <t>Shares issued upon exercise of stock options and purchases under employee share purchase plan, value</t>
  </si>
  <si>
    <t>Shares issued upon exercise of stock options and purchases under employee share purchase plan, shares</t>
  </si>
  <si>
    <t>Delivery of deferred vested shares, net</t>
  </si>
  <si>
    <t>Amortization of stock-based compensation expense</t>
  </si>
  <si>
    <t>Distributions to noncontrolling interests</t>
  </si>
  <si>
    <t>Distributions declared</t>
  </si>
  <si>
    <t>Net income</t>
  </si>
  <si>
    <t>Shares issued to a third party in connection with the redemption of a redeemable noncontrolling interest, value</t>
  </si>
  <si>
    <t>Shares issued to a third party in connection with the redemption of a redeemable noncontrolling interest, shares</t>
  </si>
  <si>
    <t>Redemption value adjustment</t>
  </si>
  <si>
    <t>Other comprehensive income:</t>
  </si>
  <si>
    <t>Realized and unrealized (loss) gain on derivative instruments</t>
  </si>
  <si>
    <t>Balance - end of period at Mar. 31, 2016</t>
  </si>
  <si>
    <t>Ending equity balance - shares at Mar. 31, 2016</t>
  </si>
  <si>
    <t>Balance - beginning of period at Dec. 31, 2016</t>
  </si>
  <si>
    <t>Beginning equity balance - shares at Dec. 31, 2016</t>
  </si>
  <si>
    <t>Balance - end of period at Mar. 31, 2017</t>
  </si>
  <si>
    <t>Ending equity balance - shares at Mar. 31, 2017</t>
  </si>
  <si>
    <t>Consolidated Statement of Equity (Unaudited) (Parentheticals) - $ / shares</t>
  </si>
  <si>
    <t>Statement of Stockholders' Equity [Abstract]</t>
  </si>
  <si>
    <t>Distributions declared (usd per share)</t>
  </si>
  <si>
    <t>Consolidated Statements of Cash Flows (Unaudited) - USD ($) $ in Thousands</t>
  </si>
  <si>
    <t>Cash Flows — Operating Activities</t>
  </si>
  <si>
    <t>Adjustments to net income:</t>
  </si>
  <si>
    <t>Depreciation and amortization, including intangible assets and deferred financing costs</t>
  </si>
  <si>
    <t>Distributions of earnings from equity investments</t>
  </si>
  <si>
    <t>Management income received in shares of Managed REITs and other</t>
  </si>
  <si>
    <t>Amortization of rent-related intangibles and deferred rental revenue</t>
  </si>
  <si>
    <t>Straight-line rent</t>
  </si>
  <si>
    <t>Realized and unrealized loss (gain) on foreign currency transactions, derivatives, extinguishment of debt, and other</t>
  </si>
  <si>
    <t>Gain on sale of real estate</t>
  </si>
  <si>
    <t>Allowance for credit losses</t>
  </si>
  <si>
    <t>Changes in assets and liabilities:</t>
  </si>
  <si>
    <t>Deferred structuring revenue received</t>
  </si>
  <si>
    <t>Increase in deferred structuring revenue receivable</t>
  </si>
  <si>
    <t>Net changes in other operating assets and liabilities</t>
  </si>
  <si>
    <t>Net Cash Provided by Operating Activities</t>
  </si>
  <si>
    <t>Cash Flows — Investing Activities</t>
  </si>
  <si>
    <t>Proceeds from repayment of short-term loans to affiliates</t>
  </si>
  <si>
    <t>Proceeds from sale of real estate</t>
  </si>
  <si>
    <t>Funding of short-term loans to affiliates</t>
  </si>
  <si>
    <t>Funding for real estate construction and expansion</t>
  </si>
  <si>
    <t>Return of capital from equity investments</t>
  </si>
  <si>
    <t>Capital expenditures on owned real estate</t>
  </si>
  <si>
    <t>Change in investing restricted cash</t>
  </si>
  <si>
    <t>Other investing activities, net</t>
  </si>
  <si>
    <t>Proceeds from repayments of note receivable</t>
  </si>
  <si>
    <t>Capital expenditures on corporate assets</t>
  </si>
  <si>
    <t>Capital contributions to equity investments in real estate</t>
  </si>
  <si>
    <t>Net Cash Provided by Investing Activities</t>
  </si>
  <si>
    <t>Cash Flows — Financing Activities</t>
  </si>
  <si>
    <t>Repayments of Senior Unsecured Credit Facility</t>
  </si>
  <si>
    <t>Proceeds from Senior Unsecured Credit Facility</t>
  </si>
  <si>
    <t>Proceeds from issuance of Senior Unsecured Notes</t>
  </si>
  <si>
    <t>Scheduled payments of mortgage principal</t>
  </si>
  <si>
    <t>Distributions paid</t>
  </si>
  <si>
    <t>Contributions from noncontrolling interests</t>
  </si>
  <si>
    <t>Prepayments of mortgage principal</t>
  </si>
  <si>
    <t>Payment of financing costs</t>
  </si>
  <si>
    <t>Payments for withholding taxes upon delivery of equity-based awards and exercises of stock options</t>
  </si>
  <si>
    <t>Distributions paid to noncontrolling interests</t>
  </si>
  <si>
    <t>Change in financing restricted cash</t>
  </si>
  <si>
    <t>Proceeds from exercise of stock options and purchases under the employee share purchase plan</t>
  </si>
  <si>
    <t>Net Cash Used in Financing Activities</t>
  </si>
  <si>
    <t>Change in Cash and Cash Equivalents During the Period</t>
  </si>
  <si>
    <t>Effect of exchange rate changes on cash</t>
  </si>
  <si>
    <t>Net (decrease) increase in cash and cash equivalents</t>
  </si>
  <si>
    <t>Cash and cash equivalents, beginning of period</t>
  </si>
  <si>
    <t>Cash and cash equivalents, end of period</t>
  </si>
  <si>
    <t>Business and Organization</t>
  </si>
  <si>
    <t>Organization, Consolidation and Presentation of Financial Statements [Abstract]</t>
  </si>
  <si>
    <t>Business and Organization W. P. Carey Inc., or W. P. Carey, is, together with its consolidated subsidiarie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single corporate tenants, primarily on a triple-net lease basis, which generally requires each tenant to pay substantially all of the costs associated with operating and maintaining the property. Originally founded in 1973, we reorganized as a REIT in September 2012 in connection with our merger with Corporate Property Associates 15 Incorporated. We refer to that merger as the CPA ® :15 Merger. On January 31, 2014, Corporate Property Associates 16 – Global Incorporated, or CPA ® :16 – Global, merged with and into us, which we refer to as the CPA ® :16 Merger. Our shares of common stock are listed on the New York Stock Exchange under the symbol “WPC.” We have elected to be taxed as a REIT under Section 856 through 860 of the Internal Revenue Code. As a REIT, we are not generally subject to United States federal income taxation other than from our taxable REIT subsidiaries, or TRSs, as long as we satisfy certain requirements, principally relating to the nature of our income and the level of our distributions, as well as other factors. We hold all of our real estate assets attributable to our Owned Real Estate segment under the REIT structure, while the activities conducted by our Investment Management segment subsidiaries have been organized under TRSs. Through our TRSs, we also earn revenue as the advisor to publicly owned, non-listed REITs, which are sponsored by us under the Corporate Property Associates, or CPA ® , brand name and invest in similar properties. At March 31, 2017 , we were the advisor to Corporate Property Associates 17 – Global Incorporated, or CPA ® :17 – Global, and Corporate Property Associates 18 – Global Incorporated, or CPA ® :18 – Global. We refer to CPA ® :17 – Global and CPA ® :18 – Global together as the CPA ® REITs. At March 31, 2017 , we were also the advisor to Carey Watermark Investors Incorporated, or CWI 1, and Carey Watermark Investors 2 Incorporated, or CWI 2, two publicly owned, non-listed REITs that invest in lodging and lodging-related properties. We refer to CWI 1 and CWI 2 together as the CWI REITs and, together with the CPA ® REITs, as the Managed REITs ( Note 3 ). At March 31, 2017 , we also served as the advisor to Carey Credit Income Fund, or CCIF, a business development company, or BDC, and feeder funds of CCIF, or the CCIF Feeder Funds, which are also BDCs ( Note 3 ). We refer to CCIF and the CCIF Feeder Funds collectively as the Managed BDCs. At March 31, 2017 , we were also the advisor to Carey European Student Housing Fund I, L.P., or CESH I, a limited partnership formed for the purpose of developing, owning, and operating student housing properties and similar investments in Europe. We refer to the Managed REITs, Managed BDCs, and CESH I collectively as the Managed Programs. Reportable Segments Owned Real Estate — We own and invest in commercial properties principally in North America, Europe, Australia, and Asia that are then leased to companies, primarily on a triple-net lease basis. We also own two hotels, which are considered operating properties. We earn lease revenues from our wholly-owned and co-owned real estate investments that we control. In addition, we generate equity income through co-owned real estate investments that we do not control and through our ownership of shares and limited partnership units of the Managed Programs ( Note 6 ). Through our special member interests in the operating partnerships of the Managed REITs, we also participate in their cash flows ( Note 3 ). At March 31, 2017 , our owned portfolio was comprised of our full or partial ownership interests in 900 properties, totaling approximately 86.6 million square feet, substantially all of which were net leased to 214 tenants, with an occupancy rate of 99.1% . Investment Management — Through our TRSs, we structure and negotiate investments and debt placement transactions for the Managed REITs and CESH I, for which we earn structuring revenue, and manage their portfolios of real estate investments, for which we earn asset management revenue. We also earn asset management revenue from CCIF based on the average of its gross assets at fair value. We may earn disposition revenue when we negotiate and structure the sale of properties on behalf of the Managed REITs, and we may also earn incentive revenue and receive other compensation through our advisory agreements with certain of the Managed Programs, including in connection with providing liquidity events for the Managed REITs’ stockholders. At March 31, 2017 , CPA ® :17 – Global and CPA ® :18 – Global collectively owned all or a portion of 445 properties, including certain properties in which we have an ownership interest. Substantially all of these properties, totaling approximately 51.6 million square feet, were net leased to 213 tenants, with an average occupancy rate of approximately 99.8% . The Managed REITs and CESH I also had interests in 161 operating properties, totaling approximately 19.8 million square feet in the aggregate.</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6 , which are included in the 2016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March 31, 2017 , we considered 29 entities VIEs, 22 of which we consolidated as we are considered the primary beneficiary. The following table presents a summary of selected financial data of the consolidated VIEs included in the consolidated balance sheets (in thousands): March 31, 2017 December 31, 2016 Net investments in properties $ 781,413 $ 786,379 Net investments in direct financing leases 37,904 60,294 In-place lease and tenant relationship intangible assets, net 179,492 182,177 Above-market rent intangible assets, net 70,245 71,852 Total assets 1,113,291 1,150,093 Non-recourse debt, net $ 164,660 $ 406,574 Total liabilities 239,591 548,659 At both March 31, 2017 and December 31, 2016 , our seven unconsolidated VIEs included our interests in six unconsolidated real estate investments and one unconsolidated entity among our interests in the Managed Program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17 and December 31, 2016 , the net carrying amount of our investments in these entities was $151.9 million and $152.9 million , respectively, and our maximum exposure to loss in these entities was limited to our investments. At March 31, 2017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March 31, 2017 , none of our equity investments had carrying values below zero. On April 20, 2016, we formed a limited partnership, CESH I, for the purpose of developing, owning, and operating student housing properties and similar investments in Europe. CESH I commenced fundraising in July 2016 through a private placement with an initial offering of $100.0 million and a maximum offering of $150.0 million . Through August 30, 2016, the financial results and balances of CESH I were included in our consolidated financial statements, and we had collected $14.2 million of net proceeds on behalf of CESH I from limited partnership units issued in the private placement primarily to independent investors. On August 31, 2016, we determined that CESH I had sufficient equity to finance its operations and that we were no longer considered the primary beneficiary, and as a result we deconsolidated CESH I and began to account for our interest in it at fair value by electing the equity method fair value option available under U.S. GAAP. The deconsolidation did not have a material impact on our financial position or results of operations. Following the deconsolidation, we continue to serve as the advisor to CESH I ( Note 3 ). Reclassifications Certain prior period amounts have been reclassified to conform to the current period presentation. In connection with our adoption of Accounting Standards Update, or ASU, 2016-09, Improvements to Employee Share-Based Payment Accounting , as described below, we retrospectively reclassified Payments for withholding taxes upon delivery of equity-based awards and exercises of stock options from Net cash provided by operating activities to Net cash used in financing activities within our consolidated statements of cash flows. Recent Accounting Pronouncements In May 2014, the Financial Accounting Standards Board, or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and revenues generated from our operating properties and our Investment Management busines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March 2016, the FASB issued ASU 2016-09, Improvements to Employee Share-Based Payment Accounting. ASU 2016-09 amends Accounting Standards Codification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dopted ASU 2016-09 as of January 1, 2017 and elected to account for forfeitures as they occur, rather than to account for them based on an estimate of expected forfeitures. This election was adopted using a modified retrospective transition method, with a cumulative effect adjustment to retained earnings. The related financial statement impact of this adjustment is not material. Depending on several factors, such as the market price of our common stock, employee stock option exercise behavior, and corporate income tax rates, the excess tax benefits associated with the exercise of stock options and the vesting and delivery of restricted share awards, or RSAs, restricted share units, or RSUs, and performance share units, or PSUs, could generate a significant income tax benefit in a particular interim period, potentially creating volatility in Net income attributable to W. P. Carey and basic and diluted earnings per share between interim periods. Under the former accounting guidance, windfall tax benefits related to stock-based compensation were recognized within Additional paid-in capital in our consolidated financial statements. Under ASU 2016-09, these amounts are reflected as a reduction to Provision for income taxes. For reference, windfall tax benefits related to stock-based compensation recorded in Additional paid-in capital for the years ended December 31, 2016 and 2015 were $6.7 million and $12.5 million , respectively. Windfall tax benefits related to stock-based compensation recorded as a deferred tax benefit for the three months ended March 31, 2017 were $2.2 million .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transaction costs are more likely to be capitalized since we expect most of our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re in the process of evaluating the impact of adopting ASU 2017-04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Agreements and Transactions with Related Parties</t>
  </si>
  <si>
    <t>Related Party Transactions [Abstract]</t>
  </si>
  <si>
    <t>Agreements and Transactions with Related Parties Advisory Agreements with the Managed Programs We have advisory agreements with each of the Managed Programs, pursuant to which we earn fees and are entitled to receive reimbursement for fund management expenses, as well as cash distributions. We also earn fees for serving as the dealer-manager of the offerings of the Managed Programs. The advisory agreements with each of the Managed REITs have terms of one year, may be renewed for successive one-year periods, and are currently scheduled to expire on December 31, 2017, unless otherwise renewed. The advisory agreement with CCIF is subject to renewal on or before January 26, 2018. The advisory agreement with CESH I, which commenced June 3, 2016, will continue until terminated pursuant to its terms. The following tables present a summary of revenue earned and/or cash received from the Managed Programs for the periods indicated, included in the consolidated financial statements. Asset management revenue excludes amounts received from third parties (in thousands): Three Months Ended March 31, 2017 2016 Reimbursable costs from affiliates $ 25,700 $ 19,738 Asset management revenue 17,367 14,590 Distributions of Available Cash 11,793 10,981 Structuring revenue 3,834 12,721 Dealer manager fees 3,325 2,172 Interest income on deferred acquisition fees and loans to affiliates 585 194 Other advisory revenue 91 — $ 62,695 $ 60,396 Three Months Ended March 31, 2017 2016 CPA ® :17 – Global $ 17,071 $ 18,192 CPA ® :18 – Global 8,203 8,541 CWI 1 6,857 11,449 CWI 2 24,465 20,534 CCIF 4,941 1,680 CESH I 1,158 — $ 62,695 $ 60,396 The following table presents a summary of amounts included in Due from affiliates in the consolidated financial statements (in thousands): March 31, 2017 December 31, 2016 Short-term loans to affiliates, including accrued interest $ 50,554 $ 237,613 Distribution and shareholder servicing fees 26,387 19,341 Deferred acquisition fees receivable, including accrued interest 16,736 21,967 Accounts receivable 4,828 5,005 Reimbursable costs 4,422 4,427 Current acquisition fees receivable 1,543 8,024 Organization and offering costs 927 784 Asset management fees receivable 716 2,449 $ 106,113 $ 299,610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7 – Global 0.5% - 1.75% 2016 50% in cash and 50% in shares of its common stock; 2017 in shares of its common stock Rate depends on the type of investment and is based on the average market or average equity value, as applicable CPA ® :18 – Global 0.5% - 1.5% In shares of its class A common stock Rate depends on the type of investment and is based on the average market or average equity value, as applicable CWI 1 0.5% 2016 in cash; 2017 in shares of its common stock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Based on the average of gross assets at fair value; we are required to pay 50% of the asset management revenue we receive to the subadvisor CESH I 1.0% In cash Based on gross assets at fair value Incentive Fees We are entitled to receive a quarterly incentive fee on income from CCIF equal to 100% of quarterly net investment income, before incentive fee payments, in excess of 1.875% of CCIF’s average adjusted capital up to a limit of 2.344% , plus 20% of net investment income, before incentive fee payments, in excess of 2.344% of average adjusted capital. We are also entitled to receive from CCIF an incentive fee on realized capital gains of 20% , net of (i) all realized capital losses and unrealized depreciation on a cumulative basis, and (ii) the aggregate amount, if any, of previously paid incentive fees on capital gains since inception. Structuring Revenue Under the terms of the advisory agreements with the Managed REITs and CESH I, we earn revenue for structuring and negotiating investments and related financing. We do not earn any structuring revenue from the Managed BDCs. The following table presents a summary of our structuring fee arrangements with the Managed REITs and CESH I: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2.5% In cash upon completion Based on the total aggregate cost of the lodging investments or commitments made; loan refinancing transactions up to 1% of the principal amount; we are required to pay 20% and 25% to the subadvisors of CWI 1 and CWI 2, respectively; total for each CWI REIT limited to 6% of the contract prices in aggregate CESH I 2.0% In cash upon completion Based on the total aggregate cost of investments or commitments made, including the acquisition, development, construction, or re-development of the investments Reimbursable Costs from Affiliates The Managed Programs reimburse us for certain costs that we incur on their behalf, which consist primarily of broker-dealer commissions, marketing costs, an annual distribution and shareholder servicing fee, and certain personnel and overhead costs, as applicable. The following tables present summaries of such fee arrangements: Broker-Dealer Selling Commissions Managed Program Rate Payable Description CWI 2 Class A Shares $0.70 (a) In cash upon share settlement; 100% re-allowed to broker-dealers Per share sold CWI 2 Class T Shares $0.19 (a) In cash upon share settlement; 100% re-allowed to broker-dealers Per share sold CCIF Feeder Funds 0% - 3% In cash upon share settlement; 100% re-allowed to broker-dealers Based on the selling price of each share sold; CCIF 2016 T’s offering closed on April 28, 2017 CESH I Up to 7.0% of gross offering proceeds In cash upon limited partnership unit settlement; 100% re-allowed to broker-dealers Based on the selling price of each limited partnership unit sold __________ (a) In March 2017, CWI 2 announced that its board of directors had determined to extend its offering through December 31, 2017. The amounts shown represent the selling commissions prior to the suspension of the offering on March 31, 2017 in order to determine updated estimated net asset values per share, or NAVs, as of December 31, 2016 and, as a result, new offering prices for the extended offering. CWI 2 filed a registration statement with the SEC on April 14, 2017, which became effective on April 27, 2017, and the selling commissions for the extended offering will be $0.84 and $0.23 per Class A and Class T shares, respectively. Fundraising in connection with the extended offering commenced in May 2017. Dealer Manager Fees Managed Program Rate Payable Description CWI 2 Class A Shares $0.30 (a) Per share sold In cash upon share settlement; a portion may be re-allowed to broker-dealers CWI 2 Class T Shares $0.26 (a) Per share sold In cash upon share settlement; a portion may be re-allowed to broker-dealers CCIF Feeder Funds 2.50% - 3.0% Based on the selling price of each share sold In cash upon share settlement; a portion may be re-allowed to broker-dealers; CCIF 2016 T’s offering closed on April 28, 2017 CESH I Up to 3.0% of gross offering proceeds Per limited partnership unit sold In cash upon limited partnership unit settlement; a portion may be re-allowed to broker-dealers __________ (a) Represents the dealer manager fees prior to the suspension of the offering on March 31, 2017 in order to determine updated NAVs as of December 31, 2016 and, as a result, new offering prices for the extended offering. CWI 2 filed a registration statement with the SEC on April 14, 2017, which became effective on April 27, 2017, and the new dealer manager fees for the extended offering will be $0.36 and $0.31 per Class A and Class T shares, respectively. Fundraising in connection with the extended offering commenced in May 2017. Annual Distribution and Shareholder Servicing Fee Managed Program Rate Payable Description CPA ® :18 – Global Class C Shares 1.0% Accrued daily and payable quarterly in arrears in cash; a portion may be re-allowed to selected dealers Based on the purchase price per share sold or, once it was reported, the NAV; cease paying when underwriting compensation from all sources equals 10% of gross offering proceeds CWI 2 Class T Shares 1.0% Accrued daily and payable quarterly in arrears in cash; a portion may be re-allowed to selected dealers Based on the purchase price per share sold or, once it was reported, the NAV; cease paying on the earlier of six years or when underwriting compensation from all sources equals 10% of gross offering proceeds Carey Credit Income Fund 2016 T (one of the CCIF Feeder Funds) 0.9% Payable quarterly in arrears in cash; a portion may be re-allowed to selected dealers Based on the weighted-average net price of shares sold in the public offering; quarterly cash payments will begin to accrue in July 2017, the second quarter after the close of the public offering, and payment will commence in the fourth quarter of 2017; cease paying on the earlier of when underwriting compensation from all sources equals 10% of gross offering proceeds or the date at which a liquidity event occur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Programs and us, and are capped at 2.0% and 2.2% of each CPA ® REIT’s pro rata lease revenues for 2017 and 2016, respectively; for the legal transactions group, costs are charged according to a fee schedule CWI 1 In cash Actual expenses incurred, excluding those related to our senior management; allocated between the CWI REITs based on the percentage of their total pro rata hotel revenues for the most recently completed quarter CWI 2 In cash Actual expenses incurred, excluding those related to our senior management; allocated between the CWI REITs based on the percentage of their total pro rata hotel revenues for the most recently completed quarter CCIF and CCIF Feeder Funds In cash Actual expenses incurred, excluding those related to their investment management team and senior management team CESH I In cash Actual expenses incurred Organization and Offering Costs Managed Program Payable Description CWI 2 In cash; within 60 days after the end of the quarter in which the offering terminates Actual costs incurred up to 1.5% of the gross offering proceeds CCIF and CCIF Feeder Funds In cash; payable monthly Up to 1.5% of the gross offering proceeds; we are required to pay 50% of the organization and offering costs we receive to the subadvisor CESH I N/A In lieu of reimbursing us for organization and offering costs, CESH I will pay us limited partnership units, as described below under Other Advisory Revenue For CCIF, total reimbursements to us for personnel and overhead costs and organization and offering costs may not exceed 18% of total Front End Fees, as defined in its Declaration of Trust, so that total funds available for investment may not be lower than 82% of total gross proceeds. Other Advisory Revenue Under the limited partnership agreement we have with CESH I, we pay all organization and offering costs on behalf of CESH I, and instead of being reimbursed by CESH I on a dollar-for-dollar basis for those costs, we receive limited partnership units of CESH I equal to 2.5% of its gross offering proceeds. This revenue, which commenced in the third quarter of 2016, is included in Other advisory revenue in the consolidated statements of income and totaled less than $0.1 million for the three months ended March 31, 2017 . Expense Support and Conditional Reimbursements Under the expense support and conditional reimbursement agreement we have with each of the CCIF Feeder Funds, we and the CCIF subadvisor are obligated to reimburse the CCIF Feeder Funds 50% of the excess of the cumulative distributions paid to the CCIF Feeder Funds’ shareholders over the available operating funds on a monthly basis. Following any month in which the available operating funds exceed the cumulative distributions paid to its shareholders, the excess operating funds are used to reimburse us and the CCIF subadvisor for any expense payment we made within three years prior to the last business day of such month that have not been previously reimbursed by the CCIF Feeder Fund, up to the lesser of (i) 1.75% of each CCIF Feeder Fund’s average net assets or (ii) the percentage of each CCIF Feeder Fund’s average net assets attributable to its common shares represented by other operating expenses during the fiscal year in which such expense support payment from us and the CCIF’s subadvisor was made, provided that the effective rate of distributions per share at the time of reimbursement is not less than such rate at the time of expense payment. Distributions of Available Cash We are entitled to receive distributions of up to 10% of the Available Cash (as defined in the respective advisory agreements) from the operating partnerships of each of the Managed REITs, as described in their respective operating partnership agreements, payable quarterly in arrears. Other Transactions with Affiliates Loans to Affiliates From time to time, our board of directors has approved the making of unsecured loans from us to certain of the Managed Programs, at our sole discretion, with each loan at a rate equal to the rate at which we are able to borrow funds under our senior credit facility ( Note 10 ), for the purpose of facilitating acquisitions approved by their respective investment committees that they would not otherwise have had sufficient available funds to complete or, in the case of CWI 1, for the purpose of replacing the existing credit facility that it had with a bank. The following table sets forth certain information regarding our loans to affiliates (dollars in thousands): Interest Rate at Maturity Date at March 31, 2017 Maximum Loan Amount Authorized at March 31, 2017 Principal Outstanding Balance at (a) Managed Program March 31, 2017 December 31, 2016 CPA ® :18 – Global (b) LIBOR + 1.00% 10/31/2017 $ 50,000 $ 27,500 $ 27,500 CWI 1 (b) LIBOR + 1.00% 3/22/2018 25,000 22,835 — CWI 2 N/A N/A 250,000 — 210,000 CESH I (c) N/A N/A 35,000 — — $ 50,335 $ 237,500 __________ (a) Amounts exclude accrued interest of $0.2 million and $0.1 million at March 31, 2017 and December 31, 2016 , respectively. (b) LIBOR means London Interbank Offered Rate. (c) In May 2017, we made loans totaling $14.5 million to CESH I, maturing in May 2018, at an annual interest rate of LIBOR plus 1.0% ( Note 17 ). Other On February 2, 2016, an entity in which we, one of our employees, and third parties owned 38.3% , 0.5% , and 61.2% , respectively, and which we consolidated, sold a self-storage property ( Note 15 ). In connection with the sale, we made a distribution of $0.1 million to the employee, representing the employee’s share of the net proceeds from the sale. At March 31, 2017 , we owned interests ranging from 3% to 90% in jointly owned investments in real estate, including a jointly controlled tenancy-in-common interest in several properties, with the remaining interests generally held by affiliates. In addition, we owned stock of each of the Managed REITs and CCIF, and limited partnership units of CESH I. We consolidate certain of these investments and account for the remainder either (i) under the equity method of accounting or (ii) at fair value by electing the equity method fair value option available under U.S. GAAP ( Note 6 ).</t>
  </si>
  <si>
    <t>Net Investments in Properties</t>
  </si>
  <si>
    <t>Real Estate [Abstract]</t>
  </si>
  <si>
    <t>Net Investments in Properties Real Estate Real estate, which consists of land and buildings leased to others, at cost, and which are subject to operating leases, and real estate under construction, is summarized as follows (in thousands): March 31, 2017 December 31, 2016 Land $ 1,111,911 $ 1,128,933 Buildings 4,078,343 4,053,334 Real estate under construction 19,583 21,859 Less: Accumulated depreciation (508,624 ) (472,294 ) $ 4,701,213 $ 4,731,832 During the three months ended March 31, 2017 , the U.S. dollar weakened against the euro, as the end-of-period rate for the U.S. dollar in relation to the euro increased by 1.4% to $1.0691 from $1.0541 . As a result of this fluctuation in foreign exchange rates, the carrying value of our real estate increased by $26.4 million from December 31, 2016 to March 31, 2017 . Depreciation expense, including the effect of foreign currency translation, on our real estate was $35.4 million and $34.9 million for the three months ended March 31, 2017 and 2016 , respectively. Real Estate Under Construction During the three months ended March 31, 2017 , we capitalized real estate under construction totaling $15.4 million , including accrual activity of $2.4 million , primarily related to construction projects on our properties. As of March 31, 2017 , we had two construction projects in progress, and as of December 31, 2016 , we had three construction projects in progress. Aggregate unfunded commitments totaled approximately $123.1 million and $135.2 million as of March 31, 2017 and December 31, 2016 , respectively. During the three months ended March 31, 2017 , we fully funded and completed an expansion project in Windsor, Connecticut at a cost totaling $3.3 million . In addition, we placed into service amounts totaling $17.8 million related to partially completed build-to-suit projects or other expansion projects during the three months ended March 31, 2017 . Dispositions of Real Estate During the three months ended March 31, 2017 , we sold a parcel of vacant land and transferred ownership of two properties to the related mortgage lender, excluding the sale of one property that was classified as held for sale as of December 31, 2016 ( Note 15 ). As a result, the carrying value of our real estate decreased by $31.6 million from December 31, 2016 to March 31, 2017 . Future Dispositions of Real Estate During the year ended December 31, 2016, two tenants exercised options to repurchase the properties they are leasing from us in accordance with their lease agreements during 2017 for an aggregate of $21.6 million . At March 31, 2017 , the properties had an aggregate asset carrying value of $16.1 million . There was no accounting impact during 2017 or 2016 related to the exercise of these options. We currently expect that one of these repurchases will be completed in the second quarter of 2017 and the other will be completed in the third quarter of 2017, but there can be no assurance that either will be completed within those timeframes. Operating Real Estate At both March 31, 2017 and December 31, 2016 , Operating real estate consisted of our investments in two hotels. Below is a summary of our Operating real estate (in thousands): March 31, 2017 December 31, 2016 Land $ 6,041 $ 6,041 Buildings 75,742 75,670 Less: Accumulated depreciation (13,211 ) (12,143 ) $ 68,572 $ 69,568 Depreciation expense on our operating real estate was $1.1 million and $1.0 million for the three months ended March 31, 2017 and 2016 , respectively. Assets Held for Sale Below is a summary of our properties held for sale (in thousands): March 31, 2017 December 31, 2016 Real estate, net $ 7,048 $ — Intangible assets, net 7,716 — Net investments in direct financing leases — 26,247 Assets held for sale $ 14,764 $ 26,247 At March 31, 2017 , we had one property classified as Assets held for sale with a carrying value of $14.8 million . At December 31, 2016 , we had one property classified as Assets held for sale with a carrying value of $26.2 million . In addition, there was a deferred tax liability of $2.5 million related to this property as of December 31, 2016 , which is included in Deferred income taxes in the consolidated balance sheets. The property was sold during the three months ended March 31, 2017 ( Note 15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notes receivable, and deferred acquisition fees. Operating leases are not included in finance receivables as such amounts are not recognized as an asset in the consolidated financial statements. Net Investments in Direct Financing Leases Interest income from direct financing leases, which was included in Lease revenues in the consolidated financial statements, was $16.2 million and $18.3 million for the three months ended March 31, 2017 and 2016 , respectively. During the three months ended March 31, 2017 , the U.S. dollar weakened against the euro, resulting in a $4.9 million increase in the carrying value of Net investments in direct financing leases from December 31, 2016 to March 31, 2017 . Note Receivable At March 31, 2017 and December 31, 2016 , we had a note receivable with an outstanding balance of $10.2 million and $10.4 million , respectively, representing the expected future payments under a sales type lease, which was included in Other assets, net in the consolidated financial statements. Earnings from our note receivable are included in Lease termination income and other in the consolidated financial statements. Deferred Acquisition Fees Receivable As described in Note 3 , we earn revenue in connection with structuring and negotiating investments and related mortgage financing for the CPA ® REITs. A portion of this revenue is due in equal annual installments over three years, provided the CPA ® REITs meet their respective performance criteria. Unpaid deferred installments, including accrued interest, from the CPA ® REITs were included in Due from affiliates in the consolidated financial statements. Credit Quality of Finance Receivables We generally seek investments in facilities that we believe are critical to a tenant’s business and that we believe have a low risk of tenant default. As of March 31, 2017 and December 31, 2016 , we had allowances for credit losses of $13.5 million and $13.3 million , respectively, on a single direct financing lease, including the impact of foreign currency translation. This allowance was established in the fourth quarter of 2015. During the three months ended March 31, 2016, we increased the allowance by $7.1 million , which was recorded in Property expenses, excluding reimbursable tenant costs in the consolidated financial statements, due to a decline in the estimated amount of future payments we will receive from the tenant, including the possible early termination of the direct financing lease. At both March 31, 2017 and December 31, 2016 , none of the balances of our finance receivables were past due. There were no modifications of finance receivables during the three months ended March 31, 2017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was last updated in the first quarter of 2017. We believe the credit quality of our deferred acquisition fees receivable falls under category one , as the CPA ® REITs are expected to have the available cash to make such payments. A summary of our finance receivables by internal credit quality rating, excluding our deferred acquisition fees receivable, is as follows (dollars in thousands): Number of Tenants / Obligors at Carrying Value at Internal Credit Quality Indicator March 31, 2017 December 31, 2016 March 31, 2017 December 31, 2016 1 - 3 27 27 $ 625,703 $ 621,955 4 5 5 71,014 70,811 5 1 1 1,669 1,644 $ 698,386 $ 694,410</t>
  </si>
  <si>
    <t>Equity Investments in the Managed Programs and Real Estate</t>
  </si>
  <si>
    <t>Equity Method Investments and Joint Ventures [Abstract]</t>
  </si>
  <si>
    <t>Equity Investments in the Managed Programs and Real Estate 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U.S. GAAP.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March 31, 2017 2016 Distributions of Available Cash ( Note 3 ) $ 11,793 $ 10,981 Proportionate share of equity in earnings of equity investments in the Managed Programs 2,199 1,112 Amortization of basis differences on equity method investments in the Managed Programs (290 ) (239 ) Total equity in earnings of equity method investments in the Managed Programs 13,702 11,854 Equity in earnings of equity method investments in real estate 2,944 4,102 Amortization of basis differences on equity method investments in real estate (872 ) (945 ) Equity in earnings of equity method investments in the Managed Programs and real estate $ 15,774 $ 15,011 Managed Programs 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Operating results of the Managed REITs and CESH I are included in the Owned Real Estate segment and operating results of CCIF are included in the Investment Management segment. The following table sets forth certain information about our investments in the Managed Programs (dollars in thousands): % of Outstanding Interests Owned at Carrying Amount of Investment at Fund March 31, 2017 December 31, 2016 March 31, 2017 December 31, 2016 CPA ® :17 – Global 3.609 % 3.456 % $ 106,263 $ 99,584 CPA ® :17 – Global operating partnership 0.009 % 0.009 % — — CPA ® :18 – Global 1.843 % 1.616 % 20,357 17,955 CPA ® :18 – Global operating partnership 0.034 % 0.034 % 209 209 CWI 1 1.260 % 1.109 % 14,781 11,449 CWI 1 operating partnership 0.015 % 0.015 % 186 — CWI 2 0.795 % 0.773 % 6,990 5,091 CWI 2 operating partnership 0.015 % 0.015 % 300 300 CCIF 10.051 % 13.322 % 23,806 23,528 CESH I (a) 2.424 % 2.431 % 2,453 2,701 $ 175,345 $ 160,817 __________ (a) Investment is accounted for at fair value. CPA ® :17 – Global — The c arrying value of our investment in CPA ® :17 – Global at March 31, 2017 includes asset management fees receivable, for which 241,445 shares of CPA ® :17 – Global common stock were issued during the second quarter of 2017 . We received distributions from this investment during both the three months ended March 31, 2017 and 2016 of $1.9 million . We received distributions from our investment in the CPA ® :17 – Global operating partnership during the three months ended March 31, 2017 and 2016 of $6.8 million and $6.7 million , respectively. CPA ® :18 – Global — The c arrying value of our investment in CPA ® :18 – Global at March 31, 2017 includes asset management fees receivable, for which 114,548 shares of CPA ® :18 – Global class A common stock were issued during the second quarter of 2017 . We received distributions from this investment during the three months ended March 31, 2017 and 2016 of $0.3 million and $0.2 million , respectively. We received distributions from our investment in the CPA ® :18 – Global operating partnership during the three months ended March 31, 2017 and 2016 of $1.7 million and $1.3 million , respectively. CWI 1 — The c arrying value of our investment in CWI 1 at March 31, 2017 includes asset management fees receivable, for which 113,744 shares of CWI 1 common stock were issued during the second quarter of 2017 . We received distributions from this investment during both the three months ended March 31, 2017 and 2016 of $0.2 million . We received distributions from our investment in the CWI 1 operating partnership during the three months ended March 31, 2017 and 2016 of $1.7 million and $2.5 million , respectively. CWI 2 — The carrying value of our investment in CWI 2 at March 31, 2017 includes asset management fees receivable, for which 64,433 shares of CWI 2 class A common stock were issued during the second quarter of 2017 . We received distributions from this investment during the three months ended March 31, 2017 and 2016 of $0.1 million and less than $0.1 million , respectively. We received distributions from our investment in the CWI 2 operating partnership during the three months ended March 31, 2017 and 2016 of $1.6 million and $0.5 million , respectively. CCIF — We received distributions from this investment during the three months ended March 31, 2017 and 2016 of $0.3 million and $0.1 million , respectively. CESH I — Under the limited partnership agreement we have with CESH I, we pay all organization and offering costs on behalf of CESH I, and instead of being reimbursed by CESH I on a dollar-for-dollar basis for those costs, we receive limited partnership units of CESH I equal to 2.5% of its gross offering proceeds ( Note 3 ). We have elected to account for our investment in CESH I at fair value by selecting the equity method fair value option available under U.S. GAAP. We record our investment in CESH I on a one quarter lag; therefore, the balance of our equity method investment in CESH I recorded as of March 31, 2017 is based on the estimated fair value of our equity method investment in CESH I as of December 31, 2016 . We did not receive distributions from this investment during the three months ended March 31, 2017 . At March 31, 2017 and December 31, 2016 , the aggregate unamortized basis differences on our equity investments in the Managed Programs were $34.6 million and $31.7 million , respectively. Interests in Other Unconsolidated Real Estate Investments 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The following table sets forth our ownership interests in our equity investments in real estate, excluding the Managed Programs, and their respective carrying values (dollars in thousands): Carrying Value at Lessee Co-owner Ownership Interest March 31, 2017 December 31, 2016 The New York Times Company CPA ® :17 – Global 45% $ 69,666 $ 69,668 Frontier Spinning Mills, Inc. CPA ® :17 – Global 40% 24,130 24,138 Beach House JV, LLC (a) Third Party N/A 15,105 15,105 Actebis Peacock GmbH (b) CPA ® :17 – Global 30% 11,260 11,205 C1000 Logistiek Vastgoed B.V. (b) (c) CPA ® :17 – Global 15% 8,700 8,739 Waldaschaff Automotive GmbH and Wagon Automotive Nagold GmbH (b) (d) CPA ® :17 – Global 33% 7,583 8,887 Wanbishi Archives Co. Ltd. (e) CPA ® :17 – Global 3% 351 334 $ 136,795 $ 138,076 __________ (a) This investment is in the form of a preferred equity interest. (b) The carrying value of this investment is affected by fluctuations in the exchange rate of the euro. (c) This investment represents a tenancy-in-common interest, whereby the property is encumbered by the debt for which we are jointly and severally liable. The co-obligor is CPA ® :17 – Global and the amount due under the arrangement was approximately $69.0 million at March 31, 2017 . Of this amount, $10.4 million represents the amount we agreed to pay and is included within the carrying value of the investment at March 31, 2017 . (d) This balance decreased primarily due to our proportionate share of approximately $1.5 million of an impairment charge recognized by the investment during the three months ended March 31, 2017 , which was recorded in Equity in earnings of equity method investments in the Managed Programs and real estate in the consolidated financial statements. (e) The carrying value of this investment is affected by fluctuations in the exchange rate of the yen. We received aggregate distributions of $3.8 million and $4.0 million from our other unconsolidated real estate investments for the three months ended March 31, 2017 and 2016 , respectively. At March 31, 2017 and December 31, 2016 , the aggregate unamortized basis differences on our unconsolidated real estate investments were $7.2 million and $6.7 million , respectively.</t>
  </si>
  <si>
    <t>Goodwill and Other Intangibles</t>
  </si>
  <si>
    <t>Goodwill And Intangible Assets Liabilities Disclosure [Abstract]</t>
  </si>
  <si>
    <t>Goodwill and Other Intangibles We have recorded net lease and internal-use software development intangibles that are being amortized over periods ranging from three years to 40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and internal-use software development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The following table presents a reconciliation of our goodwill (in thousands): Owned Real Estate Investment Management Total Balance at January 1, 2017 $ 572,313 $ 63,607 $ 635,920 Foreign currency translation adjustments 951 — 951 Balance at March 31, 2017 $ 573,264 $ 63,607 $ 636,871 Intangible assets, intangible liabilities, and goodwill are summarized as follows (in thousands): March 31, 2017 December 31, 2016 Gross Carrying Amount Accumulated Amortization Net Carrying Amount Gross Carrying Amount Accumulated Amortization Net Carrying Amount Finite-Lived Intangible Assets Internal-use software development costs $ 18,600 $ (5,757 ) $ 12,843 $ 18,568 $ (5,068 ) $ 13,500 18,600 (5,757 ) 12,843 18,568 (5,068 ) 13,500 Lease Intangibles: In-place lease and tenant relationship 1,151,213 (346,113 ) 805,100 1,148,232 (322,119 ) 826,113 Above-market rent 633,179 (225,699 ) 407,480 632,383 (210,927 ) 421,456 Below-market ground lease 17,801 (1,325 ) 16,476 23,140 (1,381 ) 21,759 1,802,193 (573,137 ) 1,229,056 1,803,755 (534,427 ) 1,269,328 Indefinite-Lived Goodwill and Intangible Assets Goodwill 636,871 — 636,871 635,920 — 635,920 Trade name 3,975 — 3,975 3,975 — 3,975 Below-market ground lease 878 — 878 866 — 866 641,724 — 641,724 640,761 — 640,761 Total intangible assets $ 2,462,517 $ (578,894 ) $ 1,883,623 $ 2,463,084 $ (539,495 ) $ 1,923,589 Finite-Lived Intangible Liabilities Below-market rent $ (133,547 ) $ 40,800 $ (92,747 ) $ (133,137 ) $ 38,231 $ (94,906 ) Above-market ground lease (12,979 ) 2,523 (10,456 ) (12,948 ) 2,362 (10,586 ) (146,526 ) 43,323 (103,203 ) (146,085 ) 40,593 (105,492 ) Indefinite-Lived Intangible Liabilities Below-market purchase option (16,711 ) — (16,711 ) (16,711 ) — (16,711 ) Total intangible liabilities $ (163,237 ) $ 43,323 $ (119,914 ) $ (162,796 ) $ 40,593 $ (122,203 ) Net amortization of intangibles, including the effect of foreign currency translation, was $37.7 million and $46.3 million for the three months ended March 31, 2017 and 2016 , respectively. Amortization of below-market rent and above-market rent intangibles is recorded as an adjustment to Lease revenues; amortization of internal-use software development and in-place lease and tenant relationship intangibles is included in Depreciation and amortization; and amortization of above-market ground lease and below-market ground lease intangibles is included in Property expenses, excluding reimbursable tenant cos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 Our derivative assets, which are included in Other assets, net in the consolidated financial statements, are comprised of foreign currency forward contracts, foreign currency collars, interest rate swaps, interest rate caps, and stock warrants ( Note 9 ). The foreign currency forward contracts, foreign currency collars, interest rate swaps, and interest rate cap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deemable Noncontrolling Interest — We account for the noncontrolling interest in W. P. Carey International, LLC, or WPCI, held by a third party as a redeemable noncontrolling interest ( Note 13 ). We determined the valuation of redeemable noncontrolling interest using widely accepted valuation techniques, including comparable transaction analysis, comparable public company analysis, and discounted cash flow analysis. We classified this liability as Level 3. Equity Investment in CESH I — We have elected to account for our investment in CESH I at fair value by selecting the equity method fair value option available under U.S. GAAP ( Note 6 ). The fair value of our equity investment in CESH I approximated its carrying value as of March 31, 2017 and December 31, 2016 . We did not have any transfers into or out of Level 1, Level 2, and Level 3 category of measurements during either the three months ended March 31, 2017 or 2016 . Gains and losses (realized and unrealized) included in earnings are reported within Other income and (expenses) on our consolidated financial statements. Our other financial instruments had the following carrying values and fair values as of the dates shown (dollars in thousands): March 31, 2017 December 31, 2016 Level Carrying Value Fair Value Carrying Value Fair Value Senior Unsecured Notes, net (a) (b) (c) 2 $ 2,343,062 $ 2,401,798 $ 1,807,200 $ 1,828,829 Non-recourse debt, net (a) (b) (d) 3 1,386,542 1,399,650 1,706,921 1,711,364 Note receivable (d) 3 10,152 9,856 10,351 10,046 __________ (a) The carrying value of Senior Unsecured Notes, net includes unamortized deferred financing costs of $15.6 million and $12.1 million at March 31, 2017 and December 31, 2016 , respectively. The carrying value of Non-recourse debt, net includes unamortized deferred financing costs of $1.4 million and $1.3 million at March 31, 2017 and December 31, 2016 , respectively. (b) The carrying value of Senior Unsecured Notes, net includes unamortized discount of $10.4 million and $7.8 million at March 31, 2017 and December 31, 2016 , respectively. The carrying value of Non-recourse debt, net includes unamortized discount of $0.4 million and $0.2 million at March 31, 2017 and December 31, 2016 , respectively. (c) We determined the estimated fair value of the Senior Unsecured Notes ( Note 10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We estimated that our other financial assets and liabilities (excluding net investments in direct financing leases) had fair values that approximated their carrying values at both March 31, 2017 and December 31, 2016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We did not recognize any impairment charges during the three months ended March 31, 2017 or 2016.</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Senior Unsecured Notes ( Note 10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or limited partnership units we hold in the Managed Programs due to changes in interest rates or other market factors. We own investments in North America, Europe, Australia,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For a derivative designated, and that qualified, as a net investment hedge, the effective portion of the change in the fair value and/or the net settlement of the derivative is reported in Other comprehensive income as part of the cumulative foreign currency translation adjustment. The ineffective portion of the change in fair value of any derivative is immediately recognized in earnings. The following table sets forth certain information regarding our derivative instruments (in thousands): Derivatives Designated as Hedging Instruments Balance Sheet Location Asset Derivatives Fair Value at Liability Derivatives Fair Value at March 31, 2017 December 31, 2016 March 31, 2017 December 31, 2016 Foreign currency forward contracts Other assets, net $ 30,013 $ 37,040 $ — $ — Foreign currency collars Other assets, net 14,947 17,382 — — Interest rate swaps Other assets, net 327 190 — — Interest rate cap Other assets, net 52 45 — — Interest rate swaps Accounts payable, accrued expenses and other liabilities — — (2,424 ) (2,996 ) Foreign currency collars Accounts payable, accrued expenses and other liabilities — — (24 ) — Derivatives Not Designated as Hedging Instruments Stock warrants Other assets, net 3,350 3,752 — — Interest rate swaps (a) Other assets, net 15 9 — — Total derivatives $ 48,704 $ 58,418 $ (2,448 ) $ (2,996 ) __________ (a) These interest rate swaps do not qualify for hedge accounting; however, they do protect against fluctuations in interest rates related to the underlying variable-rate debt.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7 and December 31, 2016 , no cash collateral had been posted nor received for any of our derivative positions. The following tables present the impact of our derivative instruments in the consolidated financial statements (in thousands): Amount of Gain (Loss) Recognized on Derivatives in Other Comprehensive Income (Effective Portion) (a) Three Months Ended March 31, Derivatives in Cash Flow Hedging Relationships 2017 2016 Foreign currency forward contracts $ (3,636 ) $ (7,174 ) Foreign currency collars (2,458 ) (2,386 ) Interest rate swaps 549 (1,971 ) Interest rate caps 6 3 Derivatives in Net Investment Hedging Relationships (b) Foreign currency forward contracts (3,981 ) (2,261 ) Total $ (9,520 ) $ (13,789 ) Amount of Gain (Loss) on Derivatives Reclassified from Other Comprehensive Income (Effective Portion) Derivatives in Cash Flow Hedging Relationships Location of Gain (Loss) Recognized in Income Three Months Ended March 31, 2017 2016 Foreign currency forward contracts Other income and (expenses) $ 2,190 $ 1,610 Foreign currency collars Other income and (expenses) 1,255 432 Interest rate swaps and caps Interest expense (398 ) (535 ) Total $ 3,047 $ 1,507 __________ (a) Excludes net losses of $0.1 million and $0.2 million recognized on unconsolidated jointly owned investments for the three months ended March 31, 2017 and 2016 , respectively. (b) The effective portion of the changes in fair value of these contracts are reported in the foreign currency translation adjustment section of Other comprehensive income . Amounts reported in Other comprehensive income related to interest rate swaps will be reclassified to Interest expense as interest is incurred on our variable-rate debt. Amounts reported in Other comprehensive income related to foreign currency derivative contracts will be reclassified to Other income and (expenses) when the hedged foreign currency contracts are settled. As of March 31, 2017 , we estimate that an additional $1.0 million and $13.6 million will be reclassified as interest expense and other income,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7 2016 Stock warrants Other income and (expenses) $ (402 ) $ — Foreign currency collars Other income and (expenses) (86 ) (275 ) Interest rate swaps Other income and (expenses) 9 1,074 Derivatives in Cash Flow Hedging Relationships Interest rate swaps (a) Interest expense 161 115 Foreign currency forward contracts Other income and (expenses) 2 (21 ) Foreign currency collars Other income and (expenses) — 24 Total $ (316 ) $ 917 __________ (a) Relates to the ineffective portion of the hedging relationship. See below for information on our purposes for entering into derivative instruments and for information on derivative instruments owned by unconsolidated investments, which are excluded from the tables above.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March 31, 2017 are summarized as follows (currency in thousands): Number of Instruments Notional Amount Fair Value at (a) Interest Rate Derivatives Designated as Cash Flow Hedging Instruments Interest rate swaps 11 106,854 USD $ (1,829 ) Interest rate swap 1 5,871 EUR (268 ) Interest rate cap 1 30,750 EUR 52 Not Designated as Cash Flow Hedging Instruments Interest rate swap (b) 1 2,959 USD 15 $ (2,030 ) __________ (a) Fair value amounts are based on the exchange rate of the euro at March 31, 2017 , as applicable. (b) This interest rate swap does not qualify for hedge accounting; however, it does protect against fluctuations in interest rates related to the underlying variable-rate debt. Foreign Currency Contracts and Collars We are exposed to foreign currency exchange rate movements, primarily in the euro and, to a lesser extent, the British pound sterling, the Australian dollar,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t March 31, 2017 , which were designated as cash flow hedges (currency in thousands): Number of Instruments Notional Fair Value at March 31, 2017 Foreign Currency Derivatives Designated as Cash Flow Hedging Instruments Foreign currency forward contracts 32 91,612 EUR $ 24,146 Foreign currency collars 20 41,250 GBP 9,546 Foreign currency collars 20 78,650 EUR 5,377 Foreign currency forward contracts 7 3,740 GBP 1,143 Foreign currency forward contracts 11 14,076 AUD 832 Designated as Net Investment Hedging Instruments Foreign currency forward contracts 4 79,658 AUD 3,892 $ 44,936 Credit Risk-Related Contingent Features We measure our credit exposure on a counterparty basis as the net positive aggregate estimated fair value of our derivatives, net of any collateral received. No collateral was received as of March 31, 2017 . At March 31, 2017 , our total credit exposure and the maximum exposure to any single counterparty was $45.1 million and $23.3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March 31, 2017 , we had not been declared in default on any of our derivative obligations. The estimated fair value of our derivatives in a net liability position was $2.5 million and $3.3 million at March 31, 2017 and December 31, 2016 , respectively, which included accrued interest and any nonperformance risk adjustments. If we had breached any of these provisions at March 31, 2017 or December 31, 2016 , we could have been required to settle our obligations under these agreements at their aggregate termination value of $2.8 million and $3.3 million , respectively. Net Investment Hedges At March 31, 2017 and December 31, 2016 , the amounts borrowed in euro outstanding under our Revolver ( Note 10 ) were €84.0 million and €272.0 million , respectively. In addition, at March 31, 2017 , the amount borrowed in euro outstanding under our Amended Term Loan Facility ( Note 10 ) that was designated as a net investment hedge was €80.0 million . Additionally, we have issued two sets of euro-denominated senior notes, each with a principal amount of €500.0 million , which we refer to as the 2.0% Senior Notes and 2.25% Senior Notes ( Note 10 ).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income as part of the cumulative foreign currency translation adjustment. As a result, the borrowings in euro under our Revolver, Amended Term Loan Facility (for the amount designated as a net investment hedge), 2.0% Senior Notes, and 2.25% Senior Notes are recorded at cost in the consolidated financial statements and all changes in the value related to changes in the spot rates will be reported in the same manner as a translation adjustment, which is recorded in Other comprehensive income as part of the cumulative foreign currency translation adjustment. At March 31, 2017 , we also had foreign currency forward contracts that were designated as net investment hedges, as discussed in “Derivative Financial Instruments” above.</t>
  </si>
  <si>
    <t>Debt</t>
  </si>
  <si>
    <t>Debt Disclosure [Abstract]</t>
  </si>
  <si>
    <t>Debt Senior Unsecured Credit Facility As of December 31, 2016, we had a senior credit facility that provided for a $1.5 billion unsecured revolving credit facility, or our Revolver, and a $250.0 million term loan facility, or our Prior Term Loan Facility, which we refer to collectively as the Senior Unsecured Credit Facility. At December 31, 2016, the Senior Unsecured Credit Facility also permitted (i) up to $750.0 million under our Revolver to be borrowed in certain currencies other than the U.S. dollar, (ii) swing line loans up to $50.0 million under our Revolver, and (iii) the issuance of letters of credit under our Revolver in an aggregate amount not to exceed $50.0 million . On January 26, 2017, we exercised our option to extend our Prior Term Loan Facility by an additional year to January 31, 2018. On February 22, 2017, we amended and restated our Senior Unsecured Credit Facility to increase its capacity to approximately $1.85 billion , which is comprised of $1.5 billion under our Revolver, a €236.3 million term loan, or our Amended Term Loan Facility, and a $100.0 million delayed draw term loan, or our Delayed Draw Term Loan Facility. We refer to our Prior Term Loan Facility, Amended Term Loan Facility, and Delayed Draw Term Loan Facility collectively as the Term Loan Facilities or the Term Loans. The Delayed Draw Term Loan Facility may be drawn within one year and allows for borrowings in U.S. dollars, euros, or British pounds sterling. On February 22, 2017, we drew down in full our €236.3 million Amended Term Loan Facility and repaid in full, and terminated, our $250.0 million Prior Term Loan Facility. The maturity date of the Revolver is February 22, 2021. We have two options to extend the maturity date of the Revolver by six months, subject to the conditions provided in the Third Amended and Restated Credit Facility dated February 22, 2017, as amended, or the Credit Agreement. The maturity date of both the Amended Term Loan Facility and Delayed Draw Term Loan Facility (if drawn upon) is February 22, 2022. The Senior Unsecured Credit Facility is being used for working capital needs, for acquisitions, and for other general corporate purposes. The Credit Agreement also permits (i) a sub-limit for up to $1.0 billion under the Revolver to be borrowed in certain currencies other than U.S. dollars, (ii) a sub-limit for swing line loans of up to $75.0 million under the Revolver, and (iii) a sub-limit for the issuance of letters of credit under the Revolver in an aggregate amount not to exceed $50.0 million . The aggregate principal amount (of revolving and term loans) available under the Credit Agreement may be increased up to an amount not to exceed the U.S. dollar equivalent of $2.35 billion , and may be allocated as an increase to the Revolver, the Amended Term Loan Facility, or the Delayed Draw Term Loan Facility, or if the Amended Term Loan Facility has been terminated, an add-on term loan, in each case subject to the conditions to increase provided in the Credit Agreement. In connection with the amendment and restatement of our Senior Unsecured Credit Facility, we capitalized deferred financing costs totaling $8.5 million , which is being amortized to Interest expense over the remaining terms of the Revolver and Amended Term Loan Facility. At March 31, 2017 , our Revolver had unused capacity of $1.3 billion , excluding amounts reserved for outstanding letters of credit. As of March 31, 2017 , our lenders had issued letters of credit totaling $0.6 million on our behalf in connection with certain contractual obligations, which reduce amounts that may be drawn under our Revolver by the same amount. We also incur a facility fee of 0.20% of the total commitment on our Revolver and a fee of 0.20% on the unused commitments under our Delayed Draw Term Loan Facility prior to the draw or termination of such commitments. The following table presents a summary of our Senior Unsecured Credit Facility (dollars in millions): Interest Rate at (a) Maturity Date at March 31, 2017 Principal Outstanding Balance at Senior Unsecured Credit Facility March 31, 2017 December 31, 2016 Term Loan Facilities: Amended Term Loan Facility - borrowing in euros (b) LIBOR + 1.10% 2/22/2022 $ 252.7 $ — Prior Term Loan Facility - borrowing in U.S. dollars (c) N/A N/A — 250.0 252.7 250.0 Revolver: Revolver - borrowing in U.S. dollars LIBOR + 1.00% 2/22/2021 103.0 390.0 Revolver - borrowing in euros (d) EURIBOR + 1.00% 2/22/2021 89.8 286.7 192.8 676.7 $ 445.5 $ 926.7 __________ (a) Interest rate at March 31, 2017 is based on our credit rating of BBB/Baa2 . (b) Balance excludes unamortized deferred financing costs of $0.3 million and unamortized discount of $1.4 million at March 31, 2017 . (c) Balance excludes unamortized deferred financing costs of less than $0.1 million at December 31, 2016 . (d) EURIBOR means Euro Interbank Offered Rate. Senior Unsecured Notes As set forth in the table below, we have senior unsecured notes outstanding with an aggregate principal balance outstanding of $2.4 billion at March 31, 2017 . We refer to these notes collectively as the Senior Unsecured Notes. On January 19, 2017 , we completed a public offering of €500.0 million of 2.25% Senior Notes, at a price of 99.448% of par value, issued by our wholly owned subsidiary, WPC Eurobond B.V., which are guaranteed by us. These 2.25% Senior Notes have a 7.5 -year term and are scheduled to mature on July 19, 2024 . Interest on the Senior Unsecured Notes is payable annually in arrears for our euro-denominated notes and semi-annually for U.S. dollar-denominated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currency in millions): Original Issue Discount Effective Interest Rate Principal Outstanding Balance at Senior Unsecured Notes, net (a) Issue Date Principal Amount Price of Par Value Coupon Rate Maturity Date March 31, 2017 December 31, 2016 2.0% Senior Notes 1/21/2015 € 500.0 99.220 % $ 4.6 2.107 % 2.0 % 1/20/2023 $ 534.6 $ 527.1 2.25% Senior Notes 1/19/2017 € 500.0 99.448 % $ 2.9 2.332 % 2.25 % 7/19/2024 534.6 — 4.6% Senior Notes 3/14/2014 $ 500.0 99.639 % $ 1.8 4.645 % 4.6 % 4/1/2024 500.0 500.0 4.0% Senior Notes 1/26/2015 $ 450.0 99.372 % $ 2.8 4.077 % 4.0 % 2/1/2025 450.0 450.0 4.25% Senior Notes 9/12/2016 $ 350.0 99.682 % $ 1.1 4.290 % 4.25 % 10/1/2026 350.0 350.0 $ 2,369.2 $ 1,827.1 __________ (a) Aggregate balance excludes unamortized deferred financing costs totaling $15.6 million and $12.1 million , and unamortized discount totaling $10.4 million and $7.8 million , at March 31, 2017 and December 31, 2016 , respectively. Proceeds from the issuances of each of these notes were used primarily to partially pay down the amounts then outstanding under our Revolver. In connection with the offering of the 2.25% Senior Notes in January 2017, we incurred financing costs totaling $4.0 million during the three months ended March 31, 2017 , which are included in Senior unsecured notes, net in the consolidated financial statements and are being amortized to Interest expense over the term of the 2.25% Senior Notes. Covenants The Senior Unsecured Credit Facility, as amended, and each of the Senior Unsecured Notes include customary financial maintenance covenants that require us to maintain certain ratios and benchmarks at the end of each quarter. The Senior Unsecured Credit Facility also contains various customary affirmative and negative covenants applicable to us and our subsidiaries, subject to materiality and other qualifications, baskets, and exceptions as outlined in the Credit Agreement. We were in compliance with all of these covenants at March 31, 2017 . We may make unlimited Restricted Payments (as defined in the Credit Agreement), as long as no non-payment default or financial covenant default has occurred before, or would on a pro forma basis occur as a result of, the Restricted Payment. In addition, we may make Restricted Payments in an amount required to (i) maintain our REIT status and (ii) as a result of that status, not pay federal or state income or excise tax, as long as the loans under the Credit Agreement have not been accelerated and no bankruptcy or event of default has occurred. Obligations under the Senior Unsecured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Non-Recourse Debt At March 31, 2017 , our mortgage notes payable bore interest at fixed annual rates ranging from 2.0% to 7.8% and variable contractual annual rates ranging from 0.9% to 6.9% , with maturity dates ranging from May 2017 to June 2027 . In January 2017, we repaid two international non-recourse mortgage loans at maturity with an aggregate principal balance of approximately $243.8 million encumbering a German investment, comprised of certain properties leased to Hellweg Die Profi-Baumärkte GmbH &amp; Co. KG, or the Hellweg 2 Portfolio, which is jointly owned with our affiliate, CPA ® :17 – Global. In connection with this repayment, CPA ® :17 – Global contributed $80.5 million , which was accounted for as a contribution from a noncontrolling interest. Amounts are based on the exchange rate of the euro as of the date of repayment. The weighted-average interest rate for these mortgage loans on the date of repayment was 5.4% . During the three months ended March 31, 2017 , we prepaid non-recourse mortgage loans totaling $42.4 million , including a mortgage loan of $18.5 million encumbering a property that was sold in January 2017 ( Note 15 ). Amounts are based on the exchange rate of the euro as of the date of repayment, as applicable. The weighted-average interest rate for these mortgage loans on their respective dates of prepayment was 4.6% . In connection with these payments, we recognized a loss on extinguishment of debt of less than $0.1 million during the three months ended March 31, 2017 , which was included in Other income and (expenses) in the consolidated financial statements. Foreign Currency Exchange Rate Impact During the three months ended March 31, 2017 , the U.S. dollar weakened against the euro, resulting in an aggregate increase of $22.7 million in the aggregate carrying values of our Non-recourse debt, net, Senior Unsecured Credit Facility, and Senior unsecured notes, net from December 31, 2016 to March 31, 2017 . Scheduled Debt Principal Payments Scheduled debt principal payments during the remainder of 2017 , each of the next four calendar years following December 31, 2017 , and thereafter through 2027 are as follows (in thousands): Years Ending December 31, Total (a) 2017 (remainder) $ 194,380 2018 265,780 2019 99,662 2020 217,703 2021 350,255 Thereafter through 2027 3,075,111 Total principal payments 4,202,891 Deferred financing costs (17,305 ) Unamortized discount, net (b) (12,234 ) Total $ 4,173,352 __________ (a) Certain amounts are based on the applicable foreign currency exchange rate at March 31, 2017 . (b) Represents the unamortized discount on the Senior Unsecured Notes of $10.4 million in aggregate, unamortized discount on the Amended Term Loan Facility of $1.4 million , and unamortized discount of $0.4 million in aggregate resulting from the assumption of property-level debt in connection with both the CPA ® :15 Merger and the CPA ® :16 Merger ( Note 1 ).</t>
  </si>
  <si>
    <t>Commitments and Contingencies</t>
  </si>
  <si>
    <t>Commitments and Contingencies Disclosure [Abstract]</t>
  </si>
  <si>
    <t>Commitments and Contingencies At March 31, 2017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si>
  <si>
    <t>Restructuring and Other Compensation</t>
  </si>
  <si>
    <t>Restructuring and Related Activities [Abstract]</t>
  </si>
  <si>
    <t xml:space="preserve"> Restructuring and Other Compensation In connection with the resignation of our then-chief executive officer, Trevor P. Bond, we and Mr. Bond entered into a letter agreement, dated February 10, 2016. Under the terms of the agreement, subject to certain conditions, Mr. Bond is entitled to receive the severance benefits provided for in his employment agreement and, subject to satisfaction of applicable performance conditions and proration, vesting of his outstanding unvested PSUs in accordance with their terms. In addition, the portion of his previously granted RSUs that were scheduled to vest on February 15, 2016, which would have been forfeited upon separation pursuant to their terms, were allowed to vest on that date. In connection with the separation agreement, we recorded $5.1 million of severance-related expenses during the three months ended March 31, 2016 , which are included in Restructuring and other compensation in the consolidated financial statements. In February 2016, we entered into an agreement with Catherine D. Rice, our former chief financial officer, in connection with the termination of her employment, which provides for the continued vesting of her outstanding RSUs and PSUs pursuant to their terms as though her employment had continued through their respective vesting dates. In connection with the modification of these award terms, we recorded incremental stock-based compensation expense of $2.4 million during the three months ended March 31, 2016 , which is included in Restructuring and other compensation in the consolidated financial statements. In March 2016, as part of a cost savings initiative, we undertook a reduction in force, or RIF, and realigned and consolidated certain positions within the company, resulting in employee headcount reductions. As a result of these reductions in headcount and the separations described above, during the three months ended March 31, 2016 , we recorded $7.8 million of severance and benefits, $3.2 million of stock-based compensation, and $0.5 million of other related costs, which are all included in Restructuring and other compensation in the consolidated financial statements. As of March 31, 2017 , the accrued liability for these severance obligations was $2.6 million and is included within Accounts payable, accrued expenses and other liabilities in the consolidated financial statements.</t>
  </si>
  <si>
    <t>Stock-Based Compensation and Equity</t>
  </si>
  <si>
    <t>Equity [Abstract]</t>
  </si>
  <si>
    <t>Stock-Based Compensation and Equity Stock-Based Compensation We maintain several stock-based compensation plans, which are more fully described in the 2016 Annual Report. There have been no significant changes to the terms and conditions of any of our stock-based compensation plans or arrangements during the three months ended March 31, 2017 . During the three months ended March 31, 2017 and 2016 , we recorded stock-based compensation expense of $6.9 million and $9.8 million , respectively, of which $3.2 million was included in Restructuring and other compensation for the three months ended March 31, 2016 ( Note 12 ). Restricted and Conditional Awards Nonvested RSAs, RSUs, and PSUs at March 31, 2017 and changes during the three months ended March 31, 2017 were as follows: RSA and RSU Awards PSU Awards Shares Weighted-Average Grant Date Fair Value Shares Weighted-Average Nonvested at January 1, 2017 356,865 $ 61.63 310,018 $ 73.80 Granted (a) 176,651 61.66 107,934 75.39 Vested (b) (150,845 ) 61.92 (132,412 ) 74.21 Forfeited (2,697 ) 60.91 — — Adjustment (c) — — 6,565 66.02 Nonvested at March 31, 2017 (d) 379,974 $ 61.53 292,105 $ 76.43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three months ended March 31, 2017 , we used a risk-free interest rate of 1.5% , an expected volatility rate of 17.1% , and assumed a dividend yield of zero . (b) The total fair value of shares vested during the three months ended March 31, 2017 was $19.2 million . Employees have the option to take immediate delivery of the shares upon vesting or defer receipt to a future date pursuant to previously made deferral elections. At March 31, 2017 and December 31, 2016 , we had an obligation to issue 1,152,606 and 1,217,274 shares, respectively, of our common stock underlying such deferred awards, which is recorded within W. P. Carey stockholders’ equity as a Deferred compensation obligation of $47.3 million and $50.2 million ,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d) At March 31, 2017 , total unrecognized compensation expense related to these awards was approximately $32.4 million , with an aggregate weighted-average remaining term of 2.3 years. During the three months ended March 31, 2017 , 109,802 stock options were exercised with an aggregate intrinsic value of $3.2 million . At March 31, 2017 , there were 35,231 stock options outstanding, all of which were exercisable. Earnings Per Share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 The following table summarizes basic and diluted earnings (in thousands, except share amounts): Three Months Ended March 31, 2017 2016 Net income attributable to W. P. Carey $ 57,484 $ 57,439 Net income attributable to nonvested RSUs and RSAs (202 ) (189 ) Net income – basic and diluted $ 57,282 $ 57,250 Weighted-average shares outstanding – basic 107,562,484 105,939,161 Effect of dilutive securities 201,795 466,292 Weighted-average shares outstanding – diluted 107,764,279 106,405,453 For the three months ended March 31, 2017 and 2016 , there were no potentially dilutive securities excluded from the computation of diluted earnings per share. At-The-Market Equity Offering Program On March 1, 2017, we filed a prospectus supplement with the SEC pursuant to which we may offer and sell shares of our common stock, up to an aggregate gross sales price of $400.0 million , through an “at-the-market,” or ATM, offering program with a consortium of banks as sales agents. On that date, we also terminated a prior ATM program that was established on June 3, 2015, under which we could also offer and sell shares of our common stock, up to an aggregate gross sales price of $400.0 million . During the three months ended March 31, 2017 and 2016 , we did not issue any shares of our common stock under either our current or prior ATM program. As of March 31, 2017 , $400.0 million remained available for issuance under our current ATM program. Redeemable Noncontrolling Interest We account for the noncontrolling interest in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On October 1, 2013, we received a notice from the holder of the noncontrolling interest in WPCI regarding the exercise of the put option, pursuant to which we were required to purchase the third party’s 7.7% interest in WPCI. Pursuant to the terms of the related put agreement, the value of that interest was determined based on a third-party valuation as of October 31, 2013, which is the end of the month that the put option was exercised. In March 2016, we issued 217,011 shares of our common stock to the holder of the redeemable noncontrolling interest, which had a value of $13.4 million at the date of issuance pursuant to a formula set forth in the put agreement. Through the date of this Report, the third party has not formally transferred his interests in WPCI to us pursuant to the put agreement because of a dispute regarding any amounts that may still be owed to him. The following table presents a reconciliation of redeemable noncontrolling interest (in thousands): Three Months Ended March 31, 2017 2016 Beginning balance $ 965 $ 14,944 Distributions — (13,418 ) Redemption value adjustment — (561 ) Ending balance $ 965 $ 965 Reclassifications Out of Accumulated Other Comprehensive Loss The following tables present a reconciliation of changes in Accumulated other comprehensive loss by component for the periods presented (in thousands): Three Months Ended March 31, 2017 Gains and Losses on Derivative Instruments Foreign Currency Translation Adjustments Gains and Losses on Marketable Securities Total Beginning balance $ 46,935 $ (301,330 ) $ (90 ) $ (254,485 ) Other comprehensive income before reclassifications (2,626 ) 14,750 (253 ) 11,871 Amounts reclassified from accumulated other comprehensive loss to: Interest expense 398 — — 398 Other income and (expenses) (3,445 ) — — (3,445 ) Total (3,047 ) — — (3,047 ) Net current period other comprehensive income (5,673 ) 14,750 (253 ) 8,824 Net current period other comprehensive gain attributable to noncontrolling interests (3 ) (570 ) — (573 ) Ending balance $ 41,259 $ (287,150 ) $ (343 ) $ (246,234 ) Three Months Ended March 31, 2016 Gains and Losses on Derivative Instruments Foreign Currency Translation Adjustments Gains and Losses on Marketable Securities Total Beginning balance $ 37,650 $ (209,977 ) $ 36 $ (172,291 ) Other comprehensive income before reclassifications (10,268 ) 14,033 — 3,765 Amounts reclassified from accumulated other comprehensive loss to: Interest expense 535 — — 535 Other income and (expenses) (2,042 ) — — (2,042 ) Total (1,507 ) — — (1,507 ) Net current period other comprehensive income (11,775 ) 14,033 — 2,258 Net current period other comprehensive gain attributable to noncontrolling interests — (1,870 ) — (1,870 ) Ending balance $ 25,875 $ (197,814 ) $ 36 $ (171,903 ) Distributions Declared During the three months ended March 31, 2017 , we declared a quarterly distribution of $0.9950 per share, which was paid on April 17, 2017 to stockholders of record on March 31, 2017, in the aggregate amount of $106.0 million .</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7 . Accordingly, we have not included any provisions for federal income taxes related to the REIT in the accompanying consolidated financial statements for the three months ended March 31, 2017 and 2016 .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months ended March 31, 2017 and 2016 . Current income tax expense was $4.2 million and $3.5 million for the three months ended March 31, 2017 and 2016 , respectively. Our TRSs and foreign subsidiaries are subject to U.S. federal, state, and foreign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the tax benefit of a deferred tax asset will more likely than not be realized. We generally report any change in the valuation allowance through our income statement in the period in which such changes in circumstances occur. Deferred tax assets (net of valuation allowance) and liabilities for our TRSs and foreign subsidiaries were recorded, as necessary, as of March 31, 2017 and December 31, 2016 . The majority of our deferred tax assets relate to the timing difference between the financial reporting basis and tax basis for stock based compensation expense. The majority of our deferred tax liabilities relate to differences between the tax basis and financial reporting basis of the assets acquired in acquisitions treated as business combinations under GAAP and in which the tax basis of such assets was not stepped up to fair value for income tax purposes. Benefit from (provision for) income taxes included deferred income tax benefits of $5.6 million and $3.0 million for the three months ended March 31, 2017 and 2016 , respectively.</t>
  </si>
  <si>
    <t>Property Dispositions</t>
  </si>
  <si>
    <t>Discontinued Operations and Disposal Groups [Abstract]</t>
  </si>
  <si>
    <t>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 The results of operations for properties that have been sold or classified as held for sale are included in the consolidated financial statements and are summarized as follows (in thousands): Three Months Ended March 31, 2017 2016 Revenues $ 851 $ 63,976 Expenses (509 ) (32,871 ) Loss on extinguishment of debt (38 ) (1,940 ) Benefit from (provision for) income taxes 27 (1,063 ) Gain on sale of real estate, net of tax 10 662 Income from properties sold or classified as held for sale, net of income taxes (a) $ 341 $ 28,764 __________ (a) Amounts included net income attributable to noncontrolling interests of $1.5 million for the three months ended March 31, 2016 . We did not recognize net income attributable to noncontrolling interests for properties that have been sold or classified as held for sale during the three months ended March 31, 2017 . 2017 — During the three months ended March 31, 2017 , we sold one property and a parcel of vacant land for total proceeds of $24.2 million , net of selling costs, and recognized a net gain on these sales of less than $0.1 million . The property was held for sale at December 31, 2016 ( Note 4 ). In addition, in January 2017, we transferred ownership of two international properties and the related non-recourse mortgage loan, which had an aggregate asset carrying value of $31.3 million and an outstanding balance of $28.1 million (net of $3.8 million of cash held in escrow that was retained by the mortgage lender), respectively, on the dates of transfer, to the mortgage lender, resulting in a net loss of less than $0.1 million . During the three months ended March 31, 2017 , we entered into a contract to sell an international property, which was classified as held for sale as of March 31, 2017 ( Note 4 ). 2016 — During the three months ended March 31, 2016 , we sold four properties and a parcel of vacant land for total proceeds of $103.7 million , net of selling costs, and recognized a net gain on these sales of $0.7 million , inclusive of amounts attributable to noncontrolling interests of $0.9 million . In connection with those sales that constituted businesses, during the three months ended March 31, 2016 we allocated goodwill totaling $5.9 million to the cost basis of the properties for our Owned Real Estate segment based on the relative fair value at the time of the sale. In the fourth quarter of 2015, we executed a lease amendment with a tenant in a domestic office building. The amendment extended the lease term an additional 15 years to January 31, 2037 and provided a one-time rent payment of $25.0 million , which was paid to us on December 18, 2015. The lease amendment also provided an option to terminate the lease effective February 29, 2016, with additional lease termination fees of $22.2 million to be paid to us on or five days before February 29, 2016 upon exercise of the option. The tenant exercised the option on January 1, 2016. The aggregate of the additional rent payment of $25.0 million and the lease termination fees of $22.2 million were amortized to lease termination income from the lease amendment date on December 4, 2015 through the end of the non-cancelable lease term on February 29, 2016, resulting in $15.0 million recognized during the year ended December 31, 2015 and $32.2 million recognized during the three months ended March 31, 2016 within Lease termination income and other in the consolidated financial statements. In addition, during the fourth quarter of 2015, we entered into an agreement to sell the property to a third party and the buyer placed a deposit of $12.7 million for the purchase of the property that was held in escrow. During the three months ended March 31, 2016, we sold the property for proceeds of $44.4 million , net of selling costs, and recognized a loss on the sale of $10.7 million .</t>
  </si>
  <si>
    <t>Segment Reporting</t>
  </si>
  <si>
    <t>Segment Reporting [Abstract]</t>
  </si>
  <si>
    <t>Segment Reporting We evaluate our results from operations through our two major business segments: Owned Real Estate and Investment Management ( Note 1 ). The following tables present a summary of comparative results and assets for these business segments (in thousands): Owned Real Estate Three Months Ended March 31, 2017 2016 Revenues Lease revenues $ 155,781 $ 175,244 Operating property revenues 6,980 6,902 Reimbursable tenant costs 5,221 6,309 Lease termination income and other 760 32,541 168,742 220,996 Operating Expenses Depreciation and amortization 61,522 83,360 Property expenses, excluding reimbursable tenant costs 10,110 17,772 General and administrative 8,274 9,544 Reimbursable tenant costs 5,221 6,309 Stock-based compensation expense 1,954 1,837 Property acquisition and other expenses 73 2,897 Restructuring and other compensation — 4,426 87,154 126,145 Other Income and Expenses Interest expense (41,957 ) (48,395 ) Equity in earnings of equity method investments in the Managed REITs and real estate 15,235 15,166 Other income and (expenses) 40 3,775 (26,682 ) (29,454 ) Income before income taxes and gain on sale of real estate 54,906 65,397 Provision for income taxes (1,454 ) (2,088 ) Income before gain on sale of real estate 53,452 63,309 Gain on sale of real estate, net of tax 10 662 Net Income from Owned Real Estate 53,462 63,971 Net income attributable to noncontrolling interests (2,341 ) (3,425 ) Net Income from Owned Real Estate Attributable to W. P. Carey $ 51,121 $ 60,546 Investment Management Three Months Ended March 31, 2017 2016 Revenues Reimbursable costs from affiliates $ 25,700 $ 19,738 Asset management revenue 17,367 14,613 Structuring revenue 3,834 12,721 Dealer manager fees 3,325 2,172 Other advisory revenue 91 — 50,317 49,244 Operating Expenses Reimbursable costs from affiliates 25,700 19,738 General and administrative 10,150 11,894 Stock-based compensation expense 4,956 4,770 Dealer manager fees and expenses 3,294 3,352 Subadvisor fees 2,720 3,293 Depreciation and amortization 908 1,092 Restructuring and other compensation — 7,047 Property acquisition and other expenses — 2,669 47,728 53,855 Other Income and Expenses Equity in earnings (losses) of equity method investment in CCIF 539 (155 ) Other income and (expenses) 476 96 1,015 (59 ) Income (loss) before income taxes 3,604 (4,670 ) Benefit from income taxes 2,759 1,563 Net Income (Loss) from Investment Management Attributable to W. P. Carey $ 6,363 $ (3,107 ) Total Company Three Months Ended March 31, 2017 2016 Revenues $ 219,059 $ 270,240 Operating expenses 134,882 180,000 Other income and (expenses) (25,667 ) (29,513 ) Benefit from (provision for) income taxes 1,305 (525 ) Gain on sale of real estate, net of tax 10 662 Net income attributable to noncontrolling interests (2,341 ) (3,425 ) Net income attributable to W. P. Carey $ 57,484 $ 57,439 Total Long-Lived Assets at (a) Total Assets at March 31, 2017 December 31, 2016 March 31, 2017 December 31, 2016 Owned Real Estate $ 5,761,117 $ 5,787,071 $ 7,983,874 $ 8,242,263 Investment Management 23,806 23,528 213,954 211,691 Total Company $ 5,784,923 $ 5,810,599 $ 8,197,828 $ 8,453,954 __________ (a) Consists of Net investments in real estate and Equity investments in the Managed Programs and real estate. Total long-lived assets for our Investment Management segment consists of our equity investment in CCIF ( Note 6 ).</t>
  </si>
  <si>
    <t>Subsequent Events</t>
  </si>
  <si>
    <t>Subsequent Events [Abstract]</t>
  </si>
  <si>
    <t>Subsequent Events Mortgage Loan Repayments Subsequent to March 31, 2017 and through the date of this Report, we repaid three non-recourse mortgage loans with an aggregate principal balance of $44.4 million and a weighted-average interest rate of 6.0% . Loans to Affiliate In May 2017, we made loans totaling $14.5 million to CESH I, maturing in May 2018, at an annual interest rate of LIBOR plus 1.0% ( Note 3 ).</t>
  </si>
  <si>
    <t>Basis of Presentation (Policies)</t>
  </si>
  <si>
    <t xml:space="preserve">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t>
  </si>
  <si>
    <t>Basis of Consolidation</t>
  </si>
  <si>
    <t xml:space="preserve">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March 31, 2017 , we considered 29 entities VIEs, 22 of which we consolidated as we are considered the primary beneficiary. The following table presents a summary of selected financial data of the consolidated VIEs included in the consolidated balance sheets (in thousands): March 31, 2017 December 31, 2016 Net investments in properties $ 781,413 $ 786,379 Net investments in direct financing leases 37,904 60,294 In-place lease and tenant relationship intangible assets, net 179,492 182,177 Above-market rent intangible assets, net 70,245 71,852 Total assets 1,113,291 1,150,093 Non-recourse debt, net $ 164,660 $ 406,574 Total liabilities 239,591 548,659 At both March 31, 2017 and December 31, 2016 , our seven unconsolidated VIEs included our interests in six unconsolidated real estate investments and one unconsolidated entity among our interests in the Managed Program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17 and December 31, 2016 , the net carrying amount of our investments in these entities was $151.9 million and $152.9 million , respectively, and our maximum exposure to loss in these entities was limited to our investments. At March 31, 2017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t>
  </si>
  <si>
    <t>Recent Accounting Requirements</t>
  </si>
  <si>
    <t>Recent Accounting Pronouncements In May 2014, the Financial Accounting Standards Board, or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and revenues generated from our operating properties and our Investment Management busines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March 2016, the FASB issued ASU 2016-09, Improvements to Employee Share-Based Payment Accounting. ASU 2016-09 amends Accounting Standards Codification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dopted ASU 2016-09 as of January 1, 2017 and elected to account for forfeitures as they occur, rather than to account for them based on an estimate of expected forfeitures. This election was adopted using a modified retrospective transition method, with a cumulative effect adjustment to retained earnings. The related financial statement impact of this adjustment is not material. Depending on several factors, such as the market price of our common stock, employee stock option exercise behavior, and corporate income tax rates, the excess tax benefits associated with the exercise of stock options and the vesting and delivery of restricted share awards, or RSAs, restricted share units, or RSUs, and performance share units, or PSUs, could generate a significant income tax benefit in a particular interim period, potentially creating volatility in Net income attributable to W. P. Carey and basic and diluted earnings per share between interim periods. Under the former accounting guidance, windfall tax benefits related to stock-based compensation were recognized within Additional paid-in capital in our consolidated financial statements. Under ASU 2016-09, these amounts are reflected as a reduction to Provision for income taxes. For reference, windfall tax benefits related to stock-based compensation recorded in Additional paid-in capital for the years ended December 31, 2016 and 2015 were $6.7 million and $12.5 million , respectively. Windfall tax benefits related to stock-based compensation recorded as a deferred tax benefit for the three months ended March 31, 2017 were $2.2 million .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and will adopt the standard for the fiscal year beginning January 1, 2018.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and will adopt the standard for the fiscal year beginning January 1, 2018.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transaction costs are more likely to be capitalized since we expect most of our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re in the process of evaluating the impact of adopting ASU 2017-04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Intangible Assets and Liabilities and Goodwill</t>
  </si>
  <si>
    <t xml:space="preserve"> Amortization of below-market rent and above-market rent intangibles is recorded as an adjustment to Lease revenues; amortization of internal-use software development and in-place lease and tenant relationship intangibles is included in Depreciation and amortization; and amortization of above-market ground lease and below-market ground lease intangibles is included in Property expenses, excluding reimbursable tenant costs. We have recorded net lease and internal-use software development intangibles that are being amortized over periods ranging from three years to 40 years . In addition, we have several ground lease intangibles that are being amortized over periods of up to 99 years . In-place lease and tenant relationship intangibles are included in In-place lease and tenant relationship intangible assets, net in the consolidated financial statements. Above-market rent intangibles are included in Above-market rent intangible assets, net in the consolidated financial statements. Below-market ground lease (as lessee), trade name, and internal-use software development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Redeemable Noncontrolling Interest</t>
  </si>
  <si>
    <t>We account for the noncontrolling interest in W. P. Carey International, LLC, or WPCI, held by a third party as a redeemable noncontrolling interest ( Note 13 ). We determined the valuation of redeemable noncontrolling interest using widely accepted valuation techniques, including comparable transaction analysis, comparable public company analysis, and discounted cash flow analysis. We classified this liability as Level 3. We account for the noncontrolling interest in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t>
  </si>
  <si>
    <t>Earnings Per Share</t>
  </si>
  <si>
    <t>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RSUs and RSAs from the numerator and such nonvested shares in the denominator.</t>
  </si>
  <si>
    <t>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t>
  </si>
  <si>
    <t>Basis of Presentation (Tables)</t>
  </si>
  <si>
    <t>Schedule of Variable Interest Entities</t>
  </si>
  <si>
    <t>The following table presents a summary of selected financial data of the consolidated VIEs included in the consolidated balance sheets (in thousands): March 31, 2017 December 31, 2016 Net investments in properties $ 781,413 $ 786,379 Net investments in direct financing leases 37,904 60,294 In-place lease and tenant relationship intangible assets, net 179,492 182,177 Above-market rent intangible assets, net 70,245 71,852 Total assets 1,113,291 1,150,093 Non-recourse debt, net $ 164,660 $ 406,574 Total liabilities 239,591 548,659</t>
  </si>
  <si>
    <t>Agreements and Transactions with Related Parties (Tables)</t>
  </si>
  <si>
    <t>Schedule Of Related Party Transactions</t>
  </si>
  <si>
    <t>The following tables present a summary of revenue earned and/or cash received from the Managed Programs for the periods indicated, included in the consolidated financial statements. Asset management revenue excludes amounts received from third parties (in thousands): Three Months Ended March 31, 2017 2016 Reimbursable costs from affiliates $ 25,700 $ 19,738 Asset management revenue 17,367 14,590 Distributions of Available Cash 11,793 10,981 Structuring revenue 3,834 12,721 Dealer manager fees 3,325 2,172 Interest income on deferred acquisition fees and loans to affiliates 585 194 Other advisory revenue 91 — $ 62,695 $ 60,396 Three Months Ended March 31, 2017 2016 CPA ® :17 – Global $ 17,071 $ 18,192 CPA ® :18 – Global 8,203 8,541 CWI 1 6,857 11,449 CWI 2 24,465 20,534 CCIF 4,941 1,680 CESH I 1,158 — $ 62,695 $ 60,396 The following table sets forth certain information regarding our loans to affiliates (dollars in thousands): Interest Rate at Maturity Date at March 31, 2017 Maximum Loan Amount Authorized at March 31, 2017 Principal Outstanding Balance at (a) Managed Program March 31, 2017 December 31, 2016 CPA ® :18 – Global (b) LIBOR + 1.00% 10/31/2017 $ 50,000 $ 27,500 $ 27,500 CWI 1 (b) LIBOR + 1.00% 3/22/2018 25,000 22,835 — CWI 2 N/A N/A 250,000 — 210,000 CESH I (c) N/A N/A 35,000 — — $ 50,335 $ 237,500 __________ (a) Amounts exclude accrued interest of $0.2 million and $0.1 million at March 31, 2017 and December 31, 2016 , respectively. (b) LIBOR means London Interbank Offered Rate. (c) In May 2017, we made loans totaling $14.5 million to CESH I, maturing in May 2018, at an annual interest rate of LIBOR plus 1.0% ( Note 17 ).</t>
  </si>
  <si>
    <t>Schedule of Balances Due to and From Related Party</t>
  </si>
  <si>
    <t>The following table presents a summary of amounts included in Due from affiliates in the consolidated financial statements (in thousands): March 31, 2017 December 31, 2016 Short-term loans to affiliates, including accrued interest $ 50,554 $ 237,613 Distribution and shareholder servicing fees 26,387 19,341 Deferred acquisition fees receivable, including accrued interest 16,736 21,967 Accounts receivable 4,828 5,005 Reimbursable costs 4,422 4,427 Current acquisition fees receivable 1,543 8,024 Organization and offering costs 927 784 Asset management fees receivable 716 2,449 $ 106,113 $ 299,610</t>
  </si>
  <si>
    <t>Schedule of Related Party Fees</t>
  </si>
  <si>
    <t>Structuring Revenue Under the terms of the advisory agreements with the Managed REITs and CESH I, we earn revenue for structuring and negotiating investments and related financing. We do not earn any structuring revenue from the Managed BDCs. The following table presents a summary of our structuring fee arrangements with the Managed REITs and CESH I: Managed Program Rate Payable Description CPA ® :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 ® :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2.5% In cash upon completion Based on the total aggregate cost of the lodging investments or commitments made; loan refinancing transactions up to 1% of the principal amount; we are required to pay 20% and 25% to the subadvisors of CWI 1 and CWI 2, respectively; total for each CWI REIT limited to 6% of the contract prices in aggregate CESH I 2.0% In cash upon completion Based on the total aggregate cost of investments or commitments made, including the acquisition, development, construction, or re-development of the investments Reimbursable Costs from Affiliates The Managed Programs reimburse us for certain costs that we incur on their behalf, which consist primarily of broker-dealer commissions, marketing costs, an annual distribution and shareholder servicing fee, and certain personnel and overhead costs, as applicable. The following tables present summaries of such fee arrangements: Broker-Dealer Selling Commissions Managed Program Rate Payable Description CWI 2 Class A Shares $0.70 (a) In cash upon share settlement; 100% re-allowed to broker-dealers Per share sold CWI 2 Class T Shares $0.19 (a) In cash upon share settlement; 100% re-allowed to broker-dealers Per share sold CCIF Feeder Funds 0% - 3% In cash upon share settlement; 100% re-allowed to broker-dealers Based on the selling price of each share sold; CCIF 2016 T’s offering closed on April 28, 2017 CESH I Up to 7.0% of gross offering proceeds In cash upon limited partnership unit settlement; 100% re-allowed to broker-dealers Based on the selling price of each limited partnership unit sold __________ (a) In March 2017, CWI 2 announced that its board of directors had determined to extend its offering through December 31, 2017. The amounts shown represent the selling commissions prior to the suspension of the offering on March 31, 2017 in order to determine updated estimated net asset values per share, or NAVs, as of December 31, 2016 and, as a result, new offering prices for the extended offering. CWI 2 filed a registration statement with the SEC on April 14, 2017, which became effective on April 27, 2017, and the selling commissions for the extended offering will be $0.84 and $0.23 per Class A and Class T shares, respectively. Fundraising in connection with the extended offering commenced in May 2017. Dealer Manager Fees Managed Program Rate Payable Description CWI 2 Class A Shares $0.30 (a) Per share sold In cash upon share settlement; a portion may be re-allowed to broker-dealers CWI 2 Class T Shares $0.26 (a) Per share sold In cash upon share settlement; a portion may be re-allowed to broker-dealers CCIF Feeder Funds 2.50% - 3.0% Based on the selling price of each share sold In cash upon share settlement; a portion may be re-allowed to broker-dealers; CCIF 2016 T’s offering closed on April 28, 2017 CESH I Up to 3.0% of gross offering proceeds Per limited partnership unit sold In cash upon limited partnership unit settlement; a portion may be re-allowed to broker-dealers __________ (a) Represents the dealer manager fees prior to the suspension of the offering on March 31, 2017 in order to determine updated NAVs as of December 31, 2016 and, as a result, new offering prices for the extended offering. CWI 2 filed a registration statement with the SEC on April 14, 2017, which became effective on April 27, 2017, and the new dealer manager fees for the extended offering will be $0.36 and $0.31 per Class A and Class T shares, respectively. Fundraising in connection with the extended offering commenced in May 2017. Annual Distribution and Shareholder Servicing Fee Managed Program Rate Payable Description CPA ® :18 – Global Class C Shares 1.0% Accrued daily and payable quarterly in arrears in cash; a portion may be re-allowed to selected dealers Based on the purchase price per share sold or, once it was reported, the NAV; cease paying when underwriting compensation from all sources equals 10% of gross offering proceeds CWI 2 Class T Shares 1.0% Accrued daily and payable quarterly in arrears in cash; a portion may be re-allowed to selected dealers Based on the purchase price per share sold or, once it was reported, the NAV; cease paying on the earlier of six years or when underwriting compensation from all sources equals 10% of gross offering proceeds Carey Credit Income Fund 2016 T (one of the CCIF Feeder Funds) 0.9% Payable quarterly in arrears in cash; a portion may be re-allowed to selected dealers Based on the weighted-average net price of shares sold in the public offering; quarterly cash payments will begin to accrue in July 2017, the second quarter after the close of the public offering, and payment will commence in the fourth quarter of 2017; cease paying on the earlier of when underwriting compensation from all sources equals 10% of gross offering proceeds or the date at which a liquidity event occurs Personnel and Overhead Costs Managed Program Payable Description CPA ® :17 – Global and CPA ® :18 – Global In cash Personnel and overhead costs, excluding those related to our legal transactions group, our senior management, and our investments team, are charged to the CPA ® REITs based on the average of the trailing 12-month aggregate reported revenues of the Managed Programs and us, and are capped at 2.0% and 2.2% of each CPA ® REIT’s pro rata lease revenues for 2017 and 2016, respectively; for the legal transactions group, costs are charged according to a fee schedule CWI 1 In cash Actual expenses incurred, excluding those related to our senior management; allocated between the CWI REITs based on the percentage of their total pro rata hotel revenues for the most recently completed quarter CWI 2 In cash Actual expenses incurred, excluding those related to our senior management; allocated between the CWI REITs based on the percentage of their total pro rata hotel revenues for the most recently completed quarter CCIF and CCIF Feeder Funds In cash Actual expenses incurred, excluding those related to their investment management team and senior management team CESH I In cash Actual expenses incurred Organization and Offering Costs Managed Program Payable Description CWI 2 In cash; within 60 days after the end of the quarter in which the offering terminates Actual costs incurred up to 1.5% of the gross offering proceeds CCIF and CCIF Feeder Funds In cash; payable monthly Up to 1.5% of the gross offering proceeds; we are required to pay 50% of the organization and offering costs we receive to the subadvisor CESH I N/A In lieu of reimbursing us for organization and offering costs, CESH I will pay us limited partnership units, as described below under Other Advisory Revenue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 ® :17 – Global 0.5% - 1.75% 2016 50% in cash and 50% in shares of its common stock; 2017 in shares of its common stock Rate depends on the type of investment and is based on the average market or average equity value, as applicable CPA ® :18 – Global 0.5% - 1.5% In shares of its class A common stock Rate depends on the type of investment and is based on the average market or average equity value, as applicable CWI 1 0.5% 2016 in cash; 2017 in shares of its common stock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Based on the average of gross assets at fair value; we are required to pay 50% of the asset management revenue we receive to the subadvisor CESH I 1.0% In cash Based on gross assets at fair value</t>
  </si>
  <si>
    <t>Net Investments in Properties (Tables)</t>
  </si>
  <si>
    <t>Net Investments in Real Estate Properties</t>
  </si>
  <si>
    <t>Real estate, which consists of land and buildings leased to others, at cost, and which are subject to operating leases, and real estate under construction, is summarized as follows (in thousands): March 31, 2017 December 31, 2016 Land $ 1,111,911 $ 1,128,933 Buildings 4,078,343 4,053,334 Real estate under construction 19,583 21,859 Less: Accumulated depreciation (508,624 ) (472,294 ) $ 4,701,213 $ 4,731,832 Below is a summary of our Operating real estate (in thousands): March 31, 2017 December 31, 2016 Land $ 6,041 $ 6,041 Buildings 75,742 75,670 Less: Accumulated depreciation (13,211 ) (12,143 ) $ 68,572 $ 69,568</t>
  </si>
  <si>
    <t>Disclosure of Long Lived Assets Held-for-sale</t>
  </si>
  <si>
    <t>Below is a summary of our properties held for sale (in thousands): March 31, 2017 December 31, 2016 Real estate, net $ 7,048 $ — Intangible assets, net 7,716 — Net investments in direct financing leases — 26,247 Assets held for sale $ 14,764 $ 26,247</t>
  </si>
  <si>
    <t>Finance Receivables (Tables)</t>
  </si>
  <si>
    <t>Finance Receivables Credit Quality Indicators</t>
  </si>
  <si>
    <t>A summary of our finance receivables by internal credit quality rating, excluding our deferred acquisition fees receivable, is as follows (dollars in thousands): Number of Tenants / Obligors at Carrying Value at Internal Credit Quality Indicator March 31, 2017 December 31, 2016 March 31, 2017 December 31, 2016 1 - 3 27 27 $ 625,703 $ 621,955 4 5 5 71,014 70,811 5 1 1 1,669 1,644 $ 698,386 $ 694,410</t>
  </si>
  <si>
    <t>Equity Investments in the Managed Programs and Real Estate (Tables)</t>
  </si>
  <si>
    <t>Schedule of Equity Method Investments</t>
  </si>
  <si>
    <t>The following table sets forth certain information about our investments in the Managed Programs (dollars in thousands): % of Outstanding Interests Owned at Carrying Amount of Investment at Fund March 31, 2017 December 31, 2016 March 31, 2017 December 31, 2016 CPA ® :17 – Global 3.609 % 3.456 % $ 106,263 $ 99,584 CPA ® :17 – Global operating partnership 0.009 % 0.009 % — — CPA ® :18 – Global 1.843 % 1.616 % 20,357 17,955 CPA ® :18 – Global operating partnership 0.034 % 0.034 % 209 209 CWI 1 1.260 % 1.109 % 14,781 11,449 CWI 1 operating partnership 0.015 % 0.015 % 186 — CWI 2 0.795 % 0.773 % 6,990 5,091 CWI 2 operating partnership 0.015 % 0.015 % 300 300 CCIF 10.051 % 13.322 % 23,806 23,528 CESH I (a) 2.424 % 2.431 % 2,453 2,701 $ 175,345 $ 160,817 __________ (a) Investment is accounted for at fair value. The following table sets forth our ownership interests in our equity investments in real estate, excluding the Managed Programs, and their respective carrying values (dollars in thousands): Carrying Value at Lessee Co-owner Ownership Interest March 31, 2017 December 31, 2016 The New York Times Company CPA ® :17 – Global 45% $ 69,666 $ 69,668 Frontier Spinning Mills, Inc. CPA ® :17 – Global 40% 24,130 24,138 Beach House JV, LLC (a) Third Party N/A 15,105 15,105 Actebis Peacock GmbH (b) CPA ® :17 – Global 30% 11,260 11,205 C1000 Logistiek Vastgoed B.V. (b) (c) CPA ® :17 – Global 15% 8,700 8,739 Waldaschaff Automotive GmbH and Wagon Automotive Nagold GmbH (b) (d) CPA ® :17 – Global 33% 7,583 8,887 Wanbishi Archives Co. Ltd. (e) CPA ® :17 – Global 3% 351 334 $ 136,795 $ 138,076 __________ (a) This investment is in the form of a preferred equity interest. (b) The carrying value of this investment is affected by fluctuations in the exchange rate of the euro. (c) This investment represents a tenancy-in-common interest, whereby the property is encumbered by the debt for which we are jointly and severally liable. The co-obligor is CPA ® :17 – Global and the amount due under the arrangement was approximately $69.0 million at March 31, 2017 . Of this amount, $10.4 million represents the amount we agreed to pay and is included within the carrying value of the investment at March 31, 2017 . (d) This balance decreased primarily due to our proportionate share of approximately $1.5 million of an impairment charge recognized by the investment during the three months ended March 31, 2017 , which was recorded in Equity in earnings of equity method investments in the Managed Programs and real estate in the consolidated financial statements. (e) The carrying value of this investment is affected by fluctuations in the exchange rate of the yen.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March 31, 2017 2016 Distributions of Available Cash ( Note 3 ) $ 11,793 $ 10,981 Proportionate share of equity in earnings of equity investments in the Managed Programs 2,199 1,112 Amortization of basis differences on equity method investments in the Managed Programs (290 ) (239 ) Total equity in earnings of equity method investments in the Managed Programs 13,702 11,854 Equity in earnings of equity method investments in real estate 2,944 4,102 Amortization of basis differences on equity method investments in real estate (872 ) (945 ) Equity in earnings of equity method investments in the Managed Programs and real estate $ 15,774 $ 15,011</t>
  </si>
  <si>
    <t>Goodwill and Other Intangibles (Tables)</t>
  </si>
  <si>
    <t>Schedule Of Goodwill</t>
  </si>
  <si>
    <t>The following table presents a reconciliation of our goodwill (in thousands): Owned Real Estate Investment Management Total Balance at January 1, 2017 $ 572,313 $ 63,607 $ 635,920 Foreign currency translation adjustments 951 — 951 Balance at March 31, 2017 $ 573,264 $ 63,607 $ 636,871</t>
  </si>
  <si>
    <t>Schedule Of Intangible Assets And Goodwill</t>
  </si>
  <si>
    <t>Intangible assets, intangible liabilities, and goodwill are summarized as follows (in thousands): March 31, 2017 December 31, 2016 Gross Carrying Amount Accumulated Amortization Net Carrying Amount Gross Carrying Amount Accumulated Amortization Net Carrying Amount Finite-Lived Intangible Assets Internal-use software development costs $ 18,600 $ (5,757 ) $ 12,843 $ 18,568 $ (5,068 ) $ 13,500 18,600 (5,757 ) 12,843 18,568 (5,068 ) 13,500 Lease Intangibles: In-place lease and tenant relationship 1,151,213 (346,113 ) 805,100 1,148,232 (322,119 ) 826,113 Above-market rent 633,179 (225,699 ) 407,480 632,383 (210,927 ) 421,456 Below-market ground lease 17,801 (1,325 ) 16,476 23,140 (1,381 ) 21,759 1,802,193 (573,137 ) 1,229,056 1,803,755 (534,427 ) 1,269,328 Indefinite-Lived Goodwill and Intangible Assets Goodwill 636,871 — 636,871 635,920 — 635,920 Trade name 3,975 — 3,975 3,975 — 3,975 Below-market ground lease 878 — 878 866 — 866 641,724 — 641,724 640,761 — 640,761 Total intangible assets $ 2,462,517 $ (578,894 ) $ 1,883,623 $ 2,463,084 $ (539,495 ) $ 1,923,589 Finite-Lived Intangible Liabilities Below-market rent $ (133,547 ) $ 40,800 $ (92,747 ) $ (133,137 ) $ 38,231 $ (94,906 ) Above-market ground lease (12,979 ) 2,523 (10,456 ) (12,948 ) 2,362 (10,586 ) (146,526 ) 43,323 (103,203 ) (146,085 ) 40,593 (105,492 ) Indefinite-Lived Intangible Liabilities Below-market purchase option (16,711 ) — (16,711 ) (16,711 ) — (16,711 ) Total intangible liabilities $ (163,237 ) $ 43,323 $ (119,914 ) $ (162,796 ) $ 40,593 $ (122,203 )</t>
  </si>
  <si>
    <t>Fair Value Measurements (Tables)</t>
  </si>
  <si>
    <t>Schedule Of Other Financial Instruments In Carrying Values And Fair Values</t>
  </si>
  <si>
    <t>Our other financial instruments had the following carrying values and fair values as of the dates shown (dollars in thousands): March 31, 2017 December 31, 2016 Level Carrying Value Fair Value Carrying Value Fair Value Senior Unsecured Notes, net (a) (b) (c) 2 $ 2,343,062 $ 2,401,798 $ 1,807,200 $ 1,828,829 Non-recourse debt, net (a) (b) (d) 3 1,386,542 1,399,650 1,706,921 1,711,364 Note receivable (d) 3 10,152 9,856 10,351 10,046 __________ (a) The carrying value of Senior Unsecured Notes, net includes unamortized deferred financing costs of $15.6 million and $12.1 million at March 31, 2017 and December 31, 2016 , respectively. The carrying value of Non-recourse debt, net includes unamortized deferred financing costs of $1.4 million and $1.3 million at March 31, 2017 and December 31, 2016 , respectively. (b) The carrying value of Senior Unsecured Notes, net includes unamortized discount of $10.4 million and $7.8 million at March 31, 2017 and December 31, 2016 , respectively. The carrying value of Non-recourse debt, net includes unamortized discount of $0.4 million and $0.2 million at March 31, 2017 and December 31, 2016 , respectively. (c) We determined the estimated fair value of the Senior Unsecured Notes ( Note 10 )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March 31, 2017 December 31, 2016 March 31, 2017 December 31, 2016 Foreign currency forward contracts Other assets, net $ 30,013 $ 37,040 $ — $ — Foreign currency collars Other assets, net 14,947 17,382 — — Interest rate swaps Other assets, net 327 190 — — Interest rate cap Other assets, net 52 45 — — Interest rate swaps Accounts payable, accrued expenses and other liabilities — — (2,424 ) (2,996 ) Foreign currency collars Accounts payable, accrued expenses and other liabilities — — (24 ) — Derivatives Not Designated as Hedging Instruments Stock warrants Other assets, net 3,350 3,752 — — Interest rate swaps (a) Other assets, net 15 9 — — Total derivatives $ 48,704 $ 58,418 $ (2,448 ) $ (2,996 ) __________ (a) These interest rate swaps do not qualify for hedge accounting; however, they do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Effective Portion) (a) Three Months Ended March 31, Derivatives in Cash Flow Hedging Relationships 2017 2016 Foreign currency forward contracts $ (3,636 ) $ (7,174 ) Foreign currency collars (2,458 ) (2,386 ) Interest rate swaps 549 (1,971 ) Interest rate caps 6 3 Derivatives in Net Investment Hedging Relationships (b) Foreign currency forward contracts (3,981 ) (2,261 ) Total $ (9,520 ) $ (13,789 ) Amount of Gain (Loss) on Derivatives Reclassified from Other Comprehensive Income (Effective Portion) Derivatives in Cash Flow Hedging Relationships Location of Gain (Loss) Recognized in Income Three Months Ended March 31, 2017 2016 Foreign currency forward contracts Other income and (expenses) $ 2,190 $ 1,610 Foreign currency collars Other income and (expenses) 1,255 432 Interest rate swaps and caps Interest expense (398 ) (535 ) Total $ 3,047 $ 1,507 __________ (a) Excludes net losses of $0.1 million and $0.2 million recognized on unconsolidated jointly owned investments for the three months ended March 31, 2017 and 2016 , respectively. (b) The effective portion of the changes in fair value of these contracts are reported in the foreign currency translation adjustment section of Other comprehensive income .</t>
  </si>
  <si>
    <t>Schedule of Derivative Instruments, Gain (Loss) in Statement of Financial Performance</t>
  </si>
  <si>
    <t xml:space="preserve">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7 2016 Stock warrants Other income and (expenses) $ (402 ) $ — Foreign currency collars Other income and (expenses) (86 ) (275 ) Interest rate swaps Other income and (expenses) 9 1,074 Derivatives in Cash Flow Hedging Relationships Interest rate swaps (a) Interest expense 161 115 Foreign currency forward contracts Other income and (expenses) 2 (21 ) Foreign currency collars Other income and (expenses) — 24 Total $ (316 ) $ 917 __________ (a) Relates to the ineffective portion of the hedging relationship. </t>
  </si>
  <si>
    <t>Schedule of Derivative Instruments</t>
  </si>
  <si>
    <t>The interest rate swaps and caps that our consolidated subsidiaries had outstanding at March 31, 2017 are summarized as follows (currency in thousands): Number of Instruments Notional Amount Fair Value at (a) Interest Rate Derivatives Designated as Cash Flow Hedging Instruments Interest rate swaps 11 106,854 USD $ (1,829 ) Interest rate swap 1 5,871 EUR (268 ) Interest rate cap 1 30,750 EUR 52 Not Designated as Cash Flow Hedging Instruments Interest rate swap (b) 1 2,959 USD 15 $ (2,030 ) __________ (a) Fair value amounts are based on the exchange rate of the euro at March 31, 2017 , as applicable. (b) This interest rate swap does not qualify for hedge accounting; however, it does protect against fluctuations in interest rates related to the underlying variable-rate debt. The following table presents the foreign currency derivative contracts we had outstanding at March 31, 2017 , which were designated as cash flow hedges (currency in thousands): Number of Instruments Notional Fair Value at March 31, 2017 Foreign Currency Derivatives Designated as Cash Flow Hedging Instruments Foreign currency forward contracts 32 91,612 EUR $ 24,146 Foreign currency collars 20 41,250 GBP 9,546 Foreign currency collars 20 78,650 EUR 5,377 Foreign currency forward contracts 7 3,740 GBP 1,143 Foreign currency forward contracts 11 14,076 AUD 832 Designated as Net Investment Hedging Instruments Foreign currency forward contracts 4 79,658 AUD 3,892 $ 44,936</t>
  </si>
  <si>
    <t>Debt (Tables)</t>
  </si>
  <si>
    <t>Schedule of Line of Credit Facilities</t>
  </si>
  <si>
    <t>The following table presents a summary of our Senior Unsecured Credit Facility (dollars in millions): Interest Rate at (a) Maturity Date at March 31, 2017 Principal Outstanding Balance at Senior Unsecured Credit Facility March 31, 2017 December 31, 2016 Term Loan Facilities: Amended Term Loan Facility - borrowing in euros (b) LIBOR + 1.10% 2/22/2022 $ 252.7 $ — Prior Term Loan Facility - borrowing in U.S. dollars (c) N/A N/A — 250.0 252.7 250.0 Revolver: Revolver - borrowing in U.S. dollars LIBOR + 1.00% 2/22/2021 103.0 390.0 Revolver - borrowing in euros (d) EURIBOR + 1.00% 2/22/2021 89.8 286.7 192.8 676.7 $ 445.5 $ 926.7 __________ (a) Interest rate at March 31, 2017 is based on our credit rating of BBB/Baa2 . (b) Balance excludes unamortized deferred financing costs of $0.3 million and unamortized discount of $1.4 million at March 31, 2017 . (c) Balance excludes unamortized deferred financing costs of less than $0.1 million at December 31, 2016 . (d) EURIBOR means Euro Interbank Offered Rate.</t>
  </si>
  <si>
    <t>Schedule of Debt</t>
  </si>
  <si>
    <t>The following table presents a summary of our Senior Unsecured Notes (currency in millions): Original Issue Discount Effective Interest Rate Principal Outstanding Balance at Senior Unsecured Notes, net (a) Issue Date Principal Amount Price of Par Value Coupon Rate Maturity Date March 31, 2017 December 31, 2016 2.0% Senior Notes 1/21/2015 € 500.0 99.220 % $ 4.6 2.107 % 2.0 % 1/20/2023 $ 534.6 $ 527.1 2.25% Senior Notes 1/19/2017 € 500.0 99.448 % $ 2.9 2.332 % 2.25 % 7/19/2024 534.6 — 4.6% Senior Notes 3/14/2014 $ 500.0 99.639 % $ 1.8 4.645 % 4.6 % 4/1/2024 500.0 500.0 4.0% Senior Notes 1/26/2015 $ 450.0 99.372 % $ 2.8 4.077 % 4.0 % 2/1/2025 450.0 450.0 4.25% Senior Notes 9/12/2016 $ 350.0 99.682 % $ 1.1 4.290 % 4.25 % 10/1/2026 350.0 350.0 $ 2,369.2 $ 1,827.1 __________ (a) Aggregate balance excludes unamortized deferred financing costs totaling $15.6 million and $12.1 million , and unamortized discount totaling $10.4 million and $7.8 million , at March 31, 2017 and December 31, 2016 , respectively.</t>
  </si>
  <si>
    <t>Fiscal Year Maturity Schedule</t>
  </si>
  <si>
    <t>Scheduled debt principal payments during the remainder of 2017 , each of the next four calendar years following December 31, 2017 , and thereafter through 2027 are as follows (in thousands): Years Ending December 31, Total (a) 2017 (remainder) $ 194,380 2018 265,780 2019 99,662 2020 217,703 2021 350,255 Thereafter through 2027 3,075,111 Total principal payments 4,202,891 Deferred financing costs (17,305 ) Unamortized discount, net (b) (12,234 ) Total $ 4,173,352 __________ (a) Certain amounts are based on the applicable foreign currency exchange rate at March 31, 2017 . (b) Represents the unamortized discount on the Senior Unsecured Notes of $10.4 million in aggregate, unamortized discount on the Amended Term Loan Facility of $1.4 million , and unamortized discount of $0.4 million in aggregate resulting from the assumption of property-level debt in connection with both the CPA ® :15 Merger and the CPA ® :16 Merger ( Note 1 ).</t>
  </si>
  <si>
    <t>Stock-Based Compensation and Equity (Tables)</t>
  </si>
  <si>
    <t>Schedule of Share Based Compensation Stock Option Activity</t>
  </si>
  <si>
    <t>Nonvested RSAs, RSUs, and PSUs at March 31, 2017 and changes during the three months ended March 31, 2017 were as follows: RSA and RSU Awards PSU Awards Shares Weighted-Average Grant Date Fair Value Shares Weighted-Average Nonvested at January 1, 2017 356,865 $ 61.63 310,018 $ 73.80 Granted (a) 176,651 61.66 107,934 75.39 Vested (b) (150,845 ) 61.92 (132,412 ) 74.21 Forfeited (2,697 ) 60.91 — — Adjustment (c) — — 6,565 66.02 Nonvested at March 31, 2017 (d) 379,974 $ 61.53 292,105 $ 76.43 __________ (a) The grant date fair value of RSAs and RSUs reflect our stock price on the date of grant on a one-for-one basis. The grant date fair value of PSUs was determined utilizing (i) a Monte Carlo simulation model to generate an estimate of our future stock price over the three-year performance period and (ii) future financial performance projections. To estimate the fair value of PSUs granted during the three months ended March 31, 2017 , we used a risk-free interest rate of 1.5% , an expected volatility rate of 17.1% , and assumed a dividend yield of zero . (b) The total fair value of shares vested during the three months ended March 31, 2017 was $19.2 million . Employees have the option to take immediate delivery of the shares upon vesting or defer receipt to a future date pursuant to previously made deferral elections. At March 31, 2017 and December 31, 2016 , we had an obligation to issue 1,152,606 and 1,217,274 shares, respectively, of our common stock underlying such deferred awards, which is recorded within W. P. Carey stockholders’ equity as a Deferred compensation obligation of $47.3 million and $50.2 million , respectively. (c)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d) At March 31, 2017 , total unrecognized compensation expense related to these awards was approximately $32.4 million , with an aggregate weighted-average remaining term of 2.3 years.</t>
  </si>
  <si>
    <t>Earnings Per Share Reconciliation</t>
  </si>
  <si>
    <t>The following table summarizes basic and diluted earnings (in thousands, except share amounts): Three Months Ended March 31, 2017 2016 Net income attributable to W. P. Carey $ 57,484 $ 57,439 Net income attributable to nonvested RSUs and RSAs (202 ) (189 ) Net income – basic and diluted $ 57,282 $ 57,250 Weighted-average shares outstanding – basic 107,562,484 105,939,161 Effect of dilutive securities 201,795 466,292 Weighted-average shares outstanding – diluted 107,764,279 106,405,453</t>
  </si>
  <si>
    <t>The following table presents a reconciliation of redeemable noncontrolling interest (in thousands): Three Months Ended March 31, 2017 2016 Beginning balance $ 965 $ 14,944 Distributions — (13,418 ) Redemption value adjustment — (561 ) Ending balance $ 965 $ 965</t>
  </si>
  <si>
    <t>Reclassification Out of Accumulated Other Comprehensive Income</t>
  </si>
  <si>
    <t xml:space="preserve">The following tables present a reconciliation of changes in Accumulated other comprehensive loss by component for the periods presented (in thousands): Three Months Ended March 31, 2017 Gains and Losses on Derivative Instruments Foreign Currency Translation Adjustments Gains and Losses on Marketable Securities Total Beginning balance $ 46,935 $ (301,330 ) $ (90 ) $ (254,485 ) Other comprehensive income before reclassifications (2,626 ) 14,750 (253 ) 11,871 Amounts reclassified from accumulated other comprehensive loss to: Interest expense 398 — — 398 Other income and (expenses) (3,445 ) — — (3,445 ) Total (3,047 ) — — (3,047 ) Net current period other comprehensive income (5,673 ) 14,750 (253 ) 8,824 Net current period other comprehensive gain attributable to noncontrolling interests (3 ) (570 ) — (573 ) Ending balance $ 41,259 $ (287,150 ) $ (343 ) $ (246,234 ) Three Months Ended March 31, 2016 Gains and Losses on Derivative Instruments Foreign Currency Translation Adjustments Gains and Losses on Marketable Securities Total Beginning balance $ 37,650 $ (209,977 ) $ 36 $ (172,291 ) Other comprehensive income before reclassifications (10,268 ) 14,033 — 3,765 Amounts reclassified from accumulated other comprehensive loss to: Interest expense 535 — — 535 Other income and (expenses) (2,042 ) — — (2,042 ) Total (1,507 ) — — (1,507 ) Net current period other comprehensive income (11,775 ) 14,033 — 2,258 Net current period other comprehensive gain attributable to noncontrolling interests — (1,870 ) — (1,870 ) Ending balance $ 25,875 $ (197,814 ) $ 36 $ (171,903 ) </t>
  </si>
  <si>
    <t>Property Dispositions (Tables)</t>
  </si>
  <si>
    <t>Schedule of Disposal Groups, Including Discontinued Operations, Income Statement, Balance Sheet and Additional Disclosures</t>
  </si>
  <si>
    <t>The results of operations for properties that have been sold or classified as held for sale are included in the consolidated financial statements and are summarized as follows (in thousands): Three Months Ended March 31, 2017 2016 Revenues $ 851 $ 63,976 Expenses (509 ) (32,871 ) Loss on extinguishment of debt (38 ) (1,940 ) Benefit from (provision for) income taxes 27 (1,063 ) Gain on sale of real estate, net of tax 10 662 Income from properties sold or classified as held for sale, net of income taxes (a) $ 341 $ 28,764 __________ (a) Amounts included net income attributable to noncontrolling interests of $1.5 million for the three months ended March 31, 2016 . We did not recognize net income attributable to noncontrolling interests for properties that have been sold or classified as held for sale during the three months ended March 31, 2017 .</t>
  </si>
  <si>
    <t>Segment Reporting (Tables)</t>
  </si>
  <si>
    <t>Reconciliation of Operating Profit (Loss) from Segments to Consolidated</t>
  </si>
  <si>
    <t>The following tables present a summary of comparative results and assets for these business segments (in thousands): Owned Real Estate Three Months Ended March 31, 2017 2016 Revenues Lease revenues $ 155,781 $ 175,244 Operating property revenues 6,980 6,902 Reimbursable tenant costs 5,221 6,309 Lease termination income and other 760 32,541 168,742 220,996 Operating Expenses Depreciation and amortization 61,522 83,360 Property expenses, excluding reimbursable tenant costs 10,110 17,772 General and administrative 8,274 9,544 Reimbursable tenant costs 5,221 6,309 Stock-based compensation expense 1,954 1,837 Property acquisition and other expenses 73 2,897 Restructuring and other compensation — 4,426 87,154 126,145 Other Income and Expenses Interest expense (41,957 ) (48,395 ) Equity in earnings of equity method investments in the Managed REITs and real estate 15,235 15,166 Other income and (expenses) 40 3,775 (26,682 ) (29,454 ) Income before income taxes and gain on sale of real estate 54,906 65,397 Provision for income taxes (1,454 ) (2,088 ) Income before gain on sale of real estate 53,452 63,309 Gain on sale of real estate, net of tax 10 662 Net Income from Owned Real Estate 53,462 63,971 Net income attributable to noncontrolling interests (2,341 ) (3,425 ) Net Income from Owned Real Estate Attributable to W. P. Carey $ 51,121 $ 60,546 Investment Management Three Months Ended March 31, 2017 2016 Revenues Reimbursable costs from affiliates $ 25,700 $ 19,738 Asset management revenue 17,367 14,613 Structuring revenue 3,834 12,721 Dealer manager fees 3,325 2,172 Other advisory revenue 91 — 50,317 49,244 Operating Expenses Reimbursable costs from affiliates 25,700 19,738 General and administrative 10,150 11,894 Stock-based compensation expense 4,956 4,770 Dealer manager fees and expenses 3,294 3,352 Subadvisor fees 2,720 3,293 Depreciation and amortization 908 1,092 Restructuring and other compensation — 7,047 Property acquisition and other expenses — 2,669 47,728 53,855 Other Income and Expenses Equity in earnings (losses) of equity method investment in CCIF 539 (155 ) Other income and (expenses) 476 96 1,015 (59 ) Income (loss) before income taxes 3,604 (4,670 ) Benefit from income taxes 2,759 1,563 Net Income (Loss) from Investment Management Attributable to W. P. Carey $ 6,363 $ (3,107 ) Total Company Three Months Ended March 31, 2017 2016 Revenues $ 219,059 $ 270,240 Operating expenses 134,882 180,000 Other income and (expenses) (25,667 ) (29,513 ) Benefit from (provision for) income taxes 1,305 (525 ) Gain on sale of real estate, net of tax 10 662 Net income attributable to noncontrolling interests (2,341 ) (3,425 ) Net income attributable to W. P. Carey $ 57,484 $ 57,439</t>
  </si>
  <si>
    <t>Reconciliation Of Assets From Segment To Consolidated</t>
  </si>
  <si>
    <t xml:space="preserve"> Total Long-Lived Assets at (a) Total Assets at March 31, 2017 December 31, 2016 March 31, 2017 December 31, 2016 Owned Real Estate $ 5,761,117 $ 5,787,071 $ 7,983,874 $ 8,242,263 Investment Management 23,806 23,528 213,954 211,691 Total Company $ 5,784,923 $ 5,810,599 $ 8,197,828 $ 8,453,954 __________ (a) Consists of Net investments in real estate and Equity investments in the Managed Programs and real estate. Total long-lived assets for our Investment Management segment consists of our equity investment in CCIF ( Note 6 ).</t>
  </si>
  <si>
    <t>Business and Organization - Narratives (Details) ft² in Millions</t>
  </si>
  <si>
    <t>Mar. 31, 2017ft²propertytenant</t>
  </si>
  <si>
    <t>Hotel</t>
  </si>
  <si>
    <t>Additional disclosures</t>
  </si>
  <si>
    <t>Number of real estate properties</t>
  </si>
  <si>
    <t>Owned Real Estate</t>
  </si>
  <si>
    <t>Square footage of real estate properties | ft²</t>
  </si>
  <si>
    <t>Number of tenants | tenant</t>
  </si>
  <si>
    <t>Occupancy rate</t>
  </si>
  <si>
    <t>99.10%</t>
  </si>
  <si>
    <t>Owned Real Estate | Hotel</t>
  </si>
  <si>
    <t>Managed REITs | Investment Management</t>
  </si>
  <si>
    <t>99.80%</t>
  </si>
  <si>
    <t>Managed Reits and CESH I | Investment Management</t>
  </si>
  <si>
    <t>Basis of Presentation - Narratives (Details)</t>
  </si>
  <si>
    <t>2 Months Ended</t>
  </si>
  <si>
    <t>12 Months Ended</t>
  </si>
  <si>
    <t>Aug. 30, 2016USD ($)</t>
  </si>
  <si>
    <t>Mar. 31, 2017USD ($)vie</t>
  </si>
  <si>
    <t>Dec. 31, 2016USD ($)vie</t>
  </si>
  <si>
    <t>Dec. 31, 2015USD ($)</t>
  </si>
  <si>
    <t>Jul. 31, 2016USD ($)</t>
  </si>
  <si>
    <t>Variable interest entities, count | vie</t>
  </si>
  <si>
    <t>Variable interest entities consolidated, count | vie</t>
  </si>
  <si>
    <t>Variable interest entities unconsolidated, count | vie</t>
  </si>
  <si>
    <t>Variable interest entity, maximum exposure to loss</t>
  </si>
  <si>
    <t>Assets</t>
  </si>
  <si>
    <t>Windfall tax benefit</t>
  </si>
  <si>
    <t>Managed Programs</t>
  </si>
  <si>
    <t>CESH I</t>
  </si>
  <si>
    <t>Initial aggregate offering amount</t>
  </si>
  <si>
    <t>Proceeds from limited partner units</t>
  </si>
  <si>
    <t>CESH I | Maximum</t>
  </si>
  <si>
    <t>Basis of Presentation - Variable Interest Entity Disclosure (Details) - USD ($) $ in Thousands</t>
  </si>
  <si>
    <t>Liabilities</t>
  </si>
  <si>
    <t>Variable Interest Entity</t>
  </si>
  <si>
    <t>Agreements and Transactions with Related Parties - Narratives (Details) - USD ($)</t>
  </si>
  <si>
    <t>May 09, 2017</t>
  </si>
  <si>
    <t>Feb. 02, 2016</t>
  </si>
  <si>
    <t>Distributions Of Available Cash and Deferred Revenue Earned</t>
  </si>
  <si>
    <t>Advisory revenue</t>
  </si>
  <si>
    <t>Percentage of available cash distribution to advisor</t>
  </si>
  <si>
    <t>10.00%</t>
  </si>
  <si>
    <t>Other Transactions with Affiliates</t>
  </si>
  <si>
    <t>Gain on sale of property</t>
  </si>
  <si>
    <t>Loans receivable, related party</t>
  </si>
  <si>
    <t>CESH I | Subsequent Event</t>
  </si>
  <si>
    <t>CESH I | Subsequent Event | LIBOR</t>
  </si>
  <si>
    <t>Variable interest rate (percentage)</t>
  </si>
  <si>
    <t>1.00%</t>
  </si>
  <si>
    <t>Self-storage</t>
  </si>
  <si>
    <t>Ownership interest in joint ventures</t>
  </si>
  <si>
    <t>38.30%</t>
  </si>
  <si>
    <t>Self-storage | Third Party</t>
  </si>
  <si>
    <t>61.20%</t>
  </si>
  <si>
    <t>CCIF</t>
  </si>
  <si>
    <t>Reimbursement percentage</t>
  </si>
  <si>
    <t>50.00%</t>
  </si>
  <si>
    <t>Employee | Self-storage</t>
  </si>
  <si>
    <t>0.50%</t>
  </si>
  <si>
    <t>Maximum</t>
  </si>
  <si>
    <t>90.00%</t>
  </si>
  <si>
    <t>Minimum</t>
  </si>
  <si>
    <t>3.00%</t>
  </si>
  <si>
    <t>Average adjusted capital | Maximum | CCIF</t>
  </si>
  <si>
    <t>Incentive fees</t>
  </si>
  <si>
    <t>2.344%</t>
  </si>
  <si>
    <t>Average adjusted capital | Minimum | CCIF</t>
  </si>
  <si>
    <t>1.875%</t>
  </si>
  <si>
    <t>Net investment income | Minimum | CCIF</t>
  </si>
  <si>
    <t>20.00%</t>
  </si>
  <si>
    <t>Capital gain | Minimum | CCIF</t>
  </si>
  <si>
    <t>Front-end fees | CCIF</t>
  </si>
  <si>
    <t>Maximum personnel and overhead reimbursement, percentage</t>
  </si>
  <si>
    <t>18.00%</t>
  </si>
  <si>
    <t>Gross proceeds | CCIF</t>
  </si>
  <si>
    <t>82.00%</t>
  </si>
  <si>
    <t>Gross proceeds | CESH I</t>
  </si>
  <si>
    <t>Advisory fee rate</t>
  </si>
  <si>
    <t>2.50%</t>
  </si>
  <si>
    <t>Average net asset | CCIF</t>
  </si>
  <si>
    <t>1.75%</t>
  </si>
  <si>
    <t>Agreements and Transactions with Related Parties - Related Party Income (Details) - USD ($) $ in Thousands</t>
  </si>
  <si>
    <t>Revenue from related parties:</t>
  </si>
  <si>
    <t>Distributions of Available Cash</t>
  </si>
  <si>
    <t>Interest income on deferred acquisition fees and loans to affiliates</t>
  </si>
  <si>
    <t>Total deferred revenue earned</t>
  </si>
  <si>
    <t>Agreements and Transactions with Related Parties - Related Party Income, by Program (Details) - USD ($) $ in Thousands</t>
  </si>
  <si>
    <t>Related Party Transaction</t>
  </si>
  <si>
    <t>Revenue from related parties</t>
  </si>
  <si>
    <t>CPA: 17 - Global</t>
  </si>
  <si>
    <t>CPA:18 - Global</t>
  </si>
  <si>
    <t>CWI</t>
  </si>
  <si>
    <t>Agreements and Transactions with Related Parties - Due from Affiliates (Details) - USD ($) $ in Thousands</t>
  </si>
  <si>
    <t>Short-term loans to affiliates, including accrued interest</t>
  </si>
  <si>
    <t>Distribution and shareholder servicing fees</t>
  </si>
  <si>
    <t>Deferred acquisition fees receivable, including accrued interest</t>
  </si>
  <si>
    <t>Accounts receivable</t>
  </si>
  <si>
    <t>Reimbursable costs</t>
  </si>
  <si>
    <t>Current acquisition fees receivable</t>
  </si>
  <si>
    <t>Organization and offering costs</t>
  </si>
  <si>
    <t>Asset management fees receivable</t>
  </si>
  <si>
    <t>Agreements and Transactions with Related Parties - Asset Management and Structuring Revenue (Details)</t>
  </si>
  <si>
    <t>Asset management fees receivable in cash</t>
  </si>
  <si>
    <t>Asset management fees receivable in shares</t>
  </si>
  <si>
    <t>CWI REITs</t>
  </si>
  <si>
    <t>Loan refinancing fee (percentage)</t>
  </si>
  <si>
    <t>Contract sales price of investment | CWI REITs</t>
  </si>
  <si>
    <t>Percentage of acquisition fees earned (structuring revenue percentage)</t>
  </si>
  <si>
    <t>Contract sales price of investment | CESH I</t>
  </si>
  <si>
    <t>2.00%</t>
  </si>
  <si>
    <t>Average gross assets | CCIF</t>
  </si>
  <si>
    <t>Percentage of asset management fees earned</t>
  </si>
  <si>
    <t>Average market value of investment | CWI</t>
  </si>
  <si>
    <t>Percentage of fees earned by advisor paid to subadvisor</t>
  </si>
  <si>
    <t>Average market value of investment | CWI 2</t>
  </si>
  <si>
    <t>25.00%</t>
  </si>
  <si>
    <t>Minimum | Average equity value | CPA: 17 - Global</t>
  </si>
  <si>
    <t>Minimum | Average equity value | CPA:18 - Global | Class A</t>
  </si>
  <si>
    <t>Minimum | Average gross assets | CCIF</t>
  </si>
  <si>
    <t>Maximum | Contract sales price of investment | Managed Programs</t>
  </si>
  <si>
    <t>6.00%</t>
  </si>
  <si>
    <t>Maximum | Average equity value | CPA: 17 - Global</t>
  </si>
  <si>
    <t>Maximum | Average equity value | CPA:18 - Global | Class A</t>
  </si>
  <si>
    <t>1.50%</t>
  </si>
  <si>
    <t>Maximum | Average gross assets | CCIF</t>
  </si>
  <si>
    <t>Long-term net lease | CPA REITs</t>
  </si>
  <si>
    <t>4.50%</t>
  </si>
  <si>
    <t>Installment period for deferred acquisition fee receivable</t>
  </si>
  <si>
    <t>three interest-bearing annual installments</t>
  </si>
  <si>
    <t>Lodging-related investments | CWI</t>
  </si>
  <si>
    <t>Lodging-related investments | CWI 2</t>
  </si>
  <si>
    <t>0.55%</t>
  </si>
  <si>
    <t>Lodging-related investments | CWI REITs</t>
  </si>
  <si>
    <t>Gross assets fair value | CESH I</t>
  </si>
  <si>
    <t>Current | Long-term net lease | CPA REITs</t>
  </si>
  <si>
    <t>Upon Completion | Long-term net lease | CPA REITs</t>
  </si>
  <si>
    <t>Deferred | Long-term net lease | CPA REITs</t>
  </si>
  <si>
    <t>Agreements and Transactions with Related Parties - Selling Commissions, Dealer Manager Fees and Shareholder Servicing Fees (Details) - $ / shares</t>
  </si>
  <si>
    <t>Apr. 17, 2017</t>
  </si>
  <si>
    <t>CCIF | Minimum</t>
  </si>
  <si>
    <t>Reimbursed costs from affiliates and wholesaling revenue</t>
  </si>
  <si>
    <t>Selling commission per share sold, percentage</t>
  </si>
  <si>
    <t>0.00%</t>
  </si>
  <si>
    <t>Dealer manager fee per share fee, percentage</t>
  </si>
  <si>
    <t>CCIF | Maximum</t>
  </si>
  <si>
    <t>CESH I | Maximum | Gross Offering Proceeds</t>
  </si>
  <si>
    <t>7.00%</t>
  </si>
  <si>
    <t>CCIF 2016T</t>
  </si>
  <si>
    <t>Shareholder servicing, percentage</t>
  </si>
  <si>
    <t>0.90%</t>
  </si>
  <si>
    <t>Class A | CWI 2</t>
  </si>
  <si>
    <t>Selling commission per share sold</t>
  </si>
  <si>
    <t>Dealer manager fee per share sold</t>
  </si>
  <si>
    <t>Class A | CWI 2 | Forecasted</t>
  </si>
  <si>
    <t>Class C | CPA:18 - Global</t>
  </si>
  <si>
    <t>Underwriting compensation limit, percentage</t>
  </si>
  <si>
    <t>Class T | CWI 2</t>
  </si>
  <si>
    <t>Class T | CWI 2 | Forecasted</t>
  </si>
  <si>
    <t>Agreements and Transactions with Related Parties - Personnel, Overhead Costs, Organization and Offering (Details)</t>
  </si>
  <si>
    <t>Reimbursed Costs</t>
  </si>
  <si>
    <t>Required repayment percentage of organization and offering cost</t>
  </si>
  <si>
    <t>CPA REITs</t>
  </si>
  <si>
    <t>2.20%</t>
  </si>
  <si>
    <t>Maximum percent of offering proceeds</t>
  </si>
  <si>
    <t>Maximum | CWI 2</t>
  </si>
  <si>
    <t>Aggregate gross proceeds threshold</t>
  </si>
  <si>
    <t>Agreements and Transactions with Related Parties - Loans Outstanding to Related Party (Details) - USD ($)</t>
  </si>
  <si>
    <t>Related Party Transaction [Line Items]</t>
  </si>
  <si>
    <t>Maximum Loan Amount Authorized</t>
  </si>
  <si>
    <t>Accrued interest</t>
  </si>
  <si>
    <t>CPA:18 - Global | LIBOR</t>
  </si>
  <si>
    <t>CWI | LIBOR</t>
  </si>
  <si>
    <t>Net Investments in Properties - Narratives (Details) $ in Thousands</t>
  </si>
  <si>
    <t>Mar. 31, 2017USD ($)property</t>
  </si>
  <si>
    <t>Mar. 31, 2016USD ($)</t>
  </si>
  <si>
    <t>Dec. 31, 2016USD ($)propertytenant</t>
  </si>
  <si>
    <t>Real Estate Properties</t>
  </si>
  <si>
    <t>Increase in value of balance sheet item due to foreign currency translation</t>
  </si>
  <si>
    <t>Depreciation</t>
  </si>
  <si>
    <t>Investments in real estate</t>
  </si>
  <si>
    <t>Funds capitalized</t>
  </si>
  <si>
    <t>Accrued non-cash investing activities</t>
  </si>
  <si>
    <t>Number of construction projects | property</t>
  </si>
  <si>
    <t>Unfunded commitment</t>
  </si>
  <si>
    <t>Deferred tax liability held for sale</t>
  </si>
  <si>
    <t>Disposal Group, Held-for-sale, Not Discontinued Operations</t>
  </si>
  <si>
    <t>Number of real estate properties | property</t>
  </si>
  <si>
    <t>Discontinued Operations, Held-for-sale</t>
  </si>
  <si>
    <t>Number of net lease properties sold | property</t>
  </si>
  <si>
    <t>Windsor Connecticut</t>
  </si>
  <si>
    <t>Construction improvements</t>
  </si>
  <si>
    <t>Construction in progress placed into service</t>
  </si>
  <si>
    <t>Real estate</t>
  </si>
  <si>
    <t>Decrease in carrying value of real estate</t>
  </si>
  <si>
    <t>Number of purchase options exercised (options) | tenant</t>
  </si>
  <si>
    <t>Purchase option exercise price, value</t>
  </si>
  <si>
    <t>Assets held for sale carrying value</t>
  </si>
  <si>
    <t>EUR</t>
  </si>
  <si>
    <t>Increase in exchange rate</t>
  </si>
  <si>
    <t>1.40%</t>
  </si>
  <si>
    <t>Foreign currency exchange rate</t>
  </si>
  <si>
    <t>Net Investments in Properties - Property Plant and Equipment (Details) - USD ($) $ in Thousands</t>
  </si>
  <si>
    <t>Real Estate Investment Property At Cost</t>
  </si>
  <si>
    <t>Less: Accumulated depreciation</t>
  </si>
  <si>
    <t>Land</t>
  </si>
  <si>
    <t>Buildings</t>
  </si>
  <si>
    <t>Real estate under construction</t>
  </si>
  <si>
    <t>Net investments in Properties - Summary of Assets Held for Sale (Details) - USD ($) $ in Thousands</t>
  </si>
  <si>
    <t>Long Lived Assets Held-for-sale</t>
  </si>
  <si>
    <t>Real Estate</t>
  </si>
  <si>
    <t>Intangible assets, net</t>
  </si>
  <si>
    <t>Finance Receivables - Narratives (Details) - USD ($) $ in Thousands</t>
  </si>
  <si>
    <t>Interest income from direct financing lease</t>
  </si>
  <si>
    <t>Notes receivable, net</t>
  </si>
  <si>
    <t>Financing receivable credit quality additional information</t>
  </si>
  <si>
    <t>We generally seek investments in facilities that we believe are critical to a tenant’s business and that we believe have a low risk of tenant default.</t>
  </si>
  <si>
    <t>Allowance for doubtful accounts, receivable</t>
  </si>
  <si>
    <t>Allowance for credit loss</t>
  </si>
  <si>
    <t>Financing receivable credit quality range of dates ratings updated</t>
  </si>
  <si>
    <t>The credit quality evaluation of our finance receivables was last updated in the first quarter of 2017.</t>
  </si>
  <si>
    <t>Direct financing lease</t>
  </si>
  <si>
    <t>Finance Receivables - Internal Credit Quality Rating (Details) $ in Thousands</t>
  </si>
  <si>
    <t>Mar. 31, 2017USD ($)tenant</t>
  </si>
  <si>
    <t>Dec. 31, 2016USD ($)tenant</t>
  </si>
  <si>
    <t>Credit Quality Of Finance Receivables</t>
  </si>
  <si>
    <t>Internally Assigned Grade1-3</t>
  </si>
  <si>
    <t>Internally Assigned Grade 4</t>
  </si>
  <si>
    <t>Internally Assigned Grade 5</t>
  </si>
  <si>
    <t>Equity Investments in the Managed Programs and Real Estate - Narratives (Details) - USD ($) $ in Thousands</t>
  </si>
  <si>
    <t>Investments in REITs</t>
  </si>
  <si>
    <t>Owned Real Estate | Unconsolidated Real Estate Investment</t>
  </si>
  <si>
    <t>Aggregate unamortized basis difference on equity investments</t>
  </si>
  <si>
    <t>Asset management fees receivable, shares</t>
  </si>
  <si>
    <t>CPA: 17 - Global | Owned Real Estate | C1000 Logestiek Vastgoed B.V.</t>
  </si>
  <si>
    <t>Mortgage debt tenants in common</t>
  </si>
  <si>
    <t>Pro rata share mortgage debt on tenancy in common</t>
  </si>
  <si>
    <t>CPA: 17 - Global | Owned Real Estate | Waldaschaff Automotive GmbH and Wagon Automotive Nagold GmbH</t>
  </si>
  <si>
    <t>Decrease in equity method investments</t>
  </si>
  <si>
    <t>CPA:17 - Global operating partnership</t>
  </si>
  <si>
    <t>CPA:18 - Global | Class A</t>
  </si>
  <si>
    <t>CPA:18 - Global operating partnership</t>
  </si>
  <si>
    <t>CWI operating partnership</t>
  </si>
  <si>
    <t>CWI 2 | Class A</t>
  </si>
  <si>
    <t>CWI 2 operating partnership</t>
  </si>
  <si>
    <t>Limited partner interest</t>
  </si>
  <si>
    <t>Equity Investments in the Managed Programs and Real Estate - Summary of Earnings from Equity Method Investments in the Managed Programs and Real Estate (Details 1) - USD ($) $ in Thousands</t>
  </si>
  <si>
    <t>Schedule Of Equity Method Investments</t>
  </si>
  <si>
    <t>Distributions of Available Cash (Note 3)</t>
  </si>
  <si>
    <t>Income (loss) from equity method investments</t>
  </si>
  <si>
    <t>Amortization of basis differences on equity investments</t>
  </si>
  <si>
    <t>Total equity in earnings of equity method investments in the Managed Programs</t>
  </si>
  <si>
    <t>Jointly Owned Investments</t>
  </si>
  <si>
    <t>Equity Investments in the Managed Programs and Real Estate - Summary of Investments in Managed Programs (Details) - USD ($) $ in Thousands</t>
  </si>
  <si>
    <t>Investments in Programs</t>
  </si>
  <si>
    <t>Equity investments in real estate</t>
  </si>
  <si>
    <t>Equity method investment, ownership percentage</t>
  </si>
  <si>
    <t>3.609%</t>
  </si>
  <si>
    <t>3.456%</t>
  </si>
  <si>
    <t>0.009%</t>
  </si>
  <si>
    <t>1.843%</t>
  </si>
  <si>
    <t>1.616%</t>
  </si>
  <si>
    <t>0.034%</t>
  </si>
  <si>
    <t>1.26%</t>
  </si>
  <si>
    <t>1.109%</t>
  </si>
  <si>
    <t>0.015%</t>
  </si>
  <si>
    <t>0.795%</t>
  </si>
  <si>
    <t>0.773%</t>
  </si>
  <si>
    <t>10.051%</t>
  </si>
  <si>
    <t>13.322%</t>
  </si>
  <si>
    <t>2.424%</t>
  </si>
  <si>
    <t>2.431%</t>
  </si>
  <si>
    <t>Equity Investments in the Managed Programs and Real Estate - Equity Method Investments Excluding the Managed Programs (Details) - USD ($) $ in Thousands</t>
  </si>
  <si>
    <t>Owned Real Estate | Third Party | Beach House JV, LLC</t>
  </si>
  <si>
    <t>Owned Real Estate | CPA: 17 - Global | The New York Times Company</t>
  </si>
  <si>
    <t>45.00%</t>
  </si>
  <si>
    <t>Owned Real Estate | CPA: 17 - Global | Frontier Spinning Mills, Inc.</t>
  </si>
  <si>
    <t>40.00%</t>
  </si>
  <si>
    <t>Owned Real Estate | CPA: 17 - Global | Actebis Peacock GmbH</t>
  </si>
  <si>
    <t>30.00%</t>
  </si>
  <si>
    <t>Owned Real Estate | CPA: 17 - Global | Waldaschaff Automotive GmbH and Wagon Automotive Nagold GmbH</t>
  </si>
  <si>
    <t>33.00%</t>
  </si>
  <si>
    <t>Owned Real Estate | CPA: 17 - Global | C1000 Logestiek Vastgoed B.V.</t>
  </si>
  <si>
    <t>15.00%</t>
  </si>
  <si>
    <t>Owned Real Estate | CPA: 17 - Global | Wanbishi Archives Co. Ltd.</t>
  </si>
  <si>
    <t>Goodwill and Other Intangibles - Narratives (Details) - USD ($) $ in Millions</t>
  </si>
  <si>
    <t>Finite-Lived Intangible Assets, Net</t>
  </si>
  <si>
    <t>Amortization of intangible assets</t>
  </si>
  <si>
    <t>Finite lived intangible assets useful life</t>
  </si>
  <si>
    <t>3 years</t>
  </si>
  <si>
    <t>40 years</t>
  </si>
  <si>
    <t>Maximum | Below-market ground lease</t>
  </si>
  <si>
    <t>99 years</t>
  </si>
  <si>
    <t>Goodwill and Other Intangibles - Goodwill Rollforward (Details) $ in Thousands</t>
  </si>
  <si>
    <t>Mar. 31, 2017USD ($)</t>
  </si>
  <si>
    <t>Balance - beginning of period</t>
  </si>
  <si>
    <t>Balance - end of period</t>
  </si>
  <si>
    <t>Investment Management</t>
  </si>
  <si>
    <t>Goodwill and Other Intangibles - Intangible Assets and Liabilities Summary (Details) - USD ($) $ in Thousands</t>
  </si>
  <si>
    <t>Amortizable Intangible Assets</t>
  </si>
  <si>
    <t>Less: accumulated amortization</t>
  </si>
  <si>
    <t>Indefinite Lived Intangible Assets Including Goodwill</t>
  </si>
  <si>
    <t>Indefinite-lived intangible assets</t>
  </si>
  <si>
    <t>Total intangible assets, gross</t>
  </si>
  <si>
    <t>Total intangible assets, net</t>
  </si>
  <si>
    <t>Amortizable Intangible Liabilities</t>
  </si>
  <si>
    <t>Finite-lived intangible liabilities, gross</t>
  </si>
  <si>
    <t>Net amortizable intangible liabilities</t>
  </si>
  <si>
    <t>Indefinite Lived Intangible Liabilities</t>
  </si>
  <si>
    <t>Total intangible liabilities, gross</t>
  </si>
  <si>
    <t>Total intangible liabilities, net</t>
  </si>
  <si>
    <t>Below-market purchase options</t>
  </si>
  <si>
    <t>Indefinite-lived intangible liabilities</t>
  </si>
  <si>
    <t>Below-market rent</t>
  </si>
  <si>
    <t>Above-market ground lease</t>
  </si>
  <si>
    <t>Trade name</t>
  </si>
  <si>
    <t>Below-market ground lease</t>
  </si>
  <si>
    <t>Contracts including internal software development costs</t>
  </si>
  <si>
    <t>Finite lived intangible assets, gross</t>
  </si>
  <si>
    <t>Amortizable intangible assets</t>
  </si>
  <si>
    <t>Internal-use software development costs</t>
  </si>
  <si>
    <t>Lease intangibles</t>
  </si>
  <si>
    <t>In-place lease and tenant relationship</t>
  </si>
  <si>
    <t>Above-market rent</t>
  </si>
  <si>
    <t>Fair Value Measurements - Narratives (Details) - USD ($) $ in Thousands</t>
  </si>
  <si>
    <t>Fair Value Inputs, Assets, Quantitative Information [Line Items]</t>
  </si>
  <si>
    <t>Unamortized discount</t>
  </si>
  <si>
    <t>Senior Unsecured Notes</t>
  </si>
  <si>
    <t>Level 3 | Carrying Value | Non-Recourse Debt</t>
  </si>
  <si>
    <t>Unamortized debt issuance cost</t>
  </si>
  <si>
    <t>Level 2 | Carrying Value | Senior Unsecured Notes</t>
  </si>
  <si>
    <t>Fair Value Measurements - Carrying Value and Fair Value Measurements (Details) - USD ($) $ in Thousands</t>
  </si>
  <si>
    <t>Non-recourse debt</t>
  </si>
  <si>
    <t>Level 2 | Fair Value | Senior Unsecured Notes</t>
  </si>
  <si>
    <t>Level 3 | Carrying Value</t>
  </si>
  <si>
    <t>Level 3 | Carrying Value | Notes Receivable</t>
  </si>
  <si>
    <t>Assets:</t>
  </si>
  <si>
    <t>Receivable, fair value</t>
  </si>
  <si>
    <t>Level 3 | Fair Value</t>
  </si>
  <si>
    <t>Level 3 | Fair Value | Notes Receivable</t>
  </si>
  <si>
    <t>Risk Management and Use of Derivative Financial Instruments - Narratives (Details)</t>
  </si>
  <si>
    <t>Jan. 19, 2017EUR (€)</t>
  </si>
  <si>
    <t>Mar. 31, 2017EUR (€)</t>
  </si>
  <si>
    <t>Feb. 22, 2017USD ($)</t>
  </si>
  <si>
    <t>Dec. 31, 2016USD ($)</t>
  </si>
  <si>
    <t>Dec. 31, 2016EUR (€)</t>
  </si>
  <si>
    <t>Summary of Derivative Instruments</t>
  </si>
  <si>
    <t>Net collateral posted for derivatives</t>
  </si>
  <si>
    <t>Derivative, remaining maturity</t>
  </si>
  <si>
    <t>77 months</t>
  </si>
  <si>
    <t>Total credit exposure on derivatives</t>
  </si>
  <si>
    <t>Derivatives, net liability position</t>
  </si>
  <si>
    <t>Aggregate termination value for immediate settlement</t>
  </si>
  <si>
    <t>Principal Amount</t>
  </si>
  <si>
    <t>Senior Unsecured Notes | 2.0% Senior Notes</t>
  </si>
  <si>
    <t>Principal Amount | €</t>
  </si>
  <si>
    <t>Coupon Rate</t>
  </si>
  <si>
    <t>Senior Unsecured Notes | 2.25% Senior Notes</t>
  </si>
  <si>
    <t>2.25%</t>
  </si>
  <si>
    <t>EUR | Revolving Credit Facility</t>
  </si>
  <si>
    <t>Senior Unsecured Credit Facility - Revolver | €</t>
  </si>
  <si>
    <t>EUR | Revolving Credit Facility | Net Investment Hedge</t>
  </si>
  <si>
    <t>Individual Counterparty</t>
  </si>
  <si>
    <t>Estimated amount reclassified from OCI to income, derivatives</t>
  </si>
  <si>
    <t>Other Income</t>
  </si>
  <si>
    <t>Risk Management and Use of Derivative Financial Instruments - Information Regarding Derivative Instruments (Details) - USD ($) $ in Thousands</t>
  </si>
  <si>
    <t>Derivatives, Fair Value</t>
  </si>
  <si>
    <t>Derivative assets, fair value</t>
  </si>
  <si>
    <t>Liability derivatives, fair value</t>
  </si>
  <si>
    <t>Designated as Hedging Instrument | Foreign currency contracts | Other assets, net</t>
  </si>
  <si>
    <t>Designated as Hedging Instrument | Foreign currency collars | Other assets, net</t>
  </si>
  <si>
    <t>Designated as Hedging Instrument | Foreign currency collars | Accounts payable, accrued expenses and other liabilities</t>
  </si>
  <si>
    <t>Designated as Hedging Instrument | Interest rate swaps | Other assets, net</t>
  </si>
  <si>
    <t>Designated as Hedging Instrument | Interest rate swaps | Accounts payable, accrued expenses and other liabilities</t>
  </si>
  <si>
    <t>Designated as Hedging Instrument | Interest rate cap | Other assets, net</t>
  </si>
  <si>
    <t>Not Designated as Hedging Instrument | Interest rate swaps | Other assets, net</t>
  </si>
  <si>
    <t>Not Designated as Hedging Instrument | Stock warrants | Other assets, net</t>
  </si>
  <si>
    <t>Risk Management and Use of Derivative Financial Instruments - Derivative Gain Loss Recognized in OCI (Details) - USD ($) $ in Thousands</t>
  </si>
  <si>
    <t>Amount of Gain (Loss) Recognized on Derivatives in Other Comprehensive Income (Effective Portion)</t>
  </si>
  <si>
    <t>Derivatives in Cash Flow Hedging Relationships | Equity method investments</t>
  </si>
  <si>
    <t>Derivatives in Cash Flow Hedging Relationships | Foreign currency contracts</t>
  </si>
  <si>
    <t>Derivatives in Cash Flow Hedging Relationships | Foreign currency collars</t>
  </si>
  <si>
    <t>Derivatives in Cash Flow Hedging Relationships | Interest rate swaps</t>
  </si>
  <si>
    <t>Derivatives in Cash Flow Hedging Relationships | Interest rate caps</t>
  </si>
  <si>
    <t>Derivatives in Net Investment Hedging Relationships | Foreign currency contracts</t>
  </si>
  <si>
    <t>Risk Management and Use of Derivative Financial Instruments - Derivative Gain Loss Reclassified From OCI (Details) - Derivatives in Cash Flow Hedging Relationships - USD ($) $ in Thousands</t>
  </si>
  <si>
    <t>Amount of Gain (Loss) on Derivatives Reclassified from Other Comprehensive Income (Effective Portion)</t>
  </si>
  <si>
    <t>Foreign currency contracts | Other income and (expenses)</t>
  </si>
  <si>
    <t>Foreign currency collars | Other income and (expenses)</t>
  </si>
  <si>
    <t>Interest rate swaps and caps | Interest expense</t>
  </si>
  <si>
    <t>Risk Management and Use of Derivative Financial Instruments - Derivative Gain Loss Recognized in Income (Details) - USD ($) $ in Thousands</t>
  </si>
  <si>
    <t>Amount of Gain (Loss) on Derivatives Recognized in Income</t>
  </si>
  <si>
    <t>Not Designated as Hedging Instrument | Stock warrants | Other income and (expenses)</t>
  </si>
  <si>
    <t>Not Designated as Hedging Instrument | Foreign currency collars | Other income and (expenses)</t>
  </si>
  <si>
    <t>Not Designated as Hedging Instrument | Interest rate swaps | Other income and (expenses)</t>
  </si>
  <si>
    <t>Cash Flow Hedging | Foreign currency collars | Other income and (expenses)</t>
  </si>
  <si>
    <t>Cash Flow Hedging | Interest rate swaps | Interest expense</t>
  </si>
  <si>
    <t>Cash Flow Hedging | Foreign currency contracts | Other income and (expenses)</t>
  </si>
  <si>
    <t>Risk Management and Use of Derivative Financial Instruments - Interest Rate Swap and Caps Summary (Details) € in Thousands, $ in Thousands</t>
  </si>
  <si>
    <t>Mar. 31, 2017USD ($)instrument</t>
  </si>
  <si>
    <t>Mar. 31, 2017EUR (€)instrument</t>
  </si>
  <si>
    <t>Derivative Disclosure</t>
  </si>
  <si>
    <t>Fair value</t>
  </si>
  <si>
    <t>Not Designated as Hedging Instrument | Interest rate swap | USD</t>
  </si>
  <si>
    <t>Derivative number of instruments | instrument</t>
  </si>
  <si>
    <t>Notional Amount</t>
  </si>
  <si>
    <t>Cash Flow Hedging | Interest rate swap | USD</t>
  </si>
  <si>
    <t>Cash Flow Hedging | Interest rate swap | EUR</t>
  </si>
  <si>
    <t>Notional Amount | €</t>
  </si>
  <si>
    <t>Cash Flow Hedging | Interest rate caps | EUR</t>
  </si>
  <si>
    <t>Risk Management and Use of Derivative Financial Instruments - Foreign Currency Derivatives Details (Details) € in Thousands, £ in Thousands, AUD in Thousands, $ in Thousands</t>
  </si>
  <si>
    <t>Mar. 31, 2017GBP (£)instrument</t>
  </si>
  <si>
    <t>Mar. 31, 2017AUDinstrument</t>
  </si>
  <si>
    <t>Fair value, foreign currency derivatives</t>
  </si>
  <si>
    <t>Cash Flow Hedging | Forward contracts | EUR</t>
  </si>
  <si>
    <t>Cash Flow Hedging | Forward contracts | GBP</t>
  </si>
  <si>
    <t>Notional Amount | £</t>
  </si>
  <si>
    <t>Cash Flow Hedging | Forward contracts | AUD</t>
  </si>
  <si>
    <t>Notional Amount | AUD</t>
  </si>
  <si>
    <t>Cash Flow Hedging | Foreign currency collars | EUR</t>
  </si>
  <si>
    <t>Cash Flow Hedging | Foreign currency collars | GBP</t>
  </si>
  <si>
    <t>Derivatives in Net Investment Hedging Relationships | Forward contracts | AUD</t>
  </si>
  <si>
    <t>Debt - Narratives (Details)</t>
  </si>
  <si>
    <t>Jan. 31, 2017USD ($)</t>
  </si>
  <si>
    <t>Feb. 22, 2017EUR (€)</t>
  </si>
  <si>
    <t>Revolving Line Of Credit</t>
  </si>
  <si>
    <t>Line of credit, maximum borrowing amount</t>
  </si>
  <si>
    <t>Debt issuance costs</t>
  </si>
  <si>
    <t>Non Recourse Debt</t>
  </si>
  <si>
    <t>Debt instrument maturity date, range start</t>
  </si>
  <si>
    <t>May 1,
		2017</t>
  </si>
  <si>
    <t>Debt instrument maturity date, range end</t>
  </si>
  <si>
    <t>Jun. 1,
		2027</t>
  </si>
  <si>
    <t>Repayments of non recourse mortgage loan</t>
  </si>
  <si>
    <t>Merged Entities</t>
  </si>
  <si>
    <t>Fixed interest rate | Minimum</t>
  </si>
  <si>
    <t>Mortgage loan on real estate, minimum interest rate</t>
  </si>
  <si>
    <t>Fixed interest rate | Maximum</t>
  </si>
  <si>
    <t>7.80%</t>
  </si>
  <si>
    <t>Variable interest rate | Minimum</t>
  </si>
  <si>
    <t>Variable interest rate | Maximum</t>
  </si>
  <si>
    <t>6.90%</t>
  </si>
  <si>
    <t>Revolving Credit Facility</t>
  </si>
  <si>
    <t>Line of credit, amount available in foreign currency</t>
  </si>
  <si>
    <t>Amount available for swing line loan</t>
  </si>
  <si>
    <t>Amount available for letters of credit</t>
  </si>
  <si>
    <t>Line of credit facility, available</t>
  </si>
  <si>
    <t>Letters of credit outstanding, amount</t>
  </si>
  <si>
    <t>Debt Instrument borrowing capacity fee (percentage)</t>
  </si>
  <si>
    <t>0.20%</t>
  </si>
  <si>
    <t>Revolving Credit Facility | Other assets, net</t>
  </si>
  <si>
    <t>Term Loan Facility</t>
  </si>
  <si>
    <t>Amended Revolver</t>
  </si>
  <si>
    <t>Senior Unsecured Notes | Government Bond Yield | Minimum</t>
  </si>
  <si>
    <t>0.30%</t>
  </si>
  <si>
    <t>Senior Unsecured Notes | Government Bond Yield | Maximum</t>
  </si>
  <si>
    <t>0.35%</t>
  </si>
  <si>
    <t>Issue Date</t>
  </si>
  <si>
    <t>Jan. 19,
		2017</t>
  </si>
  <si>
    <t>Price of Par Value</t>
  </si>
  <si>
    <t>99.448%</t>
  </si>
  <si>
    <t>Debt Instrument, Term</t>
  </si>
  <si>
    <t>7 years 6 months</t>
  </si>
  <si>
    <t>Maturity Date</t>
  </si>
  <si>
    <t>Jul. 19,
		2024</t>
  </si>
  <si>
    <t>Senior Unsecured Notes | 4.25% Senior Notes</t>
  </si>
  <si>
    <t>4.25%</t>
  </si>
  <si>
    <t>Sep. 12,
		2016</t>
  </si>
  <si>
    <t>99.682%</t>
  </si>
  <si>
    <t>Oct. 1,
		2026</t>
  </si>
  <si>
    <t>Secured Debt | International Properties</t>
  </si>
  <si>
    <t>Secured Debt | International Properties | Noncontrolling interest</t>
  </si>
  <si>
    <t>Weighted average interest rate</t>
  </si>
  <si>
    <t>5.40%</t>
  </si>
  <si>
    <t>Non-Recourse Debt</t>
  </si>
  <si>
    <t>Loss on the extinguishment of debt</t>
  </si>
  <si>
    <t>Non-Recourse Debt | Properties disposed of by sale</t>
  </si>
  <si>
    <t>4.60%</t>
  </si>
  <si>
    <t>Debt - Summary of Senior Unsecured Credit Facility (Details) - USD ($) $ in Thousands</t>
  </si>
  <si>
    <t>Capital Lease Obligations</t>
  </si>
  <si>
    <t>Debt and Capital Lease Obligations</t>
  </si>
  <si>
    <t>Deferred financing costs</t>
  </si>
  <si>
    <t>Standard &amp; Poor's, BBB Rating</t>
  </si>
  <si>
    <t>Debt instrument, credit rating</t>
  </si>
  <si>
    <t>BBB</t>
  </si>
  <si>
    <t>Moody's, Baa2 Rating</t>
  </si>
  <si>
    <t>Baa2</t>
  </si>
  <si>
    <t>Term Loan Facility | USD</t>
  </si>
  <si>
    <t>Term Loan Facility | EUR</t>
  </si>
  <si>
    <t>Feb. 22,
		2022</t>
  </si>
  <si>
    <t>Term Loan Facility | EUR | LIBOR</t>
  </si>
  <si>
    <t>1.10%</t>
  </si>
  <si>
    <t>Senior Unsecured Credit Facility</t>
  </si>
  <si>
    <t>Senior Unsecured Credit Facility | USD</t>
  </si>
  <si>
    <t>Feb. 22,
		2021</t>
  </si>
  <si>
    <t>Senior Unsecured Credit Facility | USD | LIBOR</t>
  </si>
  <si>
    <t>Senior Unsecured Credit Facility | EUR</t>
  </si>
  <si>
    <t>Senior Unsecured Credit Facility | EUR | EURIBOR</t>
  </si>
  <si>
    <t>Debt - Summary of Senior Unsecured Notes (Details)</t>
  </si>
  <si>
    <t>Unamortized discount, net</t>
  </si>
  <si>
    <t>Jan. 21,
		2015</t>
  </si>
  <si>
    <t>99.22%</t>
  </si>
  <si>
    <t>Discount</t>
  </si>
  <si>
    <t>Effective Interest Rate</t>
  </si>
  <si>
    <t>2.107%</t>
  </si>
  <si>
    <t>Jan. 20,
		2023</t>
  </si>
  <si>
    <t>2.332%</t>
  </si>
  <si>
    <t>Senior Unsecured Notes | 4.6% Senior Notes</t>
  </si>
  <si>
    <t>Mar. 14,
		2014</t>
  </si>
  <si>
    <t>99.639%</t>
  </si>
  <si>
    <t>4.645%</t>
  </si>
  <si>
    <t>Apr. 1,
		2024</t>
  </si>
  <si>
    <t>Senior Unsecured Notes | 4.0% Senior Notes</t>
  </si>
  <si>
    <t>Jan. 26,
		2015</t>
  </si>
  <si>
    <t>99.372%</t>
  </si>
  <si>
    <t>4.077%</t>
  </si>
  <si>
    <t>4.00%</t>
  </si>
  <si>
    <t>Feb. 1,
		2025</t>
  </si>
  <si>
    <t>4.29%</t>
  </si>
  <si>
    <t>Debt - Scheduled Debt Principal Payments (Details) $ in Thousands</t>
  </si>
  <si>
    <t>Long-term Debt, by Maturity</t>
  </si>
  <si>
    <t>2017 (remainder)</t>
  </si>
  <si>
    <t>Thereafter through 2027</t>
  </si>
  <si>
    <t>Long term debt before unamortized discount</t>
  </si>
  <si>
    <t>Total scheduled debt principal payments</t>
  </si>
  <si>
    <t>Restructuring and Other Compensation - Narratives (Details) - USD ($) $ in Millions</t>
  </si>
  <si>
    <t>Restructuring Cost and Reserve</t>
  </si>
  <si>
    <t>Accrued severance liability</t>
  </si>
  <si>
    <t>Employee Severance</t>
  </si>
  <si>
    <t>Severance costs</t>
  </si>
  <si>
    <t>Other restructuring costs</t>
  </si>
  <si>
    <t>Employee Severance | Stock compensation plan</t>
  </si>
  <si>
    <t>Chief Executive Officer</t>
  </si>
  <si>
    <t>Chief Financial Officer | Employee Severance | RSU and PSU</t>
  </si>
  <si>
    <t>Stock-Based Compensation and Equity - Narratives (Details) - USD ($)</t>
  </si>
  <si>
    <t>Mar. 01, 2017</t>
  </si>
  <si>
    <t>Jun. 03, 2015</t>
  </si>
  <si>
    <t>Share-based Compensation Arrangement by Share-based Payment Award</t>
  </si>
  <si>
    <t>Fair value assumptions expected dividend rate</t>
  </si>
  <si>
    <t>Fair value of vested stock</t>
  </si>
  <si>
    <t>Deferred compensation arrangement with individual, common stock reserved for future issuance (shares)</t>
  </si>
  <si>
    <t>Unrecognized stock based compensation expense</t>
  </si>
  <si>
    <t>Weighted-average remaining term</t>
  </si>
  <si>
    <t>2 years 3 months 12 days</t>
  </si>
  <si>
    <t>Options exercised in period (shares)</t>
  </si>
  <si>
    <t>Options exercised during the period, aggregate intrinsic value</t>
  </si>
  <si>
    <t>Stock options outstanding (shares)</t>
  </si>
  <si>
    <t>Stock options exercisable (shares)</t>
  </si>
  <si>
    <t>Distributions Declared</t>
  </si>
  <si>
    <t>Dividend payable date</t>
  </si>
  <si>
    <t>Apr. 17,
		2017</t>
  </si>
  <si>
    <t>Dividend Declared\</t>
  </si>
  <si>
    <t>Common Stock</t>
  </si>
  <si>
    <t>Officers | WPCI</t>
  </si>
  <si>
    <t>Minority interest ownership interest</t>
  </si>
  <si>
    <t>7.70%</t>
  </si>
  <si>
    <t>Risk free interest rate</t>
  </si>
  <si>
    <t>Fair value assumptions expected volatility rate</t>
  </si>
  <si>
    <t>17.10%</t>
  </si>
  <si>
    <t>Long Term Incentive Plan</t>
  </si>
  <si>
    <t>ATM</t>
  </si>
  <si>
    <t>Common stock maximum offering value</t>
  </si>
  <si>
    <t>Stock-Based Compensation and Equity - Restricted and Conditional Awards (Details)</t>
  </si>
  <si>
    <t>Mar. 31, 2017$ / sharesshares</t>
  </si>
  <si>
    <t>Restricted Stock And RSU Awards</t>
  </si>
  <si>
    <t>Share-based Compensation Arrangement by Share-based Payment Award, Equity Instruments Other than Options, Nonvested, Number of Shares</t>
  </si>
  <si>
    <t>Nonvested, beginning balance - shares | shares</t>
  </si>
  <si>
    <t>Granted - shares | shares</t>
  </si>
  <si>
    <t>Vested - shares | shares</t>
  </si>
  <si>
    <t>Forfeited - shares | shares</t>
  </si>
  <si>
    <t>Adjustments - shares | shares</t>
  </si>
  <si>
    <t>Nonvested, ending balance - shares | shares</t>
  </si>
  <si>
    <t>Share-based Compensation Arrangement by Share-based Payment Award, Equity Instruments Other than Options, Nonvested, Weighted Average Grant Date Fair Value</t>
  </si>
  <si>
    <t>Nonvested, beginning 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Adjustments, weighted average grant date fair value (in dollars per share) | $ / shares</t>
  </si>
  <si>
    <t>Nonvested, weighted average grant date fair value (in dollars per share) | $ / shares</t>
  </si>
  <si>
    <t>Performance Stock Units</t>
  </si>
  <si>
    <t>Stock-Based Compensation and Equity - Earnings Per Share (Details) - USD ($) $ in Thousands</t>
  </si>
  <si>
    <t>Net income attributable to nonvested RSUs and RSAs</t>
  </si>
  <si>
    <t>Net income – basic and diluted</t>
  </si>
  <si>
    <t>Weighted-average shares outstanding – basic</t>
  </si>
  <si>
    <t>Effect of dilutive securities - shares</t>
  </si>
  <si>
    <t>Weighted-average shares outstanding – diluted</t>
  </si>
  <si>
    <t>Anti-dilutive shares, (shares)</t>
  </si>
  <si>
    <t>Stock-Based Compensation and Equity - Redeemable Noncontrolling Interest Rollforward (Details) - USD ($) $ in Thousands</t>
  </si>
  <si>
    <t>Redeemable Noncontrolling Interest, Equity, Carrying Amount</t>
  </si>
  <si>
    <t>Distributions</t>
  </si>
  <si>
    <t>Stock-Based Compensation and Equity - Reclassifications Out of Accumulated Other Comprehensive Loss Rollforward (Details) - USD ($) $ in Thousands</t>
  </si>
  <si>
    <t>Reconciliation Of Accumulated Comprehensive Income</t>
  </si>
  <si>
    <t>Amounts reclassified from accumulated other comprehensive loss to:</t>
  </si>
  <si>
    <t>Accumulated Other Comprehensive Income (Loss)</t>
  </si>
  <si>
    <t>Other comprehensive income before reclassifications</t>
  </si>
  <si>
    <t>Amount reclassified from accumulated other comprehensive income (loss)</t>
  </si>
  <si>
    <t>Net current period other comprehensive (gain) loss attributable to noncontrolling interests</t>
  </si>
  <si>
    <t>Accumulated Other Comprehensive Income (Loss) | Amounts reclassified from accumulated other comprehensive loss to:</t>
  </si>
  <si>
    <t>Gains and Losses on Derivative Instruments</t>
  </si>
  <si>
    <t>Gains and Losses on Derivative Instruments | Amounts reclassified from accumulated other comprehensive loss to:</t>
  </si>
  <si>
    <t>Foreign Currency Translation Adjustments</t>
  </si>
  <si>
    <t>Foreign Currency Translation Adjustments | Amounts reclassified from accumulated other comprehensive loss to:</t>
  </si>
  <si>
    <t>Gains and Losses on Marketable Securities</t>
  </si>
  <si>
    <t>Gains and Losses on Marketable Securities | Amounts reclassified from accumulated other comprehensive loss to:</t>
  </si>
  <si>
    <t>Income Taxes - Narratives (Details) - USD ($) $ in Millions</t>
  </si>
  <si>
    <t>Current income tax expense</t>
  </si>
  <si>
    <t>Deferred income tax benefit</t>
  </si>
  <si>
    <t>Property Dispositions - Narratives (Details) $ in Thousands</t>
  </si>
  <si>
    <t>Feb. 29, 2016USD ($)</t>
  </si>
  <si>
    <t>Mar. 31, 2016USD ($)property</t>
  </si>
  <si>
    <t>Discontinued Operation Additional Disclosures</t>
  </si>
  <si>
    <t>Disposal group, non current asset</t>
  </si>
  <si>
    <t>Disposal group, non current liability</t>
  </si>
  <si>
    <t>Disposal group, restricted cash</t>
  </si>
  <si>
    <t>Loss on sale of real estate, net of tax</t>
  </si>
  <si>
    <t>Additional lease term</t>
  </si>
  <si>
    <t>15 years</t>
  </si>
  <si>
    <t>Rental payment received</t>
  </si>
  <si>
    <t>Lease termination fee</t>
  </si>
  <si>
    <t>Lease termination income</t>
  </si>
  <si>
    <t>Deposit for real estate to be purchased</t>
  </si>
  <si>
    <t>Disposal Group, Held-for-sale or Disposed of by Sale, Not Discontinued Operations</t>
  </si>
  <si>
    <t>Discontinued Operations, Disposed of by Sale</t>
  </si>
  <si>
    <t>Properties sold | property</t>
  </si>
  <si>
    <t>Proceeds from the sale of properties</t>
  </si>
  <si>
    <t>Discontinued Operations, Disposed of by Sale | Owned Real Estate</t>
  </si>
  <si>
    <t>Allocation of goodwill to the cost basis of properties sold or classified as held-for-sale</t>
  </si>
  <si>
    <t>Discontinued Operations, Disposed of by Sale | Noncontrolling interest</t>
  </si>
  <si>
    <t>Property Dispositions - Property Dispositions Included in Continuing Operations (Details) - USD ($) $ in Thousands</t>
  </si>
  <si>
    <t>1 Months Ended</t>
  </si>
  <si>
    <t>Jan. 31, 2017</t>
  </si>
  <si>
    <t>Disposal Group, Including Discontinued Operation, Income Statement Disclosures</t>
  </si>
  <si>
    <t>Revenues</t>
  </si>
  <si>
    <t>Expenses</t>
  </si>
  <si>
    <t>Loss on extinguishment of debt</t>
  </si>
  <si>
    <t>Disposal Group, Held-for-sale or Disposed of by Sale, Not Discontinued Operations | Noncontrolling interest</t>
  </si>
  <si>
    <t>Segment Reporting - Narratives (Details)</t>
  </si>
  <si>
    <t>Mar. 31, 2017segment</t>
  </si>
  <si>
    <t>Number of business segments</t>
  </si>
  <si>
    <t>Segment Reporting - Income From Owned Real Estate (Details) - USD ($) $ in Thousands</t>
  </si>
  <si>
    <t>Segment Reporting - Income From Investment Management (Details) - USD ($) $ in Thousands</t>
  </si>
  <si>
    <t>Segment Reporting - Total Company (Details) - USD ($) $ in Thousands</t>
  </si>
  <si>
    <t>Segment Reporting Information Profit Loss</t>
  </si>
  <si>
    <t>Operating expenses</t>
  </si>
  <si>
    <t>Income attributable to W. P. Carey</t>
  </si>
  <si>
    <t>Segment Reporting - Segment Assets (Details) - USD ($) $ in Thousands</t>
  </si>
  <si>
    <t>Long-lived assets</t>
  </si>
  <si>
    <t>Subsequent Events - Narratives (Details) $ in Thousands</t>
  </si>
  <si>
    <t>May 09, 2017USD ($)</t>
  </si>
  <si>
    <t>May 09, 2017USD ($)property</t>
  </si>
  <si>
    <t>Subsequent Event [Line Items]</t>
  </si>
  <si>
    <t>Subsequent Event</t>
  </si>
  <si>
    <t>Loans repaid, count | property</t>
  </si>
  <si>
    <t>CESH I | LIBOR | Subsequent Event</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CWI &quot;#,##0_);_(&quot;CWI &quot;(#,##0)" numFmtId="169"/>
    <numFmt formatCode="#,##0.0000_);(#,##0.0000)" numFmtId="170"/>
    <numFmt formatCode="_(&quot;$ &quot;#,##0.0_);_(&quot;$ &quot;(#,##0.0)" numFmtId="171"/>
    <numFmt formatCode="_(&quot;€ &quot;#,##0_);_(&quot;€ &quot;(#,##0)" numFmtId="172"/>
    <numFmt formatCode="_(&quot;£ &quot;#,##0_);_(&quot;£ &quot;(#,##0)" numFmtId="173"/>
    <numFmt formatCode="_(&quot;AUD &quot;#,##0_);_(&quot;AUD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537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06511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09837</v>
      </c>
      <c r="C3" s="7" t="n">
        <v>5204126</v>
      </c>
    </row>
    <row r="4" spans="1:3">
      <c r="A4" s="4" t="s">
        <v>26</v>
      </c>
      <c r="B4" s="5" t="n">
        <v>81783</v>
      </c>
      <c r="C4" s="5" t="n">
        <v>81711</v>
      </c>
    </row>
    <row r="5" spans="1:3">
      <c r="A5" s="4" t="s">
        <v>27</v>
      </c>
      <c r="B5" s="5" t="n">
        <v>-521835</v>
      </c>
      <c r="C5" s="5" t="n">
        <v>-484437</v>
      </c>
    </row>
    <row r="6" spans="1:3">
      <c r="A6" s="4" t="s">
        <v>28</v>
      </c>
      <c r="B6" s="5" t="n">
        <v>4769785</v>
      </c>
      <c r="C6" s="5" t="n">
        <v>4801400</v>
      </c>
    </row>
    <row r="7" spans="1:3">
      <c r="A7" s="4" t="s">
        <v>29</v>
      </c>
      <c r="B7" s="5" t="n">
        <v>688234</v>
      </c>
      <c r="C7" s="5" t="n">
        <v>684059</v>
      </c>
    </row>
    <row r="8" spans="1:3">
      <c r="A8" s="4" t="s">
        <v>30</v>
      </c>
      <c r="B8" s="5" t="n">
        <v>14764</v>
      </c>
      <c r="C8" s="5" t="n">
        <v>26247</v>
      </c>
    </row>
    <row r="9" spans="1:3">
      <c r="A9" s="4" t="s">
        <v>31</v>
      </c>
      <c r="B9" s="5" t="n">
        <v>5472783</v>
      </c>
      <c r="C9" s="5" t="n">
        <v>5511706</v>
      </c>
    </row>
    <row r="10" spans="1:3">
      <c r="A10" s="4" t="s">
        <v>32</v>
      </c>
      <c r="B10" s="5" t="n">
        <v>312140</v>
      </c>
      <c r="C10" s="5" t="n">
        <v>298893</v>
      </c>
    </row>
    <row r="11" spans="1:3">
      <c r="A11" s="4" t="s">
        <v>33</v>
      </c>
      <c r="B11" s="5" t="n">
        <v>152834</v>
      </c>
      <c r="C11" s="5" t="n">
        <v>155482</v>
      </c>
    </row>
    <row r="12" spans="1:3">
      <c r="A12" s="4" t="s">
        <v>34</v>
      </c>
      <c r="B12" s="5" t="n">
        <v>106113</v>
      </c>
      <c r="C12" s="5" t="n">
        <v>299610</v>
      </c>
    </row>
    <row r="13" spans="1:3">
      <c r="A13" s="4" t="s">
        <v>35</v>
      </c>
      <c r="B13" s="5" t="n">
        <v>805100</v>
      </c>
      <c r="C13" s="5" t="n">
        <v>826113</v>
      </c>
    </row>
    <row r="14" spans="1:3">
      <c r="A14" s="4" t="s">
        <v>36</v>
      </c>
      <c r="B14" s="5" t="n">
        <v>636871</v>
      </c>
      <c r="C14" s="5" t="n">
        <v>635920</v>
      </c>
    </row>
    <row r="15" spans="1:3">
      <c r="A15" s="4" t="s">
        <v>37</v>
      </c>
      <c r="B15" s="5" t="n">
        <v>407480</v>
      </c>
      <c r="C15" s="5" t="n">
        <v>421456</v>
      </c>
    </row>
    <row r="16" spans="1:3">
      <c r="A16" s="4" t="s">
        <v>38</v>
      </c>
      <c r="B16" s="5" t="n">
        <v>304507</v>
      </c>
      <c r="C16" s="5" t="n">
        <v>304774</v>
      </c>
    </row>
    <row r="17" spans="1:3">
      <c r="A17" s="4" t="s">
        <v>39</v>
      </c>
      <c r="B17" s="5" t="n">
        <v>8197828</v>
      </c>
      <c r="C17" s="5" t="n">
        <v>8453954</v>
      </c>
    </row>
    <row r="18" spans="1:3">
      <c r="A18" s="3" t="s">
        <v>40</v>
      </c>
    </row>
    <row r="19" spans="1:3">
      <c r="A19" s="4" t="s">
        <v>41</v>
      </c>
      <c r="B19" s="5" t="n">
        <v>2343062</v>
      </c>
      <c r="C19" s="5" t="n">
        <v>1807200</v>
      </c>
    </row>
    <row r="20" spans="1:3">
      <c r="A20" s="4" t="s">
        <v>42</v>
      </c>
      <c r="B20" s="5" t="n">
        <v>1386542</v>
      </c>
      <c r="C20" s="5" t="n">
        <v>1706921</v>
      </c>
    </row>
    <row r="21" spans="1:3">
      <c r="A21" s="4" t="s">
        <v>43</v>
      </c>
      <c r="B21" s="5" t="n">
        <v>250944</v>
      </c>
      <c r="C21" s="5" t="n">
        <v>249978</v>
      </c>
    </row>
    <row r="22" spans="1:3">
      <c r="A22" s="4" t="s">
        <v>44</v>
      </c>
      <c r="B22" s="5" t="n">
        <v>192804</v>
      </c>
      <c r="C22" s="5" t="n">
        <v>676715</v>
      </c>
    </row>
    <row r="23" spans="1:3">
      <c r="A23" s="4" t="s">
        <v>45</v>
      </c>
      <c r="B23" s="5" t="n">
        <v>255754</v>
      </c>
      <c r="C23" s="5" t="n">
        <v>266917</v>
      </c>
    </row>
    <row r="24" spans="1:3">
      <c r="A24" s="4" t="s">
        <v>46</v>
      </c>
      <c r="B24" s="5" t="n">
        <v>119914</v>
      </c>
      <c r="C24" s="5" t="n">
        <v>122203</v>
      </c>
    </row>
    <row r="25" spans="1:3">
      <c r="A25" s="4" t="s">
        <v>47</v>
      </c>
      <c r="B25" s="5" t="n">
        <v>83375</v>
      </c>
      <c r="C25" s="5" t="n">
        <v>90825</v>
      </c>
    </row>
    <row r="26" spans="1:3">
      <c r="A26" s="4" t="s">
        <v>48</v>
      </c>
      <c r="B26" s="5" t="n">
        <v>107816</v>
      </c>
      <c r="C26" s="5" t="n">
        <v>107090</v>
      </c>
    </row>
    <row r="27" spans="1:3">
      <c r="A27" s="4" t="s">
        <v>49</v>
      </c>
      <c r="B27" s="5" t="n">
        <v>4740211</v>
      </c>
      <c r="C27" s="5" t="n">
        <v>5027849</v>
      </c>
    </row>
    <row r="28" spans="1:3">
      <c r="A28" s="4" t="s">
        <v>50</v>
      </c>
      <c r="B28" s="5" t="n">
        <v>965</v>
      </c>
      <c r="C28" s="5" t="n">
        <v>965</v>
      </c>
    </row>
    <row r="29" spans="1:3">
      <c r="A29" s="4" t="s">
        <v>51</v>
      </c>
      <c r="B29" s="4" t="s">
        <v>52</v>
      </c>
      <c r="C29" s="4" t="s">
        <v>52</v>
      </c>
    </row>
    <row r="30" spans="1:3">
      <c r="A30" s="3" t="s">
        <v>53</v>
      </c>
    </row>
    <row r="31" spans="1:3">
      <c r="A31" s="4" t="s">
        <v>54</v>
      </c>
      <c r="B31" s="5" t="n">
        <v>0</v>
      </c>
      <c r="C31" s="5" t="n">
        <v>0</v>
      </c>
    </row>
    <row r="32" spans="1:3">
      <c r="A32" s="4" t="s">
        <v>55</v>
      </c>
      <c r="B32" s="5" t="n">
        <v>107</v>
      </c>
      <c r="C32" s="5" t="n">
        <v>106</v>
      </c>
    </row>
    <row r="33" spans="1:3">
      <c r="A33" s="4" t="s">
        <v>56</v>
      </c>
      <c r="B33" s="5" t="n">
        <v>4400389</v>
      </c>
      <c r="C33" s="5" t="n">
        <v>4399961</v>
      </c>
    </row>
    <row r="34" spans="1:3">
      <c r="A34" s="4" t="s">
        <v>57</v>
      </c>
      <c r="B34" s="5" t="n">
        <v>-945515</v>
      </c>
      <c r="C34" s="5" t="n">
        <v>-894137</v>
      </c>
    </row>
    <row r="35" spans="1:3">
      <c r="A35" s="4" t="s">
        <v>58</v>
      </c>
      <c r="B35" s="5" t="n">
        <v>47266</v>
      </c>
      <c r="C35" s="5" t="n">
        <v>50222</v>
      </c>
    </row>
    <row r="36" spans="1:3">
      <c r="A36" s="4" t="s">
        <v>59</v>
      </c>
      <c r="B36" s="5" t="n">
        <v>-246234</v>
      </c>
      <c r="C36" s="5" t="n">
        <v>-254485</v>
      </c>
    </row>
    <row r="37" spans="1:3">
      <c r="A37" s="4" t="s">
        <v>60</v>
      </c>
      <c r="B37" s="5" t="n">
        <v>3256013</v>
      </c>
      <c r="C37" s="5" t="n">
        <v>3301667</v>
      </c>
    </row>
    <row r="38" spans="1:3">
      <c r="A38" s="4" t="s">
        <v>61</v>
      </c>
      <c r="B38" s="5" t="n">
        <v>200639</v>
      </c>
      <c r="C38" s="5" t="n">
        <v>123473</v>
      </c>
    </row>
    <row r="39" spans="1:3">
      <c r="A39" s="4" t="s">
        <v>62</v>
      </c>
      <c r="B39" s="5" t="n">
        <v>3456652</v>
      </c>
      <c r="C39" s="5" t="n">
        <v>3425140</v>
      </c>
    </row>
    <row r="40" spans="1:3">
      <c r="A40" s="4" t="s">
        <v>63</v>
      </c>
      <c r="B40" s="7" t="n">
        <v>8197828</v>
      </c>
      <c r="C40" s="7" t="n">
        <v>8453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3</v>
      </c>
    </row>
    <row r="4" spans="1:2">
      <c r="A4" s="4" t="s">
        <v>215</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23</v>
      </c>
    </row>
    <row r="2" spans="1:3">
      <c r="A2" s="3" t="s">
        <v>53</v>
      </c>
    </row>
    <row r="3" spans="1:3">
      <c r="A3" s="4" t="s">
        <v>65</v>
      </c>
      <c r="B3" s="8" t="n">
        <v>0.001</v>
      </c>
      <c r="C3" s="8" t="n">
        <v>0.001</v>
      </c>
    </row>
    <row r="4" spans="1:3">
      <c r="A4" s="4" t="s">
        <v>66</v>
      </c>
      <c r="B4" s="5" t="n">
        <v>50000000</v>
      </c>
      <c r="C4" s="5" t="n">
        <v>50000000</v>
      </c>
    </row>
    <row r="5" spans="1:3">
      <c r="A5" s="4" t="s">
        <v>67</v>
      </c>
      <c r="B5" s="5" t="n">
        <v>0</v>
      </c>
      <c r="C5" s="5" t="n">
        <v>0</v>
      </c>
    </row>
    <row r="6" spans="1:3">
      <c r="A6" s="4" t="s">
        <v>68</v>
      </c>
      <c r="B6" s="8" t="n">
        <v>0.001</v>
      </c>
      <c r="C6" s="8" t="n">
        <v>0.001</v>
      </c>
    </row>
    <row r="7" spans="1:3">
      <c r="A7" s="4" t="s">
        <v>69</v>
      </c>
      <c r="B7" s="5" t="n">
        <v>450000000</v>
      </c>
      <c r="C7" s="5" t="n">
        <v>450000000</v>
      </c>
    </row>
    <row r="8" spans="1:3">
      <c r="A8" s="4" t="s">
        <v>70</v>
      </c>
      <c r="B8" s="5" t="n">
        <v>106511052</v>
      </c>
      <c r="C8" s="5" t="n">
        <v>106294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27</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48</v>
      </c>
    </row>
    <row r="4" spans="1:2">
      <c r="A4" s="4" t="s">
        <v>324</v>
      </c>
      <c r="B4" s="4" t="s">
        <v>325</v>
      </c>
    </row>
    <row r="5" spans="1:2">
      <c r="A5" s="4" t="s">
        <v>326</v>
      </c>
      <c r="B5" s="4" t="s">
        <v>327</v>
      </c>
    </row>
    <row r="6" spans="1:2">
      <c r="A6" s="4" t="s">
        <v>272</v>
      </c>
      <c r="B6" s="4" t="s">
        <v>328</v>
      </c>
    </row>
    <row r="7" spans="1:2">
      <c r="A7" s="4" t="s">
        <v>329</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4</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31"/>
  </cols>
  <sheetData>
    <row r="1" spans="1:2">
      <c r="A1" s="1" t="s">
        <v>339</v>
      </c>
      <c r="B1" s="2" t="s">
        <v>1</v>
      </c>
    </row>
    <row r="2" spans="1:2">
      <c r="B2" s="2" t="s">
        <v>340</v>
      </c>
    </row>
    <row r="3" spans="1:2">
      <c r="A3" s="4" t="s">
        <v>341</v>
      </c>
    </row>
    <row r="4" spans="1:2">
      <c r="A4" s="3" t="s">
        <v>342</v>
      </c>
    </row>
    <row r="5" spans="1:2">
      <c r="A5" s="4" t="s">
        <v>343</v>
      </c>
      <c r="B5" s="5" t="n">
        <v>2</v>
      </c>
    </row>
    <row r="6" spans="1:2">
      <c r="A6" s="4" t="s">
        <v>344</v>
      </c>
    </row>
    <row r="7" spans="1:2">
      <c r="A7" s="3" t="s">
        <v>342</v>
      </c>
    </row>
    <row r="8" spans="1:2">
      <c r="A8" s="4" t="s">
        <v>343</v>
      </c>
      <c r="B8" s="5" t="n">
        <v>900</v>
      </c>
    </row>
    <row r="9" spans="1:2">
      <c r="A9" s="4" t="s">
        <v>345</v>
      </c>
      <c r="B9" s="11" t="n">
        <v>86.59999999999999</v>
      </c>
    </row>
    <row r="10" spans="1:2">
      <c r="A10" s="4" t="s">
        <v>346</v>
      </c>
      <c r="B10" s="5" t="n">
        <v>214</v>
      </c>
    </row>
    <row r="11" spans="1:2">
      <c r="A11" s="4" t="s">
        <v>347</v>
      </c>
      <c r="B11" s="4" t="s">
        <v>348</v>
      </c>
    </row>
    <row r="12" spans="1:2">
      <c r="A12" s="4" t="s">
        <v>349</v>
      </c>
    </row>
    <row r="13" spans="1:2">
      <c r="A13" s="3" t="s">
        <v>342</v>
      </c>
    </row>
    <row r="14" spans="1:2">
      <c r="A14" s="4" t="s">
        <v>343</v>
      </c>
      <c r="B14" s="5" t="n">
        <v>2</v>
      </c>
    </row>
    <row r="15" spans="1:2">
      <c r="A15" s="4" t="s">
        <v>350</v>
      </c>
    </row>
    <row r="16" spans="1:2">
      <c r="A16" s="3" t="s">
        <v>342</v>
      </c>
    </row>
    <row r="17" spans="1:2">
      <c r="A17" s="4" t="s">
        <v>343</v>
      </c>
      <c r="B17" s="5" t="n">
        <v>445</v>
      </c>
    </row>
    <row r="18" spans="1:2">
      <c r="A18" s="4" t="s">
        <v>345</v>
      </c>
      <c r="B18" s="11" t="n">
        <v>51.6</v>
      </c>
    </row>
    <row r="19" spans="1:2">
      <c r="A19" s="4" t="s">
        <v>346</v>
      </c>
      <c r="B19" s="5" t="n">
        <v>213</v>
      </c>
    </row>
    <row r="20" spans="1:2">
      <c r="A20" s="4" t="s">
        <v>347</v>
      </c>
      <c r="B20" s="4" t="s">
        <v>351</v>
      </c>
    </row>
    <row r="21" spans="1:2">
      <c r="A21" s="4" t="s">
        <v>352</v>
      </c>
    </row>
    <row r="22" spans="1:2">
      <c r="A22" s="3" t="s">
        <v>342</v>
      </c>
    </row>
    <row r="23" spans="1:2">
      <c r="A23" s="4" t="s">
        <v>343</v>
      </c>
      <c r="B23" s="5" t="n">
        <v>161</v>
      </c>
    </row>
    <row r="24" spans="1:2">
      <c r="A24" s="4" t="s">
        <v>345</v>
      </c>
      <c r="B24" s="11" t="n">
        <v>1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55781</v>
      </c>
      <c r="C4" s="7" t="n">
        <v>175244</v>
      </c>
    </row>
    <row r="5" spans="1:3">
      <c r="A5" s="4" t="s">
        <v>75</v>
      </c>
      <c r="B5" s="5" t="n">
        <v>6980</v>
      </c>
      <c r="C5" s="5" t="n">
        <v>6902</v>
      </c>
    </row>
    <row r="6" spans="1:3">
      <c r="A6" s="4" t="s">
        <v>76</v>
      </c>
      <c r="B6" s="5" t="n">
        <v>5221</v>
      </c>
      <c r="C6" s="5" t="n">
        <v>6309</v>
      </c>
    </row>
    <row r="7" spans="1:3">
      <c r="A7" s="4" t="s">
        <v>77</v>
      </c>
      <c r="B7" s="5" t="n">
        <v>760</v>
      </c>
      <c r="C7" s="5" t="n">
        <v>32541</v>
      </c>
    </row>
    <row r="8" spans="1:3">
      <c r="A8" s="4" t="s">
        <v>78</v>
      </c>
      <c r="B8" s="5" t="n">
        <v>168742</v>
      </c>
      <c r="C8" s="5" t="n">
        <v>220996</v>
      </c>
    </row>
    <row r="9" spans="1:3">
      <c r="A9" s="3" t="s">
        <v>79</v>
      </c>
    </row>
    <row r="10" spans="1:3">
      <c r="A10" s="4" t="s">
        <v>80</v>
      </c>
      <c r="B10" s="5" t="n">
        <v>25700</v>
      </c>
      <c r="C10" s="5" t="n">
        <v>19738</v>
      </c>
    </row>
    <row r="11" spans="1:3">
      <c r="A11" s="4" t="s">
        <v>81</v>
      </c>
      <c r="B11" s="5" t="n">
        <v>17367</v>
      </c>
      <c r="C11" s="5" t="n">
        <v>14613</v>
      </c>
    </row>
    <row r="12" spans="1:3">
      <c r="A12" s="4" t="s">
        <v>82</v>
      </c>
      <c r="B12" s="5" t="n">
        <v>3834</v>
      </c>
      <c r="C12" s="5" t="n">
        <v>12721</v>
      </c>
    </row>
    <row r="13" spans="1:3">
      <c r="A13" s="4" t="s">
        <v>83</v>
      </c>
      <c r="B13" s="5" t="n">
        <v>3325</v>
      </c>
      <c r="C13" s="5" t="n">
        <v>2172</v>
      </c>
    </row>
    <row r="14" spans="1:3">
      <c r="A14" s="4" t="s">
        <v>84</v>
      </c>
      <c r="B14" s="5" t="n">
        <v>91</v>
      </c>
      <c r="C14" s="5" t="n">
        <v>0</v>
      </c>
    </row>
    <row r="15" spans="1:3">
      <c r="A15" s="4" t="s">
        <v>85</v>
      </c>
      <c r="B15" s="5" t="n">
        <v>50317</v>
      </c>
      <c r="C15" s="5" t="n">
        <v>49244</v>
      </c>
    </row>
    <row r="16" spans="1:3">
      <c r="A16" s="4" t="s">
        <v>86</v>
      </c>
      <c r="B16" s="5" t="n">
        <v>219059</v>
      </c>
      <c r="C16" s="5" t="n">
        <v>270240</v>
      </c>
    </row>
    <row r="17" spans="1:3">
      <c r="A17" s="3" t="s">
        <v>87</v>
      </c>
    </row>
    <row r="18" spans="1:3">
      <c r="A18" s="4" t="s">
        <v>88</v>
      </c>
      <c r="B18" s="5" t="n">
        <v>62430</v>
      </c>
      <c r="C18" s="5" t="n">
        <v>84452</v>
      </c>
    </row>
    <row r="19" spans="1:3">
      <c r="A19" s="4" t="s">
        <v>89</v>
      </c>
      <c r="B19" s="5" t="n">
        <v>30921</v>
      </c>
      <c r="C19" s="5" t="n">
        <v>26047</v>
      </c>
    </row>
    <row r="20" spans="1:3">
      <c r="A20" s="4" t="s">
        <v>90</v>
      </c>
      <c r="B20" s="5" t="n">
        <v>18424</v>
      </c>
      <c r="C20" s="5" t="n">
        <v>21438</v>
      </c>
    </row>
    <row r="21" spans="1:3">
      <c r="A21" s="4" t="s">
        <v>91</v>
      </c>
      <c r="B21" s="5" t="n">
        <v>10110</v>
      </c>
      <c r="C21" s="5" t="n">
        <v>17772</v>
      </c>
    </row>
    <row r="22" spans="1:3">
      <c r="A22" s="4" t="s">
        <v>92</v>
      </c>
      <c r="B22" s="5" t="n">
        <v>6910</v>
      </c>
      <c r="C22" s="5" t="n">
        <v>6607</v>
      </c>
    </row>
    <row r="23" spans="1:3">
      <c r="A23" s="4" t="s">
        <v>93</v>
      </c>
      <c r="B23" s="5" t="n">
        <v>3294</v>
      </c>
      <c r="C23" s="5" t="n">
        <v>3352</v>
      </c>
    </row>
    <row r="24" spans="1:3">
      <c r="A24" s="4" t="s">
        <v>94</v>
      </c>
      <c r="B24" s="5" t="n">
        <v>2720</v>
      </c>
      <c r="C24" s="5" t="n">
        <v>3293</v>
      </c>
    </row>
    <row r="25" spans="1:3">
      <c r="A25" s="4" t="s">
        <v>95</v>
      </c>
      <c r="B25" s="5" t="n">
        <v>73</v>
      </c>
      <c r="C25" s="5" t="n">
        <v>5566</v>
      </c>
    </row>
    <row r="26" spans="1:3">
      <c r="A26" s="4" t="s">
        <v>96</v>
      </c>
      <c r="B26" s="5" t="n">
        <v>0</v>
      </c>
      <c r="C26" s="5" t="n">
        <v>11473</v>
      </c>
    </row>
    <row r="27" spans="1:3">
      <c r="A27" s="4" t="s">
        <v>97</v>
      </c>
      <c r="B27" s="5" t="n">
        <v>134882</v>
      </c>
      <c r="C27" s="5" t="n">
        <v>180000</v>
      </c>
    </row>
    <row r="28" spans="1:3">
      <c r="A28" s="3" t="s">
        <v>98</v>
      </c>
    </row>
    <row r="29" spans="1:3">
      <c r="A29" s="4" t="s">
        <v>99</v>
      </c>
      <c r="B29" s="5" t="n">
        <v>-41957</v>
      </c>
      <c r="C29" s="5" t="n">
        <v>-48395</v>
      </c>
    </row>
    <row r="30" spans="1:3">
      <c r="A30" s="4" t="s">
        <v>100</v>
      </c>
      <c r="B30" s="5" t="n">
        <v>15774</v>
      </c>
      <c r="C30" s="5" t="n">
        <v>15011</v>
      </c>
    </row>
    <row r="31" spans="1:3">
      <c r="A31" s="4" t="s">
        <v>101</v>
      </c>
      <c r="B31" s="5" t="n">
        <v>516</v>
      </c>
      <c r="C31" s="5" t="n">
        <v>3871</v>
      </c>
    </row>
    <row r="32" spans="1:3">
      <c r="A32" s="4" t="s">
        <v>102</v>
      </c>
      <c r="B32" s="5" t="n">
        <v>-25667</v>
      </c>
      <c r="C32" s="5" t="n">
        <v>-29513</v>
      </c>
    </row>
    <row r="33" spans="1:3">
      <c r="A33" s="4" t="s">
        <v>103</v>
      </c>
      <c r="B33" s="5" t="n">
        <v>58510</v>
      </c>
      <c r="C33" s="5" t="n">
        <v>60727</v>
      </c>
    </row>
    <row r="34" spans="1:3">
      <c r="A34" s="4" t="s">
        <v>104</v>
      </c>
      <c r="B34" s="5" t="n">
        <v>1305</v>
      </c>
      <c r="C34" s="5" t="n">
        <v>-525</v>
      </c>
    </row>
    <row r="35" spans="1:3">
      <c r="A35" s="4" t="s">
        <v>105</v>
      </c>
      <c r="B35" s="5" t="n">
        <v>59815</v>
      </c>
      <c r="C35" s="5" t="n">
        <v>60202</v>
      </c>
    </row>
    <row r="36" spans="1:3">
      <c r="A36" s="4" t="s">
        <v>106</v>
      </c>
      <c r="B36" s="5" t="n">
        <v>10</v>
      </c>
      <c r="C36" s="5" t="n">
        <v>662</v>
      </c>
    </row>
    <row r="37" spans="1:3">
      <c r="A37" s="4" t="s">
        <v>107</v>
      </c>
      <c r="B37" s="5" t="n">
        <v>59825</v>
      </c>
      <c r="C37" s="5" t="n">
        <v>60864</v>
      </c>
    </row>
    <row r="38" spans="1:3">
      <c r="A38" s="4" t="s">
        <v>108</v>
      </c>
      <c r="B38" s="5" t="n">
        <v>-2341</v>
      </c>
      <c r="C38" s="5" t="n">
        <v>-3425</v>
      </c>
    </row>
    <row r="39" spans="1:3">
      <c r="A39" s="4" t="s">
        <v>109</v>
      </c>
      <c r="B39" s="7" t="n">
        <v>57484</v>
      </c>
      <c r="C39" s="7" t="n">
        <v>57439</v>
      </c>
    </row>
    <row r="40" spans="1:3">
      <c r="A40" s="4" t="s">
        <v>110</v>
      </c>
      <c r="B40" s="9" t="n">
        <v>0.53</v>
      </c>
      <c r="C40" s="9" t="n">
        <v>0.54</v>
      </c>
    </row>
    <row r="41" spans="1:3">
      <c r="A41" s="4" t="s">
        <v>111</v>
      </c>
      <c r="B41" s="9" t="n">
        <v>0.53</v>
      </c>
      <c r="C41" s="9" t="n">
        <v>0.54</v>
      </c>
    </row>
    <row r="42" spans="1:3">
      <c r="A42" s="3" t="s">
        <v>112</v>
      </c>
    </row>
    <row r="43" spans="1:3">
      <c r="A43" s="4" t="s">
        <v>113</v>
      </c>
      <c r="B43" s="5" t="n">
        <v>107562484</v>
      </c>
      <c r="C43" s="5" t="n">
        <v>105939161</v>
      </c>
    </row>
    <row r="44" spans="1:3">
      <c r="A44" s="4" t="s">
        <v>114</v>
      </c>
      <c r="B44" s="5" t="n">
        <v>107764279</v>
      </c>
      <c r="C44" s="5" t="n">
        <v>106405453</v>
      </c>
    </row>
    <row r="45" spans="1:3">
      <c r="A45" s="4" t="s">
        <v>115</v>
      </c>
      <c r="B45" s="8" t="n">
        <v>0.995</v>
      </c>
      <c r="C45" s="10" t="n">
        <v>0.9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21"/>
    <col customWidth="1" max="3" min="3" width="24"/>
    <col customWidth="1" max="4" min="4" width="24"/>
    <col customWidth="1" max="5" min="5" width="21"/>
    <col customWidth="1" max="6" min="6" width="21"/>
  </cols>
  <sheetData>
    <row r="1" spans="1:6">
      <c r="A1" s="1" t="s">
        <v>353</v>
      </c>
      <c r="B1" s="2" t="s">
        <v>354</v>
      </c>
      <c r="C1" s="2" t="s">
        <v>1</v>
      </c>
      <c r="D1" s="2" t="s">
        <v>355</v>
      </c>
    </row>
    <row r="2" spans="1:6">
      <c r="B2" s="2" t="s">
        <v>356</v>
      </c>
      <c r="C2" s="2" t="s">
        <v>357</v>
      </c>
      <c r="D2" s="2" t="s">
        <v>358</v>
      </c>
      <c r="E2" s="2" t="s">
        <v>359</v>
      </c>
      <c r="F2" s="2" t="s">
        <v>360</v>
      </c>
    </row>
    <row r="3" spans="1:6">
      <c r="A3" s="3" t="s">
        <v>264</v>
      </c>
    </row>
    <row r="4" spans="1:6">
      <c r="A4" s="4" t="s">
        <v>361</v>
      </c>
      <c r="C4" s="5" t="n">
        <v>29</v>
      </c>
    </row>
    <row r="5" spans="1:6">
      <c r="A5" s="4" t="s">
        <v>362</v>
      </c>
      <c r="C5" s="5" t="n">
        <v>22</v>
      </c>
    </row>
    <row r="6" spans="1:6">
      <c r="A6" s="4" t="s">
        <v>363</v>
      </c>
      <c r="C6" s="5" t="n">
        <v>7</v>
      </c>
      <c r="D6" s="5" t="n">
        <v>7</v>
      </c>
    </row>
    <row r="7" spans="1:6">
      <c r="A7" s="4" t="s">
        <v>364</v>
      </c>
      <c r="C7" s="7" t="n">
        <v>151900000</v>
      </c>
      <c r="D7" s="7" t="n">
        <v>152900000</v>
      </c>
    </row>
    <row r="8" spans="1:6">
      <c r="A8" s="4" t="s">
        <v>365</v>
      </c>
      <c r="C8" s="5" t="n">
        <v>8197828000</v>
      </c>
      <c r="D8" s="5" t="n">
        <v>8453954000</v>
      </c>
    </row>
    <row r="9" spans="1:6">
      <c r="A9" s="4" t="s">
        <v>366</v>
      </c>
      <c r="C9" s="7" t="n">
        <v>2200000</v>
      </c>
      <c r="D9" s="7" t="n">
        <v>6700000</v>
      </c>
      <c r="E9" s="7" t="n">
        <v>12500000</v>
      </c>
    </row>
    <row r="10" spans="1:6">
      <c r="A10" s="4" t="s">
        <v>344</v>
      </c>
    </row>
    <row r="11" spans="1:6">
      <c r="A11" s="3" t="s">
        <v>264</v>
      </c>
    </row>
    <row r="12" spans="1:6">
      <c r="A12" s="4" t="s">
        <v>363</v>
      </c>
      <c r="C12" s="5" t="n">
        <v>1</v>
      </c>
      <c r="D12" s="5" t="n">
        <v>1</v>
      </c>
    </row>
    <row r="13" spans="1:6">
      <c r="A13" s="4" t="s">
        <v>367</v>
      </c>
    </row>
    <row r="14" spans="1:6">
      <c r="A14" s="3" t="s">
        <v>264</v>
      </c>
    </row>
    <row r="15" spans="1:6">
      <c r="A15" s="4" t="s">
        <v>363</v>
      </c>
      <c r="C15" s="5" t="n">
        <v>6</v>
      </c>
      <c r="D15" s="5" t="n">
        <v>6</v>
      </c>
    </row>
    <row r="16" spans="1:6">
      <c r="A16" s="4" t="s">
        <v>368</v>
      </c>
    </row>
    <row r="17" spans="1:6">
      <c r="A17" s="3" t="s">
        <v>264</v>
      </c>
    </row>
    <row r="18" spans="1:6">
      <c r="A18" s="4" t="s">
        <v>369</v>
      </c>
      <c r="F18" s="7" t="n">
        <v>100000000</v>
      </c>
    </row>
    <row r="19" spans="1:6">
      <c r="A19" s="4" t="s">
        <v>370</v>
      </c>
      <c r="B19" s="7" t="n">
        <v>14200000</v>
      </c>
    </row>
    <row r="20" spans="1:6">
      <c r="A20" s="4" t="s">
        <v>371</v>
      </c>
    </row>
    <row r="21" spans="1:6">
      <c r="A21" s="3" t="s">
        <v>264</v>
      </c>
    </row>
    <row r="22" spans="1:6">
      <c r="A22" s="4" t="s">
        <v>369</v>
      </c>
      <c r="F22" s="7" t="n">
        <v>15000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365</v>
      </c>
    </row>
    <row r="3" spans="1:3">
      <c r="A3" s="4" t="s">
        <v>25</v>
      </c>
      <c r="B3" s="7" t="n">
        <v>5472783</v>
      </c>
      <c r="C3" s="7" t="n">
        <v>5511706</v>
      </c>
    </row>
    <row r="4" spans="1:3">
      <c r="A4" s="4" t="s">
        <v>29</v>
      </c>
      <c r="B4" s="5" t="n">
        <v>688234</v>
      </c>
      <c r="C4" s="5" t="n">
        <v>684059</v>
      </c>
    </row>
    <row r="5" spans="1:3">
      <c r="A5" s="4" t="s">
        <v>35</v>
      </c>
      <c r="B5" s="5" t="n">
        <v>805100</v>
      </c>
      <c r="C5" s="5" t="n">
        <v>826113</v>
      </c>
    </row>
    <row r="6" spans="1:3">
      <c r="A6" s="4" t="s">
        <v>37</v>
      </c>
      <c r="B6" s="5" t="n">
        <v>407480</v>
      </c>
      <c r="C6" s="5" t="n">
        <v>421456</v>
      </c>
    </row>
    <row r="7" spans="1:3">
      <c r="A7" s="4" t="s">
        <v>39</v>
      </c>
      <c r="B7" s="5" t="n">
        <v>8197828</v>
      </c>
      <c r="C7" s="5" t="n">
        <v>8453954</v>
      </c>
    </row>
    <row r="8" spans="1:3">
      <c r="A8" s="3" t="s">
        <v>373</v>
      </c>
    </row>
    <row r="9" spans="1:3">
      <c r="A9" s="4" t="s">
        <v>42</v>
      </c>
      <c r="B9" s="5" t="n">
        <v>1386542</v>
      </c>
      <c r="C9" s="5" t="n">
        <v>1706921</v>
      </c>
    </row>
    <row r="10" spans="1:3">
      <c r="A10" s="4" t="s">
        <v>49</v>
      </c>
      <c r="B10" s="5" t="n">
        <v>4740211</v>
      </c>
      <c r="C10" s="5" t="n">
        <v>5027849</v>
      </c>
    </row>
    <row r="11" spans="1:3">
      <c r="A11" s="4" t="s">
        <v>374</v>
      </c>
    </row>
    <row r="12" spans="1:3">
      <c r="A12" s="3" t="s">
        <v>365</v>
      </c>
    </row>
    <row r="13" spans="1:3">
      <c r="A13" s="4" t="s">
        <v>25</v>
      </c>
      <c r="B13" s="5" t="n">
        <v>781413</v>
      </c>
      <c r="C13" s="5" t="n">
        <v>786379</v>
      </c>
    </row>
    <row r="14" spans="1:3">
      <c r="A14" s="4" t="s">
        <v>29</v>
      </c>
      <c r="B14" s="5" t="n">
        <v>37904</v>
      </c>
      <c r="C14" s="5" t="n">
        <v>60294</v>
      </c>
    </row>
    <row r="15" spans="1:3">
      <c r="A15" s="4" t="s">
        <v>35</v>
      </c>
      <c r="B15" s="5" t="n">
        <v>179492</v>
      </c>
      <c r="C15" s="5" t="n">
        <v>182177</v>
      </c>
    </row>
    <row r="16" spans="1:3">
      <c r="A16" s="4" t="s">
        <v>37</v>
      </c>
      <c r="B16" s="5" t="n">
        <v>70245</v>
      </c>
      <c r="C16" s="5" t="n">
        <v>71852</v>
      </c>
    </row>
    <row r="17" spans="1:3">
      <c r="A17" s="4" t="s">
        <v>39</v>
      </c>
      <c r="B17" s="5" t="n">
        <v>1113291</v>
      </c>
      <c r="C17" s="5" t="n">
        <v>1150093</v>
      </c>
    </row>
    <row r="18" spans="1:3">
      <c r="A18" s="3" t="s">
        <v>373</v>
      </c>
    </row>
    <row r="19" spans="1:3">
      <c r="A19" s="4" t="s">
        <v>42</v>
      </c>
      <c r="B19" s="5" t="n">
        <v>164660</v>
      </c>
      <c r="C19" s="5" t="n">
        <v>406574</v>
      </c>
    </row>
    <row r="20" spans="1:3">
      <c r="A20" s="4" t="s">
        <v>49</v>
      </c>
      <c r="B20" s="7" t="n">
        <v>239591</v>
      </c>
      <c r="C20" s="7" t="n">
        <v>5486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5</v>
      </c>
      <c r="B1" s="2" t="s">
        <v>376</v>
      </c>
      <c r="C1" s="2" t="s">
        <v>377</v>
      </c>
      <c r="D1" s="2" t="s">
        <v>2</v>
      </c>
      <c r="E1" s="2" t="s">
        <v>72</v>
      </c>
      <c r="F1" s="2" t="s">
        <v>23</v>
      </c>
    </row>
    <row r="2" spans="1:6">
      <c r="A2" s="3" t="s">
        <v>378</v>
      </c>
    </row>
    <row r="3" spans="1:6">
      <c r="A3" s="4" t="s">
        <v>379</v>
      </c>
      <c r="D3" s="7" t="n">
        <v>50317000</v>
      </c>
      <c r="E3" s="7" t="n">
        <v>49244000</v>
      </c>
    </row>
    <row r="4" spans="1:6">
      <c r="A4" s="4" t="s">
        <v>380</v>
      </c>
      <c r="D4" s="4" t="s">
        <v>381</v>
      </c>
    </row>
    <row r="5" spans="1:6">
      <c r="A5" s="3" t="s">
        <v>382</v>
      </c>
    </row>
    <row r="6" spans="1:6">
      <c r="A6" s="4" t="s">
        <v>383</v>
      </c>
      <c r="D6" s="7" t="n">
        <v>10000</v>
      </c>
      <c r="E6" s="7" t="n">
        <v>662000</v>
      </c>
    </row>
    <row r="7" spans="1:6">
      <c r="A7" s="4" t="s">
        <v>384</v>
      </c>
      <c r="D7" s="5" t="n">
        <v>50335000</v>
      </c>
      <c r="F7" s="7" t="n">
        <v>237500000</v>
      </c>
    </row>
    <row r="8" spans="1:6">
      <c r="A8" s="4" t="s">
        <v>368</v>
      </c>
    </row>
    <row r="9" spans="1:6">
      <c r="A9" s="3" t="s">
        <v>382</v>
      </c>
    </row>
    <row r="10" spans="1:6">
      <c r="A10" s="4" t="s">
        <v>384</v>
      </c>
      <c r="D10" s="7" t="n">
        <v>0</v>
      </c>
      <c r="F10" s="7" t="n">
        <v>0</v>
      </c>
    </row>
    <row r="11" spans="1:6">
      <c r="A11" s="4" t="s">
        <v>385</v>
      </c>
    </row>
    <row r="12" spans="1:6">
      <c r="A12" s="3" t="s">
        <v>382</v>
      </c>
    </row>
    <row r="13" spans="1:6">
      <c r="A13" s="4" t="s">
        <v>384</v>
      </c>
      <c r="B13" s="7" t="n">
        <v>14500000</v>
      </c>
    </row>
    <row r="14" spans="1:6">
      <c r="A14" s="4" t="s">
        <v>386</v>
      </c>
    </row>
    <row r="15" spans="1:6">
      <c r="A15" s="3" t="s">
        <v>382</v>
      </c>
    </row>
    <row r="16" spans="1:6">
      <c r="A16" s="4" t="s">
        <v>387</v>
      </c>
      <c r="B16" s="4" t="s">
        <v>388</v>
      </c>
    </row>
    <row r="17" spans="1:6">
      <c r="A17" s="4" t="s">
        <v>389</v>
      </c>
    </row>
    <row r="18" spans="1:6">
      <c r="A18" s="3" t="s">
        <v>382</v>
      </c>
    </row>
    <row r="19" spans="1:6">
      <c r="A19" s="4" t="s">
        <v>390</v>
      </c>
      <c r="C19" s="4" t="s">
        <v>391</v>
      </c>
    </row>
    <row r="20" spans="1:6">
      <c r="A20" s="4" t="s">
        <v>392</v>
      </c>
    </row>
    <row r="21" spans="1:6">
      <c r="A21" s="3" t="s">
        <v>382</v>
      </c>
    </row>
    <row r="22" spans="1:6">
      <c r="A22" s="4" t="s">
        <v>390</v>
      </c>
      <c r="C22" s="4" t="s">
        <v>393</v>
      </c>
    </row>
    <row r="23" spans="1:6">
      <c r="A23" s="4" t="s">
        <v>394</v>
      </c>
    </row>
    <row r="24" spans="1:6">
      <c r="A24" s="3" t="s">
        <v>378</v>
      </c>
    </row>
    <row r="25" spans="1:6">
      <c r="A25" s="4" t="s">
        <v>395</v>
      </c>
      <c r="D25" s="4" t="s">
        <v>396</v>
      </c>
    </row>
    <row r="26" spans="1:6">
      <c r="A26" s="4" t="s">
        <v>368</v>
      </c>
    </row>
    <row r="27" spans="1:6">
      <c r="A27" s="3" t="s">
        <v>378</v>
      </c>
    </row>
    <row r="28" spans="1:6">
      <c r="A28" s="4" t="s">
        <v>379</v>
      </c>
      <c r="D28" s="7" t="n">
        <v>91000</v>
      </c>
    </row>
    <row r="29" spans="1:6">
      <c r="A29" s="4" t="s">
        <v>397</v>
      </c>
    </row>
    <row r="30" spans="1:6">
      <c r="A30" s="3" t="s">
        <v>382</v>
      </c>
    </row>
    <row r="31" spans="1:6">
      <c r="A31" s="4" t="s">
        <v>390</v>
      </c>
      <c r="C31" s="4" t="s">
        <v>398</v>
      </c>
    </row>
    <row r="32" spans="1:6">
      <c r="A32" s="4" t="s">
        <v>383</v>
      </c>
      <c r="C32" s="7" t="n">
        <v>100000</v>
      </c>
    </row>
    <row r="33" spans="1:6">
      <c r="A33" s="4" t="s">
        <v>399</v>
      </c>
    </row>
    <row r="34" spans="1:6">
      <c r="A34" s="3" t="s">
        <v>382</v>
      </c>
    </row>
    <row r="35" spans="1:6">
      <c r="A35" s="4" t="s">
        <v>390</v>
      </c>
      <c r="D35" s="4" t="s">
        <v>400</v>
      </c>
    </row>
    <row r="36" spans="1:6">
      <c r="A36" s="4" t="s">
        <v>401</v>
      </c>
    </row>
    <row r="37" spans="1:6">
      <c r="A37" s="3" t="s">
        <v>382</v>
      </c>
    </row>
    <row r="38" spans="1:6">
      <c r="A38" s="4" t="s">
        <v>390</v>
      </c>
      <c r="D38" s="4" t="s">
        <v>402</v>
      </c>
    </row>
    <row r="39" spans="1:6">
      <c r="A39" s="4" t="s">
        <v>403</v>
      </c>
    </row>
    <row r="40" spans="1:6">
      <c r="A40" s="3" t="s">
        <v>378</v>
      </c>
    </row>
    <row r="41" spans="1:6">
      <c r="A41" s="4" t="s">
        <v>404</v>
      </c>
      <c r="D41" s="4" t="s">
        <v>405</v>
      </c>
    </row>
    <row r="42" spans="1:6">
      <c r="A42" s="4" t="s">
        <v>406</v>
      </c>
    </row>
    <row r="43" spans="1:6">
      <c r="A43" s="3" t="s">
        <v>378</v>
      </c>
    </row>
    <row r="44" spans="1:6">
      <c r="A44" s="4" t="s">
        <v>404</v>
      </c>
      <c r="D44" s="4" t="s">
        <v>407</v>
      </c>
    </row>
    <row r="45" spans="1:6">
      <c r="A45" s="4" t="s">
        <v>408</v>
      </c>
    </row>
    <row r="46" spans="1:6">
      <c r="A46" s="3" t="s">
        <v>378</v>
      </c>
    </row>
    <row r="47" spans="1:6">
      <c r="A47" s="4" t="s">
        <v>404</v>
      </c>
      <c r="D47" s="4" t="s">
        <v>409</v>
      </c>
    </row>
    <row r="48" spans="1:6">
      <c r="A48" s="4" t="s">
        <v>410</v>
      </c>
    </row>
    <row r="49" spans="1:6">
      <c r="A49" s="3" t="s">
        <v>378</v>
      </c>
    </row>
    <row r="50" spans="1:6">
      <c r="A50" s="4" t="s">
        <v>404</v>
      </c>
      <c r="D50" s="4" t="s">
        <v>409</v>
      </c>
    </row>
    <row r="51" spans="1:6">
      <c r="A51" s="4" t="s">
        <v>411</v>
      </c>
    </row>
    <row r="52" spans="1:6">
      <c r="A52" s="3" t="s">
        <v>378</v>
      </c>
    </row>
    <row r="53" spans="1:6">
      <c r="A53" s="4" t="s">
        <v>412</v>
      </c>
      <c r="D53" s="4" t="s">
        <v>413</v>
      </c>
    </row>
    <row r="54" spans="1:6">
      <c r="A54" s="4" t="s">
        <v>414</v>
      </c>
    </row>
    <row r="55" spans="1:6">
      <c r="A55" s="3" t="s">
        <v>378</v>
      </c>
    </row>
    <row r="56" spans="1:6">
      <c r="A56" s="4" t="s">
        <v>412</v>
      </c>
      <c r="D56" s="4" t="s">
        <v>415</v>
      </c>
    </row>
    <row r="57" spans="1:6">
      <c r="A57" s="4" t="s">
        <v>416</v>
      </c>
    </row>
    <row r="58" spans="1:6">
      <c r="A58" s="3" t="s">
        <v>378</v>
      </c>
    </row>
    <row r="59" spans="1:6">
      <c r="A59" s="4" t="s">
        <v>417</v>
      </c>
      <c r="D59" s="4" t="s">
        <v>418</v>
      </c>
    </row>
    <row r="60" spans="1:6">
      <c r="A60" s="4" t="s">
        <v>419</v>
      </c>
    </row>
    <row r="61" spans="1:6">
      <c r="A61" s="3" t="s">
        <v>378</v>
      </c>
    </row>
    <row r="62" spans="1:6">
      <c r="A62" s="4" t="s">
        <v>395</v>
      </c>
      <c r="D62" s="4" t="s">
        <v>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2</v>
      </c>
    </row>
    <row r="3" spans="1:3">
      <c r="A3" s="3" t="s">
        <v>422</v>
      </c>
    </row>
    <row r="4" spans="1:3">
      <c r="A4" s="4" t="s">
        <v>80</v>
      </c>
      <c r="B4" s="7" t="n">
        <v>25700</v>
      </c>
      <c r="C4" s="7" t="n">
        <v>19738</v>
      </c>
    </row>
    <row r="5" spans="1:3">
      <c r="A5" s="4" t="s">
        <v>81</v>
      </c>
      <c r="B5" s="5" t="n">
        <v>17367</v>
      </c>
      <c r="C5" s="5" t="n">
        <v>14590</v>
      </c>
    </row>
    <row r="6" spans="1:3">
      <c r="A6" s="4" t="s">
        <v>423</v>
      </c>
      <c r="B6" s="5" t="n">
        <v>11793</v>
      </c>
      <c r="C6" s="5" t="n">
        <v>10981</v>
      </c>
    </row>
    <row r="7" spans="1:3">
      <c r="A7" s="4" t="s">
        <v>82</v>
      </c>
      <c r="B7" s="5" t="n">
        <v>3834</v>
      </c>
      <c r="C7" s="5" t="n">
        <v>12721</v>
      </c>
    </row>
    <row r="8" spans="1:3">
      <c r="A8" s="4" t="s">
        <v>83</v>
      </c>
      <c r="B8" s="5" t="n">
        <v>3325</v>
      </c>
      <c r="C8" s="5" t="n">
        <v>2172</v>
      </c>
    </row>
    <row r="9" spans="1:3">
      <c r="A9" s="4" t="s">
        <v>424</v>
      </c>
      <c r="B9" s="5" t="n">
        <v>585</v>
      </c>
      <c r="C9" s="5" t="n">
        <v>194</v>
      </c>
    </row>
    <row r="10" spans="1:3">
      <c r="A10" s="4" t="s">
        <v>84</v>
      </c>
      <c r="B10" s="5" t="n">
        <v>91</v>
      </c>
      <c r="C10" s="5" t="n">
        <v>0</v>
      </c>
    </row>
    <row r="11" spans="1:3">
      <c r="A11" s="4" t="s">
        <v>425</v>
      </c>
      <c r="B11" s="7" t="n">
        <v>62695</v>
      </c>
      <c r="C11" s="7" t="n">
        <v>60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2</v>
      </c>
    </row>
    <row r="3" spans="1:3">
      <c r="A3" s="3" t="s">
        <v>427</v>
      </c>
    </row>
    <row r="4" spans="1:3">
      <c r="A4" s="4" t="s">
        <v>428</v>
      </c>
      <c r="B4" s="7" t="n">
        <v>62695</v>
      </c>
      <c r="C4" s="7" t="n">
        <v>60396</v>
      </c>
    </row>
    <row r="5" spans="1:3">
      <c r="A5" s="4" t="s">
        <v>429</v>
      </c>
    </row>
    <row r="6" spans="1:3">
      <c r="A6" s="3" t="s">
        <v>427</v>
      </c>
    </row>
    <row r="7" spans="1:3">
      <c r="A7" s="4" t="s">
        <v>428</v>
      </c>
      <c r="B7" s="5" t="n">
        <v>17071</v>
      </c>
      <c r="C7" s="5" t="n">
        <v>18192</v>
      </c>
    </row>
    <row r="8" spans="1:3">
      <c r="A8" s="4" t="s">
        <v>430</v>
      </c>
    </row>
    <row r="9" spans="1:3">
      <c r="A9" s="3" t="s">
        <v>427</v>
      </c>
    </row>
    <row r="10" spans="1:3">
      <c r="A10" s="4" t="s">
        <v>428</v>
      </c>
      <c r="B10" s="5" t="n">
        <v>8203</v>
      </c>
      <c r="C10" s="5" t="n">
        <v>8541</v>
      </c>
    </row>
    <row r="11" spans="1:3">
      <c r="A11" s="4" t="s">
        <v>431</v>
      </c>
    </row>
    <row r="12" spans="1:3">
      <c r="A12" s="3" t="s">
        <v>427</v>
      </c>
    </row>
    <row r="13" spans="1:3">
      <c r="A13" s="4" t="s">
        <v>428</v>
      </c>
      <c r="B13" s="5" t="n">
        <v>6857</v>
      </c>
      <c r="C13" s="5" t="n">
        <v>11449</v>
      </c>
    </row>
    <row r="14" spans="1:3">
      <c r="A14" s="12" t="n">
        <v>2</v>
      </c>
    </row>
    <row r="15" spans="1:3">
      <c r="A15" s="3" t="s">
        <v>427</v>
      </c>
    </row>
    <row r="16" spans="1:3">
      <c r="A16" s="4" t="s">
        <v>428</v>
      </c>
      <c r="B16" s="5" t="n">
        <v>24465</v>
      </c>
      <c r="C16" s="5" t="n">
        <v>20534</v>
      </c>
    </row>
    <row r="17" spans="1:3">
      <c r="A17" s="4" t="s">
        <v>394</v>
      </c>
    </row>
    <row r="18" spans="1:3">
      <c r="A18" s="3" t="s">
        <v>427</v>
      </c>
    </row>
    <row r="19" spans="1:3">
      <c r="A19" s="4" t="s">
        <v>428</v>
      </c>
      <c r="B19" s="5" t="n">
        <v>4941</v>
      </c>
      <c r="C19" s="5" t="n">
        <v>1680</v>
      </c>
    </row>
    <row r="20" spans="1:3">
      <c r="A20" s="4" t="s">
        <v>368</v>
      </c>
    </row>
    <row r="21" spans="1:3">
      <c r="A21" s="3" t="s">
        <v>427</v>
      </c>
    </row>
    <row r="22" spans="1:3">
      <c r="A22" s="4" t="s">
        <v>428</v>
      </c>
      <c r="B22" s="7" t="n">
        <v>1158</v>
      </c>
      <c r="C22"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34</v>
      </c>
    </row>
    <row r="3" spans="1:3">
      <c r="A3" s="4" t="s">
        <v>433</v>
      </c>
      <c r="B3" s="7" t="n">
        <v>50554</v>
      </c>
      <c r="C3" s="7" t="n">
        <v>237613</v>
      </c>
    </row>
    <row r="4" spans="1:3">
      <c r="A4" s="4" t="s">
        <v>434</v>
      </c>
      <c r="B4" s="5" t="n">
        <v>26387</v>
      </c>
      <c r="C4" s="5" t="n">
        <v>19341</v>
      </c>
    </row>
    <row r="5" spans="1:3">
      <c r="A5" s="4" t="s">
        <v>435</v>
      </c>
      <c r="B5" s="5" t="n">
        <v>16736</v>
      </c>
      <c r="C5" s="5" t="n">
        <v>21967</v>
      </c>
    </row>
    <row r="6" spans="1:3">
      <c r="A6" s="4" t="s">
        <v>436</v>
      </c>
      <c r="B6" s="5" t="n">
        <v>4828</v>
      </c>
      <c r="C6" s="5" t="n">
        <v>5005</v>
      </c>
    </row>
    <row r="7" spans="1:3">
      <c r="A7" s="4" t="s">
        <v>437</v>
      </c>
      <c r="B7" s="5" t="n">
        <v>4422</v>
      </c>
      <c r="C7" s="5" t="n">
        <v>4427</v>
      </c>
    </row>
    <row r="8" spans="1:3">
      <c r="A8" s="4" t="s">
        <v>438</v>
      </c>
      <c r="B8" s="5" t="n">
        <v>1543</v>
      </c>
      <c r="C8" s="5" t="n">
        <v>8024</v>
      </c>
    </row>
    <row r="9" spans="1:3">
      <c r="A9" s="4" t="s">
        <v>439</v>
      </c>
      <c r="B9" s="5" t="n">
        <v>927</v>
      </c>
      <c r="C9" s="5" t="n">
        <v>784</v>
      </c>
    </row>
    <row r="10" spans="1:3">
      <c r="A10" s="4" t="s">
        <v>440</v>
      </c>
      <c r="B10" s="5" t="n">
        <v>716</v>
      </c>
      <c r="C10" s="5" t="n">
        <v>2449</v>
      </c>
    </row>
    <row r="11" spans="1:3">
      <c r="A11" s="4" t="s">
        <v>34</v>
      </c>
      <c r="B11" s="7" t="n">
        <v>106113</v>
      </c>
      <c r="C11" s="7" t="n">
        <v>2996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43"/>
  </cols>
  <sheetData>
    <row r="1" spans="1:2">
      <c r="A1" s="1" t="s">
        <v>441</v>
      </c>
      <c r="B1" s="2" t="s">
        <v>1</v>
      </c>
    </row>
    <row r="2" spans="1:2">
      <c r="B2" s="2" t="s">
        <v>2</v>
      </c>
    </row>
    <row r="3" spans="1:2">
      <c r="A3" s="4" t="s">
        <v>429</v>
      </c>
    </row>
    <row r="4" spans="1:2">
      <c r="A4" s="3" t="s">
        <v>428</v>
      </c>
    </row>
    <row r="5" spans="1:2">
      <c r="A5" s="4" t="s">
        <v>442</v>
      </c>
      <c r="B5" s="4" t="s">
        <v>396</v>
      </c>
    </row>
    <row r="6" spans="1:2">
      <c r="A6" s="4" t="s">
        <v>443</v>
      </c>
      <c r="B6" s="4" t="s">
        <v>396</v>
      </c>
    </row>
    <row r="7" spans="1:2">
      <c r="A7" s="4" t="s">
        <v>444</v>
      </c>
    </row>
    <row r="8" spans="1:2">
      <c r="A8" s="3" t="s">
        <v>82</v>
      </c>
    </row>
    <row r="9" spans="1:2">
      <c r="A9" s="4" t="s">
        <v>445</v>
      </c>
      <c r="B9" s="4" t="s">
        <v>388</v>
      </c>
    </row>
    <row r="10" spans="1:2">
      <c r="A10" s="4" t="s">
        <v>446</v>
      </c>
    </row>
    <row r="11" spans="1:2">
      <c r="A11" s="3" t="s">
        <v>82</v>
      </c>
    </row>
    <row r="12" spans="1:2">
      <c r="A12" s="4" t="s">
        <v>447</v>
      </c>
      <c r="B12" s="4" t="s">
        <v>418</v>
      </c>
    </row>
    <row r="13" spans="1:2">
      <c r="A13" s="4" t="s">
        <v>448</v>
      </c>
    </row>
    <row r="14" spans="1:2">
      <c r="A14" s="3" t="s">
        <v>82</v>
      </c>
    </row>
    <row r="15" spans="1:2">
      <c r="A15" s="4" t="s">
        <v>447</v>
      </c>
      <c r="B15" s="4" t="s">
        <v>449</v>
      </c>
    </row>
    <row r="16" spans="1:2">
      <c r="A16" s="4" t="s">
        <v>450</v>
      </c>
    </row>
    <row r="17" spans="1:2">
      <c r="A17" s="3" t="s">
        <v>428</v>
      </c>
    </row>
    <row r="18" spans="1:2">
      <c r="A18" s="4" t="s">
        <v>451</v>
      </c>
      <c r="B18" s="4" t="s">
        <v>396</v>
      </c>
    </row>
    <row r="19" spans="1:2">
      <c r="A19" s="4" t="s">
        <v>452</v>
      </c>
    </row>
    <row r="20" spans="1:2">
      <c r="A20" s="3" t="s">
        <v>428</v>
      </c>
    </row>
    <row r="21" spans="1:2">
      <c r="A21" s="4" t="s">
        <v>453</v>
      </c>
      <c r="B21" s="4" t="s">
        <v>409</v>
      </c>
    </row>
    <row r="22" spans="1:2">
      <c r="A22" s="4" t="s">
        <v>454</v>
      </c>
    </row>
    <row r="23" spans="1:2">
      <c r="A23" s="3" t="s">
        <v>428</v>
      </c>
    </row>
    <row r="24" spans="1:2">
      <c r="A24" s="4" t="s">
        <v>453</v>
      </c>
      <c r="B24" s="4" t="s">
        <v>455</v>
      </c>
    </row>
    <row r="25" spans="1:2">
      <c r="A25" s="4" t="s">
        <v>456</v>
      </c>
    </row>
    <row r="26" spans="1:2">
      <c r="A26" s="3" t="s">
        <v>428</v>
      </c>
    </row>
    <row r="27" spans="1:2">
      <c r="A27" s="4" t="s">
        <v>451</v>
      </c>
      <c r="B27" s="4" t="s">
        <v>398</v>
      </c>
    </row>
    <row r="28" spans="1:2">
      <c r="A28" s="3" t="s">
        <v>82</v>
      </c>
    </row>
    <row r="29" spans="1:2">
      <c r="A29" s="4" t="s">
        <v>447</v>
      </c>
      <c r="B29" s="4" t="s">
        <v>388</v>
      </c>
    </row>
    <row r="30" spans="1:2">
      <c r="A30" s="4" t="s">
        <v>457</v>
      </c>
    </row>
    <row r="31" spans="1:2">
      <c r="A31" s="3" t="s">
        <v>428</v>
      </c>
    </row>
    <row r="32" spans="1:2">
      <c r="A32" s="4" t="s">
        <v>451</v>
      </c>
      <c r="B32" s="4" t="s">
        <v>398</v>
      </c>
    </row>
    <row r="33" spans="1:2">
      <c r="A33" s="4" t="s">
        <v>458</v>
      </c>
    </row>
    <row r="34" spans="1:2">
      <c r="A34" s="3" t="s">
        <v>428</v>
      </c>
    </row>
    <row r="35" spans="1:2">
      <c r="A35" s="4" t="s">
        <v>451</v>
      </c>
      <c r="B35" s="4" t="s">
        <v>420</v>
      </c>
    </row>
    <row r="36" spans="1:2">
      <c r="A36" s="4" t="s">
        <v>459</v>
      </c>
    </row>
    <row r="37" spans="1:2">
      <c r="A37" s="3" t="s">
        <v>82</v>
      </c>
    </row>
    <row r="38" spans="1:2">
      <c r="A38" s="4" t="s">
        <v>447</v>
      </c>
      <c r="B38" s="4" t="s">
        <v>460</v>
      </c>
    </row>
    <row r="39" spans="1:2">
      <c r="A39" s="4" t="s">
        <v>461</v>
      </c>
    </row>
    <row r="40" spans="1:2">
      <c r="A40" s="3" t="s">
        <v>428</v>
      </c>
    </row>
    <row r="41" spans="1:2">
      <c r="A41" s="4" t="s">
        <v>451</v>
      </c>
      <c r="B41" s="4" t="s">
        <v>420</v>
      </c>
    </row>
    <row r="42" spans="1:2">
      <c r="A42" s="3" t="s">
        <v>82</v>
      </c>
    </row>
    <row r="43" spans="1:2">
      <c r="A43" s="4" t="s">
        <v>447</v>
      </c>
      <c r="B43" s="4" t="s">
        <v>420</v>
      </c>
    </row>
    <row r="44" spans="1:2">
      <c r="A44" s="4" t="s">
        <v>462</v>
      </c>
    </row>
    <row r="45" spans="1:2">
      <c r="A45" s="3" t="s">
        <v>428</v>
      </c>
    </row>
    <row r="46" spans="1:2">
      <c r="A46" s="4" t="s">
        <v>451</v>
      </c>
      <c r="B46" s="4" t="s">
        <v>463</v>
      </c>
    </row>
    <row r="47" spans="1:2">
      <c r="A47" s="4" t="s">
        <v>464</v>
      </c>
    </row>
    <row r="48" spans="1:2">
      <c r="A48" s="3" t="s">
        <v>428</v>
      </c>
    </row>
    <row r="49" spans="1:2">
      <c r="A49" s="4" t="s">
        <v>451</v>
      </c>
      <c r="B49" s="4" t="s">
        <v>449</v>
      </c>
    </row>
    <row r="50" spans="1:2">
      <c r="A50" s="4" t="s">
        <v>465</v>
      </c>
    </row>
    <row r="51" spans="1:2">
      <c r="A51" s="3" t="s">
        <v>82</v>
      </c>
    </row>
    <row r="52" spans="1:2">
      <c r="A52" s="4" t="s">
        <v>447</v>
      </c>
      <c r="B52" s="4" t="s">
        <v>466</v>
      </c>
    </row>
    <row r="53" spans="1:2">
      <c r="A53" s="4" t="s">
        <v>467</v>
      </c>
      <c r="B53" s="4" t="s">
        <v>468</v>
      </c>
    </row>
    <row r="54" spans="1:2">
      <c r="A54" s="4" t="s">
        <v>469</v>
      </c>
    </row>
    <row r="55" spans="1:2">
      <c r="A55" s="3" t="s">
        <v>428</v>
      </c>
    </row>
    <row r="56" spans="1:2">
      <c r="A56" s="4" t="s">
        <v>451</v>
      </c>
      <c r="B56" s="4" t="s">
        <v>398</v>
      </c>
    </row>
    <row r="57" spans="1:2">
      <c r="A57" s="4" t="s">
        <v>470</v>
      </c>
    </row>
    <row r="58" spans="1:2">
      <c r="A58" s="3" t="s">
        <v>428</v>
      </c>
    </row>
    <row r="59" spans="1:2">
      <c r="A59" s="4" t="s">
        <v>451</v>
      </c>
      <c r="B59" s="4" t="s">
        <v>471</v>
      </c>
    </row>
    <row r="60" spans="1:2">
      <c r="A60" s="4" t="s">
        <v>472</v>
      </c>
    </row>
    <row r="61" spans="1:2">
      <c r="A61" s="3" t="s">
        <v>82</v>
      </c>
    </row>
    <row r="62" spans="1:2">
      <c r="A62" s="4" t="s">
        <v>447</v>
      </c>
      <c r="B62" s="4" t="s">
        <v>418</v>
      </c>
    </row>
    <row r="63" spans="1:2">
      <c r="A63" s="4" t="s">
        <v>473</v>
      </c>
    </row>
    <row r="64" spans="1:2">
      <c r="A64" s="3" t="s">
        <v>428</v>
      </c>
    </row>
    <row r="65" spans="1:2">
      <c r="A65" s="4" t="s">
        <v>451</v>
      </c>
      <c r="B65" s="4" t="s">
        <v>388</v>
      </c>
    </row>
    <row r="66" spans="1:2">
      <c r="A66" s="4" t="s">
        <v>474</v>
      </c>
    </row>
    <row r="67" spans="1:2">
      <c r="A67" s="3" t="s">
        <v>82</v>
      </c>
    </row>
    <row r="68" spans="1:2">
      <c r="A68" s="4" t="s">
        <v>447</v>
      </c>
      <c r="B68" s="4" t="s">
        <v>420</v>
      </c>
    </row>
    <row r="69" spans="1:2">
      <c r="A69" s="4" t="s">
        <v>475</v>
      </c>
    </row>
    <row r="70" spans="1:2">
      <c r="A70" s="3" t="s">
        <v>82</v>
      </c>
    </row>
    <row r="71" spans="1:2">
      <c r="A71" s="4" t="s">
        <v>447</v>
      </c>
      <c r="B71" s="4" t="s">
        <v>418</v>
      </c>
    </row>
    <row r="72" spans="1:2">
      <c r="A72" s="4" t="s">
        <v>476</v>
      </c>
    </row>
    <row r="73" spans="1:2">
      <c r="A73" s="3" t="s">
        <v>82</v>
      </c>
    </row>
    <row r="74" spans="1:2">
      <c r="A74" s="4" t="s">
        <v>447</v>
      </c>
      <c r="B7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478</v>
      </c>
      <c r="C1" s="2" t="s">
        <v>2</v>
      </c>
    </row>
    <row r="2" spans="1:3">
      <c r="A2" s="4" t="s">
        <v>479</v>
      </c>
    </row>
    <row r="3" spans="1:3">
      <c r="A3" s="3" t="s">
        <v>480</v>
      </c>
    </row>
    <row r="4" spans="1:3">
      <c r="A4" s="4" t="s">
        <v>481</v>
      </c>
      <c r="C4" s="4" t="s">
        <v>482</v>
      </c>
    </row>
    <row r="5" spans="1:3">
      <c r="A5" s="4" t="s">
        <v>483</v>
      </c>
      <c r="C5" s="4" t="s">
        <v>418</v>
      </c>
    </row>
    <row r="6" spans="1:3">
      <c r="A6" s="4" t="s">
        <v>484</v>
      </c>
    </row>
    <row r="7" spans="1:3">
      <c r="A7" s="3" t="s">
        <v>480</v>
      </c>
    </row>
    <row r="8" spans="1:3">
      <c r="A8" s="4" t="s">
        <v>481</v>
      </c>
      <c r="C8" s="4" t="s">
        <v>402</v>
      </c>
    </row>
    <row r="9" spans="1:3">
      <c r="A9" s="4" t="s">
        <v>483</v>
      </c>
      <c r="C9" s="4" t="s">
        <v>402</v>
      </c>
    </row>
    <row r="10" spans="1:3">
      <c r="A10" s="4" t="s">
        <v>485</v>
      </c>
    </row>
    <row r="11" spans="1:3">
      <c r="A11" s="3" t="s">
        <v>480</v>
      </c>
    </row>
    <row r="12" spans="1:3">
      <c r="A12" s="4" t="s">
        <v>481</v>
      </c>
      <c r="C12" s="4" t="s">
        <v>486</v>
      </c>
    </row>
    <row r="13" spans="1:3">
      <c r="A13" s="4" t="s">
        <v>483</v>
      </c>
      <c r="C13" s="4" t="s">
        <v>402</v>
      </c>
    </row>
    <row r="14" spans="1:3">
      <c r="A14" s="4" t="s">
        <v>487</v>
      </c>
    </row>
    <row r="15" spans="1:3">
      <c r="A15" s="3" t="s">
        <v>480</v>
      </c>
    </row>
    <row r="16" spans="1:3">
      <c r="A16" s="4" t="s">
        <v>488</v>
      </c>
      <c r="C16" s="4" t="s">
        <v>489</v>
      </c>
    </row>
    <row r="17" spans="1:3">
      <c r="A17" s="4" t="s">
        <v>490</v>
      </c>
    </row>
    <row r="18" spans="1:3">
      <c r="A18" s="3" t="s">
        <v>480</v>
      </c>
    </row>
    <row r="19" spans="1:3">
      <c r="A19" s="4" t="s">
        <v>491</v>
      </c>
      <c r="C19" s="9" t="n">
        <v>0.7</v>
      </c>
    </row>
    <row r="20" spans="1:3">
      <c r="A20" s="4" t="s">
        <v>492</v>
      </c>
      <c r="C20" s="9" t="n">
        <v>0.3</v>
      </c>
    </row>
    <row r="21" spans="1:3">
      <c r="A21" s="4" t="s">
        <v>493</v>
      </c>
    </row>
    <row r="22" spans="1:3">
      <c r="A22" s="3" t="s">
        <v>480</v>
      </c>
    </row>
    <row r="23" spans="1:3">
      <c r="A23" s="4" t="s">
        <v>491</v>
      </c>
      <c r="B23" s="9" t="n">
        <v>0.84</v>
      </c>
    </row>
    <row r="24" spans="1:3">
      <c r="A24" s="4" t="s">
        <v>492</v>
      </c>
      <c r="B24" s="13" t="n">
        <v>0.36</v>
      </c>
    </row>
    <row r="25" spans="1:3">
      <c r="A25" s="4" t="s">
        <v>494</v>
      </c>
    </row>
    <row r="26" spans="1:3">
      <c r="A26" s="3" t="s">
        <v>480</v>
      </c>
    </row>
    <row r="27" spans="1:3">
      <c r="A27" s="4" t="s">
        <v>488</v>
      </c>
      <c r="C27" s="4" t="s">
        <v>388</v>
      </c>
    </row>
    <row r="28" spans="1:3">
      <c r="A28" s="4" t="s">
        <v>495</v>
      </c>
      <c r="C28" s="4" t="s">
        <v>381</v>
      </c>
    </row>
    <row r="29" spans="1:3">
      <c r="A29" s="4" t="s">
        <v>496</v>
      </c>
    </row>
    <row r="30" spans="1:3">
      <c r="A30" s="3" t="s">
        <v>480</v>
      </c>
    </row>
    <row r="31" spans="1:3">
      <c r="A31" s="4" t="s">
        <v>491</v>
      </c>
      <c r="C31" s="9" t="n">
        <v>0.19</v>
      </c>
    </row>
    <row r="32" spans="1:3">
      <c r="A32" s="4" t="s">
        <v>492</v>
      </c>
      <c r="C32" s="9" t="n">
        <v>0.26</v>
      </c>
    </row>
    <row r="33" spans="1:3">
      <c r="A33" s="4" t="s">
        <v>488</v>
      </c>
      <c r="C33" s="4" t="s">
        <v>388</v>
      </c>
    </row>
    <row r="34" spans="1:3">
      <c r="A34" s="4" t="s">
        <v>495</v>
      </c>
      <c r="C34" s="4" t="s">
        <v>381</v>
      </c>
    </row>
    <row r="35" spans="1:3">
      <c r="A35" s="4" t="s">
        <v>497</v>
      </c>
    </row>
    <row r="36" spans="1:3">
      <c r="A36" s="3" t="s">
        <v>480</v>
      </c>
    </row>
    <row r="37" spans="1:3">
      <c r="A37" s="4" t="s">
        <v>491</v>
      </c>
      <c r="B37" s="13" t="n">
        <v>0.23</v>
      </c>
    </row>
    <row r="38" spans="1:3">
      <c r="A38" s="4" t="s">
        <v>492</v>
      </c>
      <c r="B38" s="9" t="n">
        <v>0.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99</v>
      </c>
    </row>
    <row r="3" spans="1:3">
      <c r="A3" s="4" t="s">
        <v>500</v>
      </c>
      <c r="B3" s="4" t="s">
        <v>396</v>
      </c>
    </row>
    <row r="4" spans="1:3">
      <c r="A4" s="4" t="s">
        <v>501</v>
      </c>
    </row>
    <row r="5" spans="1:3">
      <c r="A5" s="3" t="s">
        <v>499</v>
      </c>
    </row>
    <row r="6" spans="1:3">
      <c r="A6" s="4" t="s">
        <v>412</v>
      </c>
      <c r="B6" s="4" t="s">
        <v>449</v>
      </c>
      <c r="C6" s="4" t="s">
        <v>502</v>
      </c>
    </row>
    <row r="7" spans="1:3">
      <c r="A7" s="4" t="s">
        <v>394</v>
      </c>
    </row>
    <row r="8" spans="1:3">
      <c r="A8" s="3" t="s">
        <v>499</v>
      </c>
    </row>
    <row r="9" spans="1:3">
      <c r="A9" s="4" t="s">
        <v>503</v>
      </c>
      <c r="B9" s="4" t="s">
        <v>463</v>
      </c>
    </row>
    <row r="10" spans="1:3">
      <c r="A10" s="4" t="s">
        <v>504</v>
      </c>
    </row>
    <row r="11" spans="1:3">
      <c r="A11" s="3" t="s">
        <v>499</v>
      </c>
    </row>
    <row r="12" spans="1:3">
      <c r="A12" s="4" t="s">
        <v>505</v>
      </c>
      <c r="B12" s="4" t="s">
        <v>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06</v>
      </c>
      <c r="B1" s="2" t="s">
        <v>1</v>
      </c>
    </row>
    <row r="2" spans="1:3">
      <c r="B2" s="2" t="s">
        <v>2</v>
      </c>
      <c r="C2" s="2" t="s">
        <v>23</v>
      </c>
    </row>
    <row r="3" spans="1:3">
      <c r="A3" s="3" t="s">
        <v>507</v>
      </c>
    </row>
    <row r="4" spans="1:3">
      <c r="A4" s="4" t="s">
        <v>508</v>
      </c>
      <c r="B4" s="7" t="n">
        <v>2350000000</v>
      </c>
    </row>
    <row r="5" spans="1:3">
      <c r="A5" s="4" t="s">
        <v>384</v>
      </c>
      <c r="B5" s="5" t="n">
        <v>50335000</v>
      </c>
      <c r="C5" s="7" t="n">
        <v>237500000</v>
      </c>
    </row>
    <row r="6" spans="1:3">
      <c r="A6" s="4" t="s">
        <v>509</v>
      </c>
      <c r="B6" s="5" t="n">
        <v>200000</v>
      </c>
      <c r="C6" s="5" t="n">
        <v>100000</v>
      </c>
    </row>
    <row r="7" spans="1:3">
      <c r="A7" s="4" t="s">
        <v>430</v>
      </c>
    </row>
    <row r="8" spans="1:3">
      <c r="A8" s="3" t="s">
        <v>507</v>
      </c>
    </row>
    <row r="9" spans="1:3">
      <c r="A9" s="4" t="s">
        <v>508</v>
      </c>
      <c r="B9" s="5" t="n">
        <v>50000000</v>
      </c>
    </row>
    <row r="10" spans="1:3">
      <c r="A10" s="4" t="s">
        <v>384</v>
      </c>
      <c r="B10" s="7" t="n">
        <v>27500000</v>
      </c>
      <c r="C10" s="5" t="n">
        <v>27500000</v>
      </c>
    </row>
    <row r="11" spans="1:3">
      <c r="A11" s="4" t="s">
        <v>510</v>
      </c>
    </row>
    <row r="12" spans="1:3">
      <c r="A12" s="3" t="s">
        <v>507</v>
      </c>
    </row>
    <row r="13" spans="1:3">
      <c r="A13" s="4" t="s">
        <v>387</v>
      </c>
      <c r="B13" s="4" t="s">
        <v>388</v>
      </c>
    </row>
    <row r="14" spans="1:3">
      <c r="A14" s="4" t="s">
        <v>431</v>
      </c>
    </row>
    <row r="15" spans="1:3">
      <c r="A15" s="3" t="s">
        <v>507</v>
      </c>
    </row>
    <row r="16" spans="1:3">
      <c r="A16" s="4" t="s">
        <v>508</v>
      </c>
      <c r="B16" s="7" t="n">
        <v>25000000</v>
      </c>
    </row>
    <row r="17" spans="1:3">
      <c r="A17" s="4" t="s">
        <v>384</v>
      </c>
      <c r="B17" s="7" t="n">
        <v>22835000</v>
      </c>
      <c r="C17" s="5" t="n">
        <v>0</v>
      </c>
    </row>
    <row r="18" spans="1:3">
      <c r="A18" s="4" t="s">
        <v>511</v>
      </c>
    </row>
    <row r="19" spans="1:3">
      <c r="A19" s="3" t="s">
        <v>507</v>
      </c>
    </row>
    <row r="20" spans="1:3">
      <c r="A20" s="4" t="s">
        <v>387</v>
      </c>
      <c r="B20" s="4" t="s">
        <v>388</v>
      </c>
    </row>
    <row r="21" spans="1:3">
      <c r="A21" s="12" t="n">
        <v>2</v>
      </c>
    </row>
    <row r="22" spans="1:3">
      <c r="A22" s="3" t="s">
        <v>507</v>
      </c>
    </row>
    <row r="23" spans="1:3">
      <c r="A23" s="4" t="s">
        <v>508</v>
      </c>
      <c r="B23" s="7" t="n">
        <v>250000000</v>
      </c>
    </row>
    <row r="24" spans="1:3">
      <c r="A24" s="4" t="s">
        <v>384</v>
      </c>
      <c r="B24" s="5" t="n">
        <v>0</v>
      </c>
      <c r="C24" s="5" t="n">
        <v>210000000</v>
      </c>
    </row>
    <row r="25" spans="1:3">
      <c r="A25" s="4" t="s">
        <v>368</v>
      </c>
    </row>
    <row r="26" spans="1:3">
      <c r="A26" s="3" t="s">
        <v>507</v>
      </c>
    </row>
    <row r="27" spans="1:3">
      <c r="A27" s="4" t="s">
        <v>508</v>
      </c>
      <c r="B27" s="5" t="n">
        <v>35000000</v>
      </c>
    </row>
    <row r="28" spans="1:3">
      <c r="A28" s="4" t="s">
        <v>384</v>
      </c>
      <c r="B28" s="7" t="n">
        <v>0</v>
      </c>
      <c r="C2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107</v>
      </c>
      <c r="B4" s="7" t="n">
        <v>59825</v>
      </c>
      <c r="C4" s="7" t="n">
        <v>60864</v>
      </c>
    </row>
    <row r="5" spans="1:3">
      <c r="A5" s="3" t="s">
        <v>118</v>
      </c>
    </row>
    <row r="6" spans="1:3">
      <c r="A6" s="4" t="s">
        <v>119</v>
      </c>
      <c r="B6" s="5" t="n">
        <v>14750</v>
      </c>
      <c r="C6" s="5" t="n">
        <v>14033</v>
      </c>
    </row>
    <row r="7" spans="1:3">
      <c r="A7" s="4" t="s">
        <v>120</v>
      </c>
      <c r="B7" s="5" t="n">
        <v>-5673</v>
      </c>
      <c r="C7" s="5" t="n">
        <v>-11775</v>
      </c>
    </row>
    <row r="8" spans="1:3">
      <c r="A8" s="4" t="s">
        <v>121</v>
      </c>
      <c r="B8" s="5" t="n">
        <v>-253</v>
      </c>
      <c r="C8" s="5" t="n">
        <v>0</v>
      </c>
    </row>
    <row r="9" spans="1:3">
      <c r="A9" s="4" t="s">
        <v>122</v>
      </c>
      <c r="B9" s="5" t="n">
        <v>8824</v>
      </c>
      <c r="C9" s="5" t="n">
        <v>2258</v>
      </c>
    </row>
    <row r="10" spans="1:3">
      <c r="A10" s="4" t="s">
        <v>123</v>
      </c>
      <c r="B10" s="5" t="n">
        <v>68649</v>
      </c>
      <c r="C10" s="5" t="n">
        <v>63122</v>
      </c>
    </row>
    <row r="11" spans="1:3">
      <c r="A11" s="3" t="s">
        <v>124</v>
      </c>
    </row>
    <row r="12" spans="1:3">
      <c r="A12" s="4" t="s">
        <v>108</v>
      </c>
      <c r="B12" s="5" t="n">
        <v>-2341</v>
      </c>
      <c r="C12" s="5" t="n">
        <v>-3425</v>
      </c>
    </row>
    <row r="13" spans="1:3">
      <c r="A13" s="4" t="s">
        <v>119</v>
      </c>
      <c r="B13" s="5" t="n">
        <v>-570</v>
      </c>
      <c r="C13" s="5" t="n">
        <v>-1870</v>
      </c>
    </row>
    <row r="14" spans="1:3">
      <c r="A14" s="4" t="s">
        <v>125</v>
      </c>
      <c r="B14" s="5" t="n">
        <v>-3</v>
      </c>
      <c r="C14" s="5" t="n">
        <v>0</v>
      </c>
    </row>
    <row r="15" spans="1:3">
      <c r="A15" s="4" t="s">
        <v>126</v>
      </c>
      <c r="B15" s="5" t="n">
        <v>-2914</v>
      </c>
      <c r="C15" s="5" t="n">
        <v>-5295</v>
      </c>
    </row>
    <row r="16" spans="1:3">
      <c r="A16" s="4" t="s">
        <v>127</v>
      </c>
      <c r="B16" s="7" t="n">
        <v>65735</v>
      </c>
      <c r="C16" s="7" t="n">
        <v>57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35"/>
  </cols>
  <sheetData>
    <row r="1" spans="1:4">
      <c r="A1" s="1" t="s">
        <v>512</v>
      </c>
      <c r="B1" s="2" t="s">
        <v>1</v>
      </c>
      <c r="D1" s="2" t="s">
        <v>355</v>
      </c>
    </row>
    <row r="2" spans="1:4">
      <c r="B2" s="2" t="s">
        <v>513</v>
      </c>
      <c r="C2" s="2" t="s">
        <v>514</v>
      </c>
      <c r="D2" s="2" t="s">
        <v>515</v>
      </c>
    </row>
    <row r="3" spans="1:4">
      <c r="A3" s="3" t="s">
        <v>516</v>
      </c>
    </row>
    <row r="4" spans="1:4">
      <c r="A4" s="4" t="s">
        <v>517</v>
      </c>
      <c r="B4" s="7" t="n">
        <v>14750</v>
      </c>
      <c r="C4" s="7" t="n">
        <v>14033</v>
      </c>
    </row>
    <row r="5" spans="1:4">
      <c r="A5" s="4" t="s">
        <v>518</v>
      </c>
      <c r="B5" s="5" t="n">
        <v>35400</v>
      </c>
      <c r="C5" s="5" t="n">
        <v>34900</v>
      </c>
    </row>
    <row r="6" spans="1:4">
      <c r="A6" s="3" t="s">
        <v>519</v>
      </c>
    </row>
    <row r="7" spans="1:4">
      <c r="A7" s="4" t="s">
        <v>520</v>
      </c>
      <c r="B7" s="5" t="n">
        <v>15400</v>
      </c>
    </row>
    <row r="8" spans="1:4">
      <c r="A8" s="4" t="s">
        <v>521</v>
      </c>
      <c r="B8" s="7" t="n">
        <v>2400</v>
      </c>
    </row>
    <row r="9" spans="1:4">
      <c r="A9" s="4" t="s">
        <v>522</v>
      </c>
      <c r="B9" s="5" t="n">
        <v>2</v>
      </c>
    </row>
    <row r="10" spans="1:4">
      <c r="A10" s="4" t="s">
        <v>523</v>
      </c>
      <c r="B10" s="7" t="n">
        <v>123100</v>
      </c>
      <c r="D10" s="7" t="n">
        <v>135200</v>
      </c>
    </row>
    <row r="11" spans="1:4">
      <c r="A11" s="4" t="s">
        <v>30</v>
      </c>
      <c r="B11" s="7" t="n">
        <v>14764</v>
      </c>
      <c r="D11" s="5" t="n">
        <v>26247</v>
      </c>
    </row>
    <row r="12" spans="1:4">
      <c r="A12" s="4" t="s">
        <v>524</v>
      </c>
      <c r="D12" s="7" t="n">
        <v>2500</v>
      </c>
    </row>
    <row r="13" spans="1:4">
      <c r="A13" s="4" t="s">
        <v>525</v>
      </c>
    </row>
    <row r="14" spans="1:4">
      <c r="A14" s="3" t="s">
        <v>519</v>
      </c>
    </row>
    <row r="15" spans="1:4">
      <c r="A15" s="4" t="s">
        <v>526</v>
      </c>
      <c r="B15" s="5" t="n">
        <v>1</v>
      </c>
    </row>
    <row r="16" spans="1:4">
      <c r="A16" s="4" t="s">
        <v>527</v>
      </c>
    </row>
    <row r="17" spans="1:4">
      <c r="A17" s="3" t="s">
        <v>519</v>
      </c>
    </row>
    <row r="18" spans="1:4">
      <c r="A18" s="4" t="s">
        <v>526</v>
      </c>
      <c r="D18" s="5" t="n">
        <v>1</v>
      </c>
    </row>
    <row r="19" spans="1:4">
      <c r="A19" s="4" t="s">
        <v>528</v>
      </c>
      <c r="B19" s="5" t="n">
        <v>1</v>
      </c>
    </row>
    <row r="20" spans="1:4">
      <c r="A20" s="4" t="s">
        <v>529</v>
      </c>
    </row>
    <row r="21" spans="1:4">
      <c r="A21" s="3" t="s">
        <v>519</v>
      </c>
    </row>
    <row r="22" spans="1:4">
      <c r="A22" s="4" t="s">
        <v>530</v>
      </c>
      <c r="B22" s="7" t="n">
        <v>3300</v>
      </c>
    </row>
    <row r="23" spans="1:4">
      <c r="A23" s="4" t="s">
        <v>531</v>
      </c>
      <c r="B23" s="5" t="n">
        <v>17800</v>
      </c>
    </row>
    <row r="24" spans="1:4">
      <c r="A24" s="4" t="s">
        <v>532</v>
      </c>
    </row>
    <row r="25" spans="1:4">
      <c r="A25" s="3" t="s">
        <v>516</v>
      </c>
    </row>
    <row r="26" spans="1:4">
      <c r="A26" s="4" t="s">
        <v>517</v>
      </c>
      <c r="B26" s="5" t="n">
        <v>26400</v>
      </c>
    </row>
    <row r="27" spans="1:4">
      <c r="A27" s="3" t="s">
        <v>519</v>
      </c>
    </row>
    <row r="28" spans="1:4">
      <c r="A28" s="4" t="s">
        <v>533</v>
      </c>
      <c r="B28" s="5" t="n">
        <v>31600</v>
      </c>
    </row>
    <row r="29" spans="1:4">
      <c r="A29" s="4" t="s">
        <v>534</v>
      </c>
      <c r="D29" s="5" t="n">
        <v>2</v>
      </c>
    </row>
    <row r="30" spans="1:4">
      <c r="A30" s="4" t="s">
        <v>535</v>
      </c>
      <c r="B30" s="5" t="n">
        <v>21600</v>
      </c>
    </row>
    <row r="31" spans="1:4">
      <c r="A31" s="4" t="s">
        <v>536</v>
      </c>
      <c r="B31" s="7" t="n">
        <v>16100</v>
      </c>
    </row>
    <row r="32" spans="1:4">
      <c r="A32" s="4" t="s">
        <v>341</v>
      </c>
    </row>
    <row r="33" spans="1:4">
      <c r="A33" s="3" t="s">
        <v>519</v>
      </c>
    </row>
    <row r="34" spans="1:4">
      <c r="A34" s="4" t="s">
        <v>526</v>
      </c>
      <c r="B34" s="5" t="n">
        <v>2</v>
      </c>
    </row>
    <row r="35" spans="1:4">
      <c r="A35" s="4" t="s">
        <v>26</v>
      </c>
    </row>
    <row r="36" spans="1:4">
      <c r="A36" s="3" t="s">
        <v>516</v>
      </c>
    </row>
    <row r="37" spans="1:4">
      <c r="A37" s="4" t="s">
        <v>518</v>
      </c>
      <c r="B37" s="7" t="n">
        <v>1100</v>
      </c>
      <c r="C37" s="7" t="n">
        <v>1000</v>
      </c>
    </row>
    <row r="38" spans="1:4">
      <c r="A38" s="4" t="s">
        <v>537</v>
      </c>
    </row>
    <row r="39" spans="1:4">
      <c r="A39" s="3" t="s">
        <v>516</v>
      </c>
    </row>
    <row r="40" spans="1:4">
      <c r="A40" s="4" t="s">
        <v>538</v>
      </c>
      <c r="B40" s="4" t="s">
        <v>539</v>
      </c>
    </row>
    <row r="41" spans="1:4">
      <c r="A41" s="4" t="s">
        <v>540</v>
      </c>
      <c r="B41" s="14" t="n">
        <v>1.0691</v>
      </c>
      <c r="D41" s="14" t="n">
        <v>1.05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542</v>
      </c>
    </row>
    <row r="3" spans="1:3">
      <c r="A3" s="4" t="s">
        <v>543</v>
      </c>
      <c r="B3" s="7" t="n">
        <v>-521835</v>
      </c>
      <c r="C3" s="7" t="n">
        <v>-484437</v>
      </c>
    </row>
    <row r="4" spans="1:3">
      <c r="A4" s="4" t="s">
        <v>28</v>
      </c>
      <c r="B4" s="5" t="n">
        <v>4769785</v>
      </c>
      <c r="C4" s="5" t="n">
        <v>4801400</v>
      </c>
    </row>
    <row r="5" spans="1:3">
      <c r="A5" s="4" t="s">
        <v>532</v>
      </c>
    </row>
    <row r="6" spans="1:3">
      <c r="A6" s="3" t="s">
        <v>542</v>
      </c>
    </row>
    <row r="7" spans="1:3">
      <c r="A7" s="4" t="s">
        <v>544</v>
      </c>
      <c r="B7" s="5" t="n">
        <v>1111911</v>
      </c>
      <c r="C7" s="5" t="n">
        <v>1128933</v>
      </c>
    </row>
    <row r="8" spans="1:3">
      <c r="A8" s="4" t="s">
        <v>545</v>
      </c>
      <c r="B8" s="5" t="n">
        <v>4078343</v>
      </c>
      <c r="C8" s="5" t="n">
        <v>4053334</v>
      </c>
    </row>
    <row r="9" spans="1:3">
      <c r="A9" s="4" t="s">
        <v>546</v>
      </c>
      <c r="B9" s="5" t="n">
        <v>19583</v>
      </c>
      <c r="C9" s="5" t="n">
        <v>21859</v>
      </c>
    </row>
    <row r="10" spans="1:3">
      <c r="A10" s="4" t="s">
        <v>543</v>
      </c>
      <c r="B10" s="5" t="n">
        <v>-508624</v>
      </c>
      <c r="C10" s="5" t="n">
        <v>-472294</v>
      </c>
    </row>
    <row r="11" spans="1:3">
      <c r="A11" s="4" t="s">
        <v>28</v>
      </c>
      <c r="B11" s="5" t="n">
        <v>4701213</v>
      </c>
      <c r="C11" s="5" t="n">
        <v>4731832</v>
      </c>
    </row>
    <row r="12" spans="1:3">
      <c r="A12" s="4" t="s">
        <v>26</v>
      </c>
    </row>
    <row r="13" spans="1:3">
      <c r="A13" s="3" t="s">
        <v>542</v>
      </c>
    </row>
    <row r="14" spans="1:3">
      <c r="A14" s="4" t="s">
        <v>544</v>
      </c>
      <c r="B14" s="5" t="n">
        <v>6041</v>
      </c>
      <c r="C14" s="5" t="n">
        <v>6041</v>
      </c>
    </row>
    <row r="15" spans="1:3">
      <c r="A15" s="4" t="s">
        <v>545</v>
      </c>
      <c r="B15" s="5" t="n">
        <v>75742</v>
      </c>
      <c r="C15" s="5" t="n">
        <v>75670</v>
      </c>
    </row>
    <row r="16" spans="1:3">
      <c r="A16" s="4" t="s">
        <v>543</v>
      </c>
      <c r="B16" s="5" t="n">
        <v>-13211</v>
      </c>
      <c r="C16" s="5" t="n">
        <v>-12143</v>
      </c>
    </row>
    <row r="17" spans="1:3">
      <c r="A17" s="4" t="s">
        <v>28</v>
      </c>
      <c r="B17" s="7" t="n">
        <v>68572</v>
      </c>
      <c r="C17" s="7" t="n">
        <v>695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3" t="s">
        <v>548</v>
      </c>
    </row>
    <row r="3" spans="1:3">
      <c r="A3" s="4" t="s">
        <v>30</v>
      </c>
      <c r="B3" s="7" t="n">
        <v>14764</v>
      </c>
      <c r="C3" s="7" t="n">
        <v>26247</v>
      </c>
    </row>
    <row r="4" spans="1:3">
      <c r="A4" s="4" t="s">
        <v>549</v>
      </c>
    </row>
    <row r="5" spans="1:3">
      <c r="A5" s="3" t="s">
        <v>548</v>
      </c>
    </row>
    <row r="6" spans="1:3">
      <c r="A6" s="4" t="s">
        <v>30</v>
      </c>
      <c r="B6" s="5" t="n">
        <v>7048</v>
      </c>
      <c r="C6" s="5" t="n">
        <v>0</v>
      </c>
    </row>
    <row r="7" spans="1:3">
      <c r="A7" s="4" t="s">
        <v>550</v>
      </c>
    </row>
    <row r="8" spans="1:3">
      <c r="A8" s="3" t="s">
        <v>548</v>
      </c>
    </row>
    <row r="9" spans="1:3">
      <c r="A9" s="4" t="s">
        <v>30</v>
      </c>
      <c r="B9" s="5" t="n">
        <v>7716</v>
      </c>
      <c r="C9" s="5" t="n">
        <v>0</v>
      </c>
    </row>
    <row r="10" spans="1:3">
      <c r="A10" s="4" t="s">
        <v>29</v>
      </c>
    </row>
    <row r="11" spans="1:3">
      <c r="A11" s="3" t="s">
        <v>548</v>
      </c>
    </row>
    <row r="12" spans="1:3">
      <c r="A12" s="4" t="s">
        <v>30</v>
      </c>
      <c r="B12" s="7" t="n">
        <v>0</v>
      </c>
      <c r="C12" s="7" t="n">
        <v>262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51</v>
      </c>
      <c r="B1" s="2" t="s">
        <v>1</v>
      </c>
    </row>
    <row r="2" spans="1:4">
      <c r="B2" s="2" t="s">
        <v>2</v>
      </c>
      <c r="C2" s="2" t="s">
        <v>72</v>
      </c>
      <c r="D2" s="2" t="s">
        <v>23</v>
      </c>
    </row>
    <row r="3" spans="1:4">
      <c r="A3" s="3" t="s">
        <v>223</v>
      </c>
    </row>
    <row r="4" spans="1:4">
      <c r="A4" s="4" t="s">
        <v>552</v>
      </c>
      <c r="B4" s="7" t="n">
        <v>16200</v>
      </c>
      <c r="C4" s="7" t="n">
        <v>18300</v>
      </c>
    </row>
    <row r="5" spans="1:4">
      <c r="A5" s="4" t="s">
        <v>517</v>
      </c>
      <c r="B5" s="5" t="n">
        <v>14750</v>
      </c>
      <c r="C5" s="7" t="n">
        <v>14033</v>
      </c>
    </row>
    <row r="6" spans="1:4">
      <c r="A6" s="4" t="s">
        <v>553</v>
      </c>
      <c r="B6" s="7" t="n">
        <v>10200</v>
      </c>
      <c r="D6" s="7" t="n">
        <v>10400</v>
      </c>
    </row>
    <row r="7" spans="1:4">
      <c r="A7" s="4" t="s">
        <v>554</v>
      </c>
      <c r="B7" s="4" t="s">
        <v>555</v>
      </c>
    </row>
    <row r="8" spans="1:4">
      <c r="A8" s="4" t="s">
        <v>556</v>
      </c>
      <c r="B8" s="7" t="n">
        <v>13500</v>
      </c>
      <c r="D8" s="7" t="n">
        <v>13300</v>
      </c>
    </row>
    <row r="9" spans="1:4">
      <c r="A9" s="4" t="s">
        <v>557</v>
      </c>
      <c r="B9" s="7" t="n">
        <v>7100</v>
      </c>
    </row>
    <row r="10" spans="1:4">
      <c r="A10" s="4" t="s">
        <v>558</v>
      </c>
      <c r="B10" s="4" t="s">
        <v>559</v>
      </c>
    </row>
    <row r="11" spans="1:4">
      <c r="A11" s="4" t="s">
        <v>560</v>
      </c>
    </row>
    <row r="12" spans="1:4">
      <c r="A12" s="3" t="s">
        <v>223</v>
      </c>
    </row>
    <row r="13" spans="1:4">
      <c r="A13" s="4" t="s">
        <v>517</v>
      </c>
      <c r="B13" s="7" t="n">
        <v>4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561</v>
      </c>
      <c r="B1" s="2" t="s">
        <v>562</v>
      </c>
      <c r="C1" s="2" t="s">
        <v>563</v>
      </c>
    </row>
    <row r="2" spans="1:3">
      <c r="A2" s="3" t="s">
        <v>564</v>
      </c>
    </row>
    <row r="3" spans="1:3">
      <c r="A3" s="4" t="s">
        <v>29</v>
      </c>
      <c r="B3" s="7" t="n">
        <v>698386</v>
      </c>
      <c r="C3" s="7" t="n">
        <v>694410</v>
      </c>
    </row>
    <row r="4" spans="1:3">
      <c r="A4" s="4" t="s">
        <v>565</v>
      </c>
    </row>
    <row r="5" spans="1:3">
      <c r="A5" s="3" t="s">
        <v>564</v>
      </c>
    </row>
    <row r="6" spans="1:3">
      <c r="A6" s="4" t="s">
        <v>346</v>
      </c>
      <c r="B6" s="5" t="n">
        <v>27</v>
      </c>
      <c r="C6" s="5" t="n">
        <v>27</v>
      </c>
    </row>
    <row r="7" spans="1:3">
      <c r="A7" s="4" t="s">
        <v>29</v>
      </c>
      <c r="B7" s="7" t="n">
        <v>625703</v>
      </c>
      <c r="C7" s="7" t="n">
        <v>621955</v>
      </c>
    </row>
    <row r="8" spans="1:3">
      <c r="A8" s="4" t="s">
        <v>566</v>
      </c>
    </row>
    <row r="9" spans="1:3">
      <c r="A9" s="3" t="s">
        <v>564</v>
      </c>
    </row>
    <row r="10" spans="1:3">
      <c r="A10" s="4" t="s">
        <v>346</v>
      </c>
      <c r="B10" s="5" t="n">
        <v>5</v>
      </c>
      <c r="C10" s="5" t="n">
        <v>5</v>
      </c>
    </row>
    <row r="11" spans="1:3">
      <c r="A11" s="4" t="s">
        <v>29</v>
      </c>
      <c r="B11" s="7" t="n">
        <v>71014</v>
      </c>
      <c r="C11" s="7" t="n">
        <v>70811</v>
      </c>
    </row>
    <row r="12" spans="1:3">
      <c r="A12" s="4" t="s">
        <v>567</v>
      </c>
    </row>
    <row r="13" spans="1:3">
      <c r="A13" s="3" t="s">
        <v>564</v>
      </c>
    </row>
    <row r="14" spans="1:3">
      <c r="A14" s="4" t="s">
        <v>346</v>
      </c>
      <c r="B14" s="5" t="n">
        <v>1</v>
      </c>
      <c r="C14" s="5" t="n">
        <v>1</v>
      </c>
    </row>
    <row r="15" spans="1:3">
      <c r="A15" s="4" t="s">
        <v>29</v>
      </c>
      <c r="B15" s="7" t="n">
        <v>1669</v>
      </c>
      <c r="C15" s="7" t="n">
        <v>1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72</v>
      </c>
      <c r="D2" s="2" t="s">
        <v>23</v>
      </c>
    </row>
    <row r="3" spans="1:4">
      <c r="A3" s="3" t="s">
        <v>569</v>
      </c>
    </row>
    <row r="4" spans="1:4">
      <c r="A4" s="4" t="s">
        <v>168</v>
      </c>
      <c r="B4" s="7" t="n">
        <v>16848</v>
      </c>
      <c r="C4" s="7" t="n">
        <v>15475</v>
      </c>
    </row>
    <row r="5" spans="1:4">
      <c r="A5" s="4" t="s">
        <v>570</v>
      </c>
    </row>
    <row r="6" spans="1:4">
      <c r="A6" s="3" t="s">
        <v>569</v>
      </c>
    </row>
    <row r="7" spans="1:4">
      <c r="A7" s="4" t="s">
        <v>168</v>
      </c>
      <c r="B7" s="5" t="n">
        <v>3800</v>
      </c>
      <c r="C7" s="5" t="n">
        <v>4000</v>
      </c>
    </row>
    <row r="8" spans="1:4">
      <c r="A8" s="4" t="s">
        <v>571</v>
      </c>
      <c r="B8" s="7" t="n">
        <v>7200</v>
      </c>
      <c r="D8" s="7" t="n">
        <v>6700</v>
      </c>
    </row>
    <row r="9" spans="1:4">
      <c r="A9" s="4" t="s">
        <v>429</v>
      </c>
    </row>
    <row r="10" spans="1:4">
      <c r="A10" s="3" t="s">
        <v>569</v>
      </c>
    </row>
    <row r="11" spans="1:4">
      <c r="A11" s="4" t="s">
        <v>572</v>
      </c>
      <c r="B11" s="5" t="n">
        <v>241445</v>
      </c>
    </row>
    <row r="12" spans="1:4">
      <c r="A12" s="4" t="s">
        <v>168</v>
      </c>
      <c r="B12" s="7" t="n">
        <v>1900</v>
      </c>
      <c r="C12" s="5" t="n">
        <v>1900</v>
      </c>
    </row>
    <row r="13" spans="1:4">
      <c r="A13" s="4" t="s">
        <v>573</v>
      </c>
    </row>
    <row r="14" spans="1:4">
      <c r="A14" s="3" t="s">
        <v>569</v>
      </c>
    </row>
    <row r="15" spans="1:4">
      <c r="A15" s="4" t="s">
        <v>574</v>
      </c>
      <c r="B15" s="5" t="n">
        <v>69000</v>
      </c>
    </row>
    <row r="16" spans="1:4">
      <c r="A16" s="4" t="s">
        <v>575</v>
      </c>
      <c r="B16" s="5" t="n">
        <v>10400</v>
      </c>
    </row>
    <row r="17" spans="1:4">
      <c r="A17" s="4" t="s">
        <v>576</v>
      </c>
    </row>
    <row r="18" spans="1:4">
      <c r="A18" s="3" t="s">
        <v>569</v>
      </c>
    </row>
    <row r="19" spans="1:4">
      <c r="A19" s="4" t="s">
        <v>577</v>
      </c>
      <c r="B19" s="5" t="n">
        <v>1500</v>
      </c>
    </row>
    <row r="20" spans="1:4">
      <c r="A20" s="4" t="s">
        <v>578</v>
      </c>
    </row>
    <row r="21" spans="1:4">
      <c r="A21" s="3" t="s">
        <v>569</v>
      </c>
    </row>
    <row r="22" spans="1:4">
      <c r="A22" s="4" t="s">
        <v>168</v>
      </c>
      <c r="B22" s="5" t="n">
        <v>6800</v>
      </c>
      <c r="C22" s="5" t="n">
        <v>6700</v>
      </c>
    </row>
    <row r="23" spans="1:4">
      <c r="A23" s="4" t="s">
        <v>430</v>
      </c>
    </row>
    <row r="24" spans="1:4">
      <c r="A24" s="3" t="s">
        <v>569</v>
      </c>
    </row>
    <row r="25" spans="1:4">
      <c r="A25" s="4" t="s">
        <v>168</v>
      </c>
      <c r="B25" s="7" t="n">
        <v>300</v>
      </c>
      <c r="C25" s="5" t="n">
        <v>200</v>
      </c>
    </row>
    <row r="26" spans="1:4">
      <c r="A26" s="4" t="s">
        <v>579</v>
      </c>
    </row>
    <row r="27" spans="1:4">
      <c r="A27" s="3" t="s">
        <v>569</v>
      </c>
    </row>
    <row r="28" spans="1:4">
      <c r="A28" s="4" t="s">
        <v>572</v>
      </c>
      <c r="B28" s="5" t="n">
        <v>114548</v>
      </c>
    </row>
    <row r="29" spans="1:4">
      <c r="A29" s="4" t="s">
        <v>580</v>
      </c>
    </row>
    <row r="30" spans="1:4">
      <c r="A30" s="3" t="s">
        <v>569</v>
      </c>
    </row>
    <row r="31" spans="1:4">
      <c r="A31" s="4" t="s">
        <v>168</v>
      </c>
      <c r="B31" s="7" t="n">
        <v>1700</v>
      </c>
      <c r="C31" s="5" t="n">
        <v>1300</v>
      </c>
    </row>
    <row r="32" spans="1:4">
      <c r="A32" s="4" t="s">
        <v>431</v>
      </c>
    </row>
    <row r="33" spans="1:4">
      <c r="A33" s="3" t="s">
        <v>569</v>
      </c>
    </row>
    <row r="34" spans="1:4">
      <c r="A34" s="4" t="s">
        <v>572</v>
      </c>
      <c r="B34" s="5" t="n">
        <v>113744</v>
      </c>
    </row>
    <row r="35" spans="1:4">
      <c r="A35" s="4" t="s">
        <v>168</v>
      </c>
      <c r="B35" s="7" t="n">
        <v>200</v>
      </c>
      <c r="C35" s="5" t="n">
        <v>200</v>
      </c>
    </row>
    <row r="36" spans="1:4">
      <c r="A36" s="4" t="s">
        <v>581</v>
      </c>
    </row>
    <row r="37" spans="1:4">
      <c r="A37" s="3" t="s">
        <v>569</v>
      </c>
    </row>
    <row r="38" spans="1:4">
      <c r="A38" s="4" t="s">
        <v>168</v>
      </c>
      <c r="B38" s="5" t="n">
        <v>1700</v>
      </c>
      <c r="C38" s="5" t="n">
        <v>2500</v>
      </c>
    </row>
    <row r="39" spans="1:4">
      <c r="A39" s="12" t="n">
        <v>2</v>
      </c>
    </row>
    <row r="40" spans="1:4">
      <c r="A40" s="3" t="s">
        <v>569</v>
      </c>
    </row>
    <row r="41" spans="1:4">
      <c r="A41" s="4" t="s">
        <v>168</v>
      </c>
      <c r="B41" s="7" t="n">
        <v>100</v>
      </c>
      <c r="C41" s="5" t="n">
        <v>100</v>
      </c>
    </row>
    <row r="42" spans="1:4">
      <c r="A42" s="4" t="s">
        <v>582</v>
      </c>
    </row>
    <row r="43" spans="1:4">
      <c r="A43" s="3" t="s">
        <v>569</v>
      </c>
    </row>
    <row r="44" spans="1:4">
      <c r="A44" s="4" t="s">
        <v>572</v>
      </c>
      <c r="B44" s="5" t="n">
        <v>64433</v>
      </c>
    </row>
    <row r="45" spans="1:4">
      <c r="A45" s="4" t="s">
        <v>583</v>
      </c>
    </row>
    <row r="46" spans="1:4">
      <c r="A46" s="3" t="s">
        <v>569</v>
      </c>
    </row>
    <row r="47" spans="1:4">
      <c r="A47" s="4" t="s">
        <v>168</v>
      </c>
      <c r="B47" s="7" t="n">
        <v>1600</v>
      </c>
      <c r="C47" s="5" t="n">
        <v>500</v>
      </c>
    </row>
    <row r="48" spans="1:4">
      <c r="A48" s="4" t="s">
        <v>394</v>
      </c>
    </row>
    <row r="49" spans="1:4">
      <c r="A49" s="3" t="s">
        <v>569</v>
      </c>
    </row>
    <row r="50" spans="1:4">
      <c r="A50" s="4" t="s">
        <v>168</v>
      </c>
      <c r="B50" s="7" t="n">
        <v>300</v>
      </c>
      <c r="C50" s="7" t="n">
        <v>100</v>
      </c>
    </row>
    <row r="51" spans="1:4">
      <c r="A51" s="4" t="s">
        <v>368</v>
      </c>
    </row>
    <row r="52" spans="1:4">
      <c r="A52" s="3" t="s">
        <v>569</v>
      </c>
    </row>
    <row r="53" spans="1:4">
      <c r="A53" s="4" t="s">
        <v>584</v>
      </c>
      <c r="B53" s="4" t="s">
        <v>418</v>
      </c>
    </row>
    <row r="54" spans="1:4">
      <c r="A54" s="4" t="s">
        <v>367</v>
      </c>
    </row>
    <row r="55" spans="1:4">
      <c r="A55" s="3" t="s">
        <v>569</v>
      </c>
    </row>
    <row r="56" spans="1:4">
      <c r="A56" s="4" t="s">
        <v>571</v>
      </c>
      <c r="B56" s="7" t="n">
        <v>34600</v>
      </c>
      <c r="D56" s="7" t="n">
        <v>31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2</v>
      </c>
    </row>
    <row r="3" spans="1:3">
      <c r="A3" s="3" t="s">
        <v>586</v>
      </c>
    </row>
    <row r="4" spans="1:3">
      <c r="A4" s="4" t="s">
        <v>587</v>
      </c>
      <c r="B4" s="7" t="n">
        <v>15774</v>
      </c>
      <c r="C4" s="7" t="n">
        <v>15011</v>
      </c>
    </row>
    <row r="5" spans="1:3">
      <c r="A5" s="4" t="s">
        <v>588</v>
      </c>
      <c r="B5" s="5" t="n">
        <v>15774</v>
      </c>
      <c r="C5" s="5" t="n">
        <v>15011</v>
      </c>
    </row>
    <row r="6" spans="1:3">
      <c r="A6" s="4" t="s">
        <v>367</v>
      </c>
    </row>
    <row r="7" spans="1:3">
      <c r="A7" s="3" t="s">
        <v>586</v>
      </c>
    </row>
    <row r="8" spans="1:3">
      <c r="A8" s="4" t="s">
        <v>587</v>
      </c>
      <c r="B8" s="5" t="n">
        <v>11793</v>
      </c>
      <c r="C8" s="5" t="n">
        <v>10981</v>
      </c>
    </row>
    <row r="9" spans="1:3">
      <c r="A9" s="4" t="s">
        <v>588</v>
      </c>
      <c r="B9" s="5" t="n">
        <v>2199</v>
      </c>
      <c r="C9" s="5" t="n">
        <v>1112</v>
      </c>
    </row>
    <row r="10" spans="1:3">
      <c r="A10" s="4" t="s">
        <v>589</v>
      </c>
      <c r="B10" s="5" t="n">
        <v>-290</v>
      </c>
      <c r="C10" s="5" t="n">
        <v>-239</v>
      </c>
    </row>
    <row r="11" spans="1:3">
      <c r="A11" s="4" t="s">
        <v>590</v>
      </c>
      <c r="B11" s="5" t="n">
        <v>13702</v>
      </c>
      <c r="C11" s="5" t="n">
        <v>11854</v>
      </c>
    </row>
    <row r="12" spans="1:3">
      <c r="A12" s="4" t="s">
        <v>591</v>
      </c>
    </row>
    <row r="13" spans="1:3">
      <c r="A13" s="3" t="s">
        <v>586</v>
      </c>
    </row>
    <row r="14" spans="1:3">
      <c r="A14" s="4" t="s">
        <v>588</v>
      </c>
      <c r="B14" s="5" t="n">
        <v>2944</v>
      </c>
      <c r="C14" s="5" t="n">
        <v>4102</v>
      </c>
    </row>
    <row r="15" spans="1:3">
      <c r="A15" s="4" t="s">
        <v>589</v>
      </c>
      <c r="B15" s="7" t="n">
        <v>-872</v>
      </c>
      <c r="C15" s="7" t="n">
        <v>-9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3</v>
      </c>
    </row>
    <row r="2" spans="1:3">
      <c r="A2" s="3" t="s">
        <v>593</v>
      </c>
    </row>
    <row r="3" spans="1:3">
      <c r="A3" s="4" t="s">
        <v>594</v>
      </c>
      <c r="B3" s="7" t="n">
        <v>312140</v>
      </c>
      <c r="C3" s="7" t="n">
        <v>298893</v>
      </c>
    </row>
    <row r="4" spans="1:3">
      <c r="A4" s="4" t="s">
        <v>429</v>
      </c>
    </row>
    <row r="5" spans="1:3">
      <c r="A5" s="3" t="s">
        <v>593</v>
      </c>
    </row>
    <row r="6" spans="1:3">
      <c r="A6" s="4" t="s">
        <v>595</v>
      </c>
      <c r="B6" s="4" t="s">
        <v>596</v>
      </c>
      <c r="C6" s="4" t="s">
        <v>597</v>
      </c>
    </row>
    <row r="7" spans="1:3">
      <c r="A7" s="4" t="s">
        <v>594</v>
      </c>
      <c r="B7" s="7" t="n">
        <v>106263</v>
      </c>
      <c r="C7" s="7" t="n">
        <v>99584</v>
      </c>
    </row>
    <row r="8" spans="1:3">
      <c r="A8" s="4" t="s">
        <v>578</v>
      </c>
    </row>
    <row r="9" spans="1:3">
      <c r="A9" s="3" t="s">
        <v>593</v>
      </c>
    </row>
    <row r="10" spans="1:3">
      <c r="A10" s="4" t="s">
        <v>595</v>
      </c>
      <c r="B10" s="4" t="s">
        <v>598</v>
      </c>
      <c r="C10" s="4" t="s">
        <v>598</v>
      </c>
    </row>
    <row r="11" spans="1:3">
      <c r="A11" s="4" t="s">
        <v>594</v>
      </c>
      <c r="B11" s="7" t="n">
        <v>0</v>
      </c>
      <c r="C11" s="7" t="n">
        <v>0</v>
      </c>
    </row>
    <row r="12" spans="1:3">
      <c r="A12" s="4" t="s">
        <v>430</v>
      </c>
    </row>
    <row r="13" spans="1:3">
      <c r="A13" s="3" t="s">
        <v>593</v>
      </c>
    </row>
    <row r="14" spans="1:3">
      <c r="A14" s="4" t="s">
        <v>595</v>
      </c>
      <c r="B14" s="4" t="s">
        <v>599</v>
      </c>
      <c r="C14" s="4" t="s">
        <v>600</v>
      </c>
    </row>
    <row r="15" spans="1:3">
      <c r="A15" s="4" t="s">
        <v>594</v>
      </c>
      <c r="B15" s="7" t="n">
        <v>20357</v>
      </c>
      <c r="C15" s="7" t="n">
        <v>17955</v>
      </c>
    </row>
    <row r="16" spans="1:3">
      <c r="A16" s="4" t="s">
        <v>580</v>
      </c>
    </row>
    <row r="17" spans="1:3">
      <c r="A17" s="3" t="s">
        <v>593</v>
      </c>
    </row>
    <row r="18" spans="1:3">
      <c r="A18" s="4" t="s">
        <v>595</v>
      </c>
      <c r="B18" s="4" t="s">
        <v>601</v>
      </c>
      <c r="C18" s="4" t="s">
        <v>601</v>
      </c>
    </row>
    <row r="19" spans="1:3">
      <c r="A19" s="4" t="s">
        <v>594</v>
      </c>
      <c r="B19" s="7" t="n">
        <v>209</v>
      </c>
      <c r="C19" s="7" t="n">
        <v>209</v>
      </c>
    </row>
    <row r="20" spans="1:3">
      <c r="A20" s="4" t="s">
        <v>431</v>
      </c>
    </row>
    <row r="21" spans="1:3">
      <c r="A21" s="3" t="s">
        <v>593</v>
      </c>
    </row>
    <row r="22" spans="1:3">
      <c r="A22" s="4" t="s">
        <v>595</v>
      </c>
      <c r="B22" s="4" t="s">
        <v>602</v>
      </c>
      <c r="C22" s="4" t="s">
        <v>603</v>
      </c>
    </row>
    <row r="23" spans="1:3">
      <c r="A23" s="4" t="s">
        <v>594</v>
      </c>
      <c r="B23" s="7" t="n">
        <v>14781</v>
      </c>
      <c r="C23" s="7" t="n">
        <v>11449</v>
      </c>
    </row>
    <row r="24" spans="1:3">
      <c r="A24" s="4" t="s">
        <v>581</v>
      </c>
    </row>
    <row r="25" spans="1:3">
      <c r="A25" s="3" t="s">
        <v>593</v>
      </c>
    </row>
    <row r="26" spans="1:3">
      <c r="A26" s="4" t="s">
        <v>595</v>
      </c>
      <c r="B26" s="4" t="s">
        <v>604</v>
      </c>
      <c r="C26" s="4" t="s">
        <v>604</v>
      </c>
    </row>
    <row r="27" spans="1:3">
      <c r="A27" s="4" t="s">
        <v>594</v>
      </c>
      <c r="B27" s="7" t="n">
        <v>186</v>
      </c>
      <c r="C27" s="7" t="n">
        <v>0</v>
      </c>
    </row>
    <row r="28" spans="1:3">
      <c r="A28" s="12" t="n">
        <v>2</v>
      </c>
    </row>
    <row r="29" spans="1:3">
      <c r="A29" s="3" t="s">
        <v>593</v>
      </c>
    </row>
    <row r="30" spans="1:3">
      <c r="A30" s="4" t="s">
        <v>595</v>
      </c>
      <c r="B30" s="4" t="s">
        <v>605</v>
      </c>
      <c r="C30" s="4" t="s">
        <v>606</v>
      </c>
    </row>
    <row r="31" spans="1:3">
      <c r="A31" s="4" t="s">
        <v>594</v>
      </c>
      <c r="B31" s="7" t="n">
        <v>6990</v>
      </c>
      <c r="C31" s="7" t="n">
        <v>5091</v>
      </c>
    </row>
    <row r="32" spans="1:3">
      <c r="A32" s="4" t="s">
        <v>583</v>
      </c>
    </row>
    <row r="33" spans="1:3">
      <c r="A33" s="3" t="s">
        <v>593</v>
      </c>
    </row>
    <row r="34" spans="1:3">
      <c r="A34" s="4" t="s">
        <v>595</v>
      </c>
      <c r="B34" s="4" t="s">
        <v>604</v>
      </c>
      <c r="C34" s="4" t="s">
        <v>604</v>
      </c>
    </row>
    <row r="35" spans="1:3">
      <c r="A35" s="4" t="s">
        <v>594</v>
      </c>
      <c r="B35" s="7" t="n">
        <v>300</v>
      </c>
      <c r="C35" s="7" t="n">
        <v>300</v>
      </c>
    </row>
    <row r="36" spans="1:3">
      <c r="A36" s="4" t="s">
        <v>394</v>
      </c>
    </row>
    <row r="37" spans="1:3">
      <c r="A37" s="3" t="s">
        <v>593</v>
      </c>
    </row>
    <row r="38" spans="1:3">
      <c r="A38" s="4" t="s">
        <v>595</v>
      </c>
      <c r="B38" s="4" t="s">
        <v>607</v>
      </c>
      <c r="C38" s="4" t="s">
        <v>608</v>
      </c>
    </row>
    <row r="39" spans="1:3">
      <c r="A39" s="4" t="s">
        <v>594</v>
      </c>
      <c r="B39" s="7" t="n">
        <v>23806</v>
      </c>
      <c r="C39" s="7" t="n">
        <v>23528</v>
      </c>
    </row>
    <row r="40" spans="1:3">
      <c r="A40" s="4" t="s">
        <v>368</v>
      </c>
    </row>
    <row r="41" spans="1:3">
      <c r="A41" s="3" t="s">
        <v>593</v>
      </c>
    </row>
    <row r="42" spans="1:3">
      <c r="A42" s="4" t="s">
        <v>595</v>
      </c>
      <c r="B42" s="4" t="s">
        <v>609</v>
      </c>
      <c r="C42" s="4" t="s">
        <v>610</v>
      </c>
    </row>
    <row r="43" spans="1:3">
      <c r="A43" s="4" t="s">
        <v>594</v>
      </c>
      <c r="B43" s="7" t="n">
        <v>2453</v>
      </c>
      <c r="C43" s="7" t="n">
        <v>2701</v>
      </c>
    </row>
    <row r="44" spans="1:3">
      <c r="A44" s="4" t="s">
        <v>367</v>
      </c>
    </row>
    <row r="45" spans="1:3">
      <c r="A45" s="3" t="s">
        <v>593</v>
      </c>
    </row>
    <row r="46" spans="1:3">
      <c r="A46" s="4" t="s">
        <v>594</v>
      </c>
      <c r="B46" s="7" t="n">
        <v>175345</v>
      </c>
      <c r="C46" s="7" t="n">
        <v>1608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3</v>
      </c>
    </row>
    <row r="2" spans="1:3">
      <c r="A2" s="3" t="s">
        <v>593</v>
      </c>
    </row>
    <row r="3" spans="1:3">
      <c r="A3" s="4" t="s">
        <v>594</v>
      </c>
      <c r="B3" s="7" t="n">
        <v>312140</v>
      </c>
      <c r="C3" s="7" t="n">
        <v>298893</v>
      </c>
    </row>
    <row r="4" spans="1:3">
      <c r="A4" s="4" t="s">
        <v>429</v>
      </c>
    </row>
    <row r="5" spans="1:3">
      <c r="A5" s="3" t="s">
        <v>593</v>
      </c>
    </row>
    <row r="6" spans="1:3">
      <c r="A6" s="4" t="s">
        <v>595</v>
      </c>
      <c r="B6" s="4" t="s">
        <v>596</v>
      </c>
      <c r="C6" s="4" t="s">
        <v>597</v>
      </c>
    </row>
    <row r="7" spans="1:3">
      <c r="A7" s="4" t="s">
        <v>594</v>
      </c>
      <c r="B7" s="7" t="n">
        <v>106263</v>
      </c>
      <c r="C7" s="7" t="n">
        <v>99584</v>
      </c>
    </row>
    <row r="8" spans="1:3">
      <c r="A8" s="4" t="s">
        <v>344</v>
      </c>
    </row>
    <row r="9" spans="1:3">
      <c r="A9" s="3" t="s">
        <v>593</v>
      </c>
    </row>
    <row r="10" spans="1:3">
      <c r="A10" s="4" t="s">
        <v>594</v>
      </c>
      <c r="B10" s="5" t="n">
        <v>136795</v>
      </c>
      <c r="C10" s="5" t="n">
        <v>138076</v>
      </c>
    </row>
    <row r="11" spans="1:3">
      <c r="A11" s="4" t="s">
        <v>612</v>
      </c>
    </row>
    <row r="12" spans="1:3">
      <c r="A12" s="3" t="s">
        <v>593</v>
      </c>
    </row>
    <row r="13" spans="1:3">
      <c r="A13" s="4" t="s">
        <v>594</v>
      </c>
      <c r="B13" s="7" t="n">
        <v>15105</v>
      </c>
      <c r="C13" s="5" t="n">
        <v>15105</v>
      </c>
    </row>
    <row r="14" spans="1:3">
      <c r="A14" s="4" t="s">
        <v>613</v>
      </c>
    </row>
    <row r="15" spans="1:3">
      <c r="A15" s="3" t="s">
        <v>593</v>
      </c>
    </row>
    <row r="16" spans="1:3">
      <c r="A16" s="4" t="s">
        <v>595</v>
      </c>
      <c r="B16" s="4" t="s">
        <v>614</v>
      </c>
    </row>
    <row r="17" spans="1:3">
      <c r="A17" s="4" t="s">
        <v>594</v>
      </c>
      <c r="B17" s="7" t="n">
        <v>69666</v>
      </c>
      <c r="C17" s="5" t="n">
        <v>69668</v>
      </c>
    </row>
    <row r="18" spans="1:3">
      <c r="A18" s="4" t="s">
        <v>615</v>
      </c>
    </row>
    <row r="19" spans="1:3">
      <c r="A19" s="3" t="s">
        <v>593</v>
      </c>
    </row>
    <row r="20" spans="1:3">
      <c r="A20" s="4" t="s">
        <v>595</v>
      </c>
      <c r="B20" s="4" t="s">
        <v>616</v>
      </c>
    </row>
    <row r="21" spans="1:3">
      <c r="A21" s="4" t="s">
        <v>594</v>
      </c>
      <c r="B21" s="7" t="n">
        <v>24130</v>
      </c>
      <c r="C21" s="5" t="n">
        <v>24138</v>
      </c>
    </row>
    <row r="22" spans="1:3">
      <c r="A22" s="4" t="s">
        <v>617</v>
      </c>
    </row>
    <row r="23" spans="1:3">
      <c r="A23" s="3" t="s">
        <v>593</v>
      </c>
    </row>
    <row r="24" spans="1:3">
      <c r="A24" s="4" t="s">
        <v>595</v>
      </c>
      <c r="B24" s="4" t="s">
        <v>618</v>
      </c>
    </row>
    <row r="25" spans="1:3">
      <c r="A25" s="4" t="s">
        <v>594</v>
      </c>
      <c r="B25" s="7" t="n">
        <v>11260</v>
      </c>
      <c r="C25" s="5" t="n">
        <v>11205</v>
      </c>
    </row>
    <row r="26" spans="1:3">
      <c r="A26" s="4" t="s">
        <v>619</v>
      </c>
    </row>
    <row r="27" spans="1:3">
      <c r="A27" s="3" t="s">
        <v>593</v>
      </c>
    </row>
    <row r="28" spans="1:3">
      <c r="A28" s="4" t="s">
        <v>595</v>
      </c>
      <c r="B28" s="4" t="s">
        <v>620</v>
      </c>
    </row>
    <row r="29" spans="1:3">
      <c r="A29" s="4" t="s">
        <v>594</v>
      </c>
      <c r="B29" s="7" t="n">
        <v>7583</v>
      </c>
      <c r="C29" s="5" t="n">
        <v>8887</v>
      </c>
    </row>
    <row r="30" spans="1:3">
      <c r="A30" s="4" t="s">
        <v>621</v>
      </c>
    </row>
    <row r="31" spans="1:3">
      <c r="A31" s="3" t="s">
        <v>593</v>
      </c>
    </row>
    <row r="32" spans="1:3">
      <c r="A32" s="4" t="s">
        <v>595</v>
      </c>
      <c r="B32" s="4" t="s">
        <v>622</v>
      </c>
    </row>
    <row r="33" spans="1:3">
      <c r="A33" s="4" t="s">
        <v>594</v>
      </c>
      <c r="B33" s="7" t="n">
        <v>8700</v>
      </c>
      <c r="C33" s="5" t="n">
        <v>8739</v>
      </c>
    </row>
    <row r="34" spans="1:3">
      <c r="A34" s="4" t="s">
        <v>623</v>
      </c>
    </row>
    <row r="35" spans="1:3">
      <c r="A35" s="3" t="s">
        <v>593</v>
      </c>
    </row>
    <row r="36" spans="1:3">
      <c r="A36" s="4" t="s">
        <v>595</v>
      </c>
      <c r="B36" s="4" t="s">
        <v>402</v>
      </c>
    </row>
    <row r="37" spans="1:3">
      <c r="A37" s="4" t="s">
        <v>594</v>
      </c>
      <c r="B37" s="7" t="n">
        <v>351</v>
      </c>
      <c r="C37" s="7" t="n">
        <v>3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4</v>
      </c>
      <c r="B1" s="2" t="s">
        <v>1</v>
      </c>
    </row>
    <row r="2" spans="1:3">
      <c r="B2" s="2" t="s">
        <v>2</v>
      </c>
      <c r="C2" s="2" t="s">
        <v>72</v>
      </c>
    </row>
    <row r="3" spans="1:3">
      <c r="A3" s="3" t="s">
        <v>625</v>
      </c>
    </row>
    <row r="4" spans="1:3">
      <c r="A4" s="4" t="s">
        <v>626</v>
      </c>
      <c r="B4" s="15" t="n">
        <v>37.7</v>
      </c>
      <c r="C4" s="15" t="n">
        <v>46.3</v>
      </c>
    </row>
    <row r="5" spans="1:3">
      <c r="A5" s="4" t="s">
        <v>401</v>
      </c>
    </row>
    <row r="6" spans="1:3">
      <c r="A6" s="3" t="s">
        <v>625</v>
      </c>
    </row>
    <row r="7" spans="1:3">
      <c r="A7" s="4" t="s">
        <v>627</v>
      </c>
      <c r="B7" s="4" t="s">
        <v>628</v>
      </c>
    </row>
    <row r="8" spans="1:3">
      <c r="A8" s="4" t="s">
        <v>399</v>
      </c>
    </row>
    <row r="9" spans="1:3">
      <c r="A9" s="3" t="s">
        <v>625</v>
      </c>
    </row>
    <row r="10" spans="1:3">
      <c r="A10" s="4" t="s">
        <v>627</v>
      </c>
      <c r="B10" s="4" t="s">
        <v>629</v>
      </c>
    </row>
    <row r="11" spans="1:3">
      <c r="A11" s="4" t="s">
        <v>630</v>
      </c>
    </row>
    <row r="12" spans="1:3">
      <c r="A12" s="3" t="s">
        <v>625</v>
      </c>
    </row>
    <row r="13" spans="1:3">
      <c r="A13" s="4" t="s">
        <v>627</v>
      </c>
      <c r="B13" s="4" t="s">
        <v>6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30"/>
    <col customWidth="1" max="5" min="5" width="27"/>
    <col customWidth="1" max="6" min="6" width="48"/>
    <col customWidth="1" max="7" min="7" width="33"/>
    <col customWidth="1" max="8" min="8" width="37"/>
    <col customWidth="1" max="9" min="9" width="24"/>
  </cols>
  <sheetData>
    <row r="1" spans="1:9">
      <c r="A1" s="1" t="s">
        <v>128</v>
      </c>
      <c r="B1" s="2" t="s">
        <v>129</v>
      </c>
      <c r="C1" s="2" t="s">
        <v>130</v>
      </c>
      <c r="D1" s="2" t="s">
        <v>131</v>
      </c>
      <c r="E1" s="2" t="s">
        <v>132</v>
      </c>
      <c r="F1" s="2" t="s">
        <v>133</v>
      </c>
      <c r="G1" s="2" t="s">
        <v>134</v>
      </c>
      <c r="H1" s="2" t="s">
        <v>135</v>
      </c>
      <c r="I1" s="2" t="s">
        <v>136</v>
      </c>
    </row>
    <row r="2" spans="1:9">
      <c r="A2" s="4" t="s">
        <v>137</v>
      </c>
      <c r="B2" s="7" t="n">
        <v>3561428</v>
      </c>
      <c r="C2" s="7" t="n">
        <v>3427243</v>
      </c>
      <c r="D2" s="7" t="n">
        <v>104</v>
      </c>
      <c r="E2" s="7" t="n">
        <v>4282042</v>
      </c>
      <c r="F2" s="7" t="n">
        <v>-738652</v>
      </c>
      <c r="G2" s="7" t="n">
        <v>56040</v>
      </c>
      <c r="H2" s="7" t="n">
        <v>-172291</v>
      </c>
      <c r="I2" s="7" t="n">
        <v>134185</v>
      </c>
    </row>
    <row r="3" spans="1:9">
      <c r="A3" s="4" t="s">
        <v>138</v>
      </c>
      <c r="D3" s="5" t="n">
        <v>104448777</v>
      </c>
    </row>
    <row r="4" spans="1:9">
      <c r="A4" s="3" t="s">
        <v>139</v>
      </c>
    </row>
    <row r="5" spans="1:9">
      <c r="A5" s="4" t="s">
        <v>140</v>
      </c>
      <c r="B5" s="5" t="n">
        <v>90</v>
      </c>
      <c r="I5" s="5" t="n">
        <v>90</v>
      </c>
    </row>
    <row r="6" spans="1:9">
      <c r="A6" s="4" t="s">
        <v>141</v>
      </c>
      <c r="B6" s="5" t="n">
        <v>-6662</v>
      </c>
      <c r="C6" s="5" t="n">
        <v>-6662</v>
      </c>
      <c r="E6" s="5" t="n">
        <v>-6662</v>
      </c>
    </row>
    <row r="7" spans="1:9">
      <c r="A7" s="4" t="s">
        <v>142</v>
      </c>
      <c r="D7" s="5" t="n">
        <v>190083</v>
      </c>
    </row>
    <row r="8" spans="1:9">
      <c r="A8" s="4" t="s">
        <v>143</v>
      </c>
      <c r="B8" s="5" t="n">
        <v>-684</v>
      </c>
      <c r="C8" s="5" t="n">
        <v>-684</v>
      </c>
      <c r="E8" s="5" t="n">
        <v>-684</v>
      </c>
    </row>
    <row r="9" spans="1:9">
      <c r="A9" s="4" t="s">
        <v>144</v>
      </c>
      <c r="D9" s="5" t="n">
        <v>10480</v>
      </c>
    </row>
    <row r="10" spans="1:9">
      <c r="A10" s="4" t="s">
        <v>145</v>
      </c>
      <c r="B10" s="5" t="n">
        <v>0</v>
      </c>
      <c r="C10" s="5" t="n">
        <v>0</v>
      </c>
      <c r="E10" s="5" t="n">
        <v>-4262</v>
      </c>
      <c r="G10" s="5" t="n">
        <v>4262</v>
      </c>
    </row>
    <row r="11" spans="1:9">
      <c r="A11" s="4" t="s">
        <v>146</v>
      </c>
      <c r="B11" s="5" t="n">
        <v>9814</v>
      </c>
      <c r="C11" s="5" t="n">
        <v>9814</v>
      </c>
      <c r="E11" s="5" t="n">
        <v>9814</v>
      </c>
    </row>
    <row r="12" spans="1:9">
      <c r="A12" s="4" t="s">
        <v>147</v>
      </c>
      <c r="B12" s="5" t="n">
        <v>-6084</v>
      </c>
      <c r="I12" s="5" t="n">
        <v>-6084</v>
      </c>
    </row>
    <row r="13" spans="1:9">
      <c r="A13" s="4" t="s">
        <v>148</v>
      </c>
      <c r="B13" s="5" t="n">
        <v>-103514</v>
      </c>
      <c r="C13" s="5" t="n">
        <v>-103514</v>
      </c>
      <c r="E13" s="5" t="n">
        <v>1242</v>
      </c>
      <c r="F13" s="5" t="n">
        <v>-105004</v>
      </c>
      <c r="G13" s="5" t="n">
        <v>248</v>
      </c>
    </row>
    <row r="14" spans="1:9">
      <c r="A14" s="4" t="s">
        <v>149</v>
      </c>
      <c r="B14" s="5" t="n">
        <v>60864</v>
      </c>
      <c r="C14" s="5" t="n">
        <v>57439</v>
      </c>
      <c r="F14" s="5" t="n">
        <v>57439</v>
      </c>
      <c r="I14" s="5" t="n">
        <v>3425</v>
      </c>
    </row>
    <row r="15" spans="1:9">
      <c r="A15" s="4" t="s">
        <v>150</v>
      </c>
      <c r="B15" s="5" t="n">
        <v>13419</v>
      </c>
      <c r="C15" s="5" t="n">
        <v>13419</v>
      </c>
      <c r="D15" s="7" t="n">
        <v>1</v>
      </c>
      <c r="E15" s="5" t="n">
        <v>13418</v>
      </c>
    </row>
    <row r="16" spans="1:9">
      <c r="A16" s="4" t="s">
        <v>151</v>
      </c>
      <c r="D16" s="5" t="n">
        <v>217011</v>
      </c>
    </row>
    <row r="17" spans="1:9">
      <c r="A17" s="4" t="s">
        <v>152</v>
      </c>
      <c r="B17" s="5" t="n">
        <v>561</v>
      </c>
      <c r="C17" s="5" t="n">
        <v>561</v>
      </c>
      <c r="E17" s="5" t="n">
        <v>561</v>
      </c>
    </row>
    <row r="18" spans="1:9">
      <c r="A18" s="3" t="s">
        <v>153</v>
      </c>
    </row>
    <row r="19" spans="1:9">
      <c r="A19" s="4" t="s">
        <v>119</v>
      </c>
      <c r="B19" s="5" t="n">
        <v>14033</v>
      </c>
      <c r="C19" s="5" t="n">
        <v>12163</v>
      </c>
      <c r="H19" s="5" t="n">
        <v>12163</v>
      </c>
      <c r="I19" s="5" t="n">
        <v>1870</v>
      </c>
    </row>
    <row r="20" spans="1:9">
      <c r="A20" s="4" t="s">
        <v>154</v>
      </c>
      <c r="B20" s="5" t="n">
        <v>-11775</v>
      </c>
      <c r="C20" s="5" t="n">
        <v>-11775</v>
      </c>
      <c r="H20" s="5" t="n">
        <v>-11775</v>
      </c>
    </row>
    <row r="21" spans="1:9">
      <c r="A21" s="4" t="s">
        <v>155</v>
      </c>
      <c r="B21" s="5" t="n">
        <v>3531490</v>
      </c>
      <c r="C21" s="5" t="n">
        <v>3398004</v>
      </c>
      <c r="D21" s="7" t="n">
        <v>105</v>
      </c>
      <c r="E21" s="5" t="n">
        <v>4295469</v>
      </c>
      <c r="F21" s="5" t="n">
        <v>-786217</v>
      </c>
      <c r="G21" s="5" t="n">
        <v>60550</v>
      </c>
      <c r="H21" s="5" t="n">
        <v>-171903</v>
      </c>
      <c r="I21" s="5" t="n">
        <v>133486</v>
      </c>
    </row>
    <row r="22" spans="1:9">
      <c r="A22" s="4" t="s">
        <v>156</v>
      </c>
      <c r="D22" s="5" t="n">
        <v>104866351</v>
      </c>
    </row>
    <row r="23" spans="1:9">
      <c r="A23" s="4" t="s">
        <v>157</v>
      </c>
      <c r="B23" s="7" t="n">
        <v>3425140</v>
      </c>
      <c r="C23" s="5" t="n">
        <v>3301667</v>
      </c>
      <c r="D23" s="7" t="n">
        <v>106</v>
      </c>
      <c r="E23" s="5" t="n">
        <v>4399961</v>
      </c>
      <c r="F23" s="5" t="n">
        <v>-894137</v>
      </c>
      <c r="G23" s="5" t="n">
        <v>50222</v>
      </c>
      <c r="H23" s="5" t="n">
        <v>-254485</v>
      </c>
      <c r="I23" s="5" t="n">
        <v>123473</v>
      </c>
    </row>
    <row r="24" spans="1:9">
      <c r="A24" s="4" t="s">
        <v>158</v>
      </c>
      <c r="B24" s="5" t="n">
        <v>106294162</v>
      </c>
      <c r="D24" s="5" t="n">
        <v>106294162</v>
      </c>
    </row>
    <row r="25" spans="1:9">
      <c r="A25" s="3" t="s">
        <v>139</v>
      </c>
    </row>
    <row r="26" spans="1:9">
      <c r="A26" s="4" t="s">
        <v>140</v>
      </c>
      <c r="B26" s="7" t="n">
        <v>80513</v>
      </c>
      <c r="I26" s="5" t="n">
        <v>80513</v>
      </c>
    </row>
    <row r="27" spans="1:9">
      <c r="A27" s="4" t="s">
        <v>141</v>
      </c>
      <c r="B27" s="5" t="n">
        <v>-9434</v>
      </c>
      <c r="C27" s="5" t="n">
        <v>-9434</v>
      </c>
      <c r="D27" s="7" t="n">
        <v>1</v>
      </c>
      <c r="E27" s="5" t="n">
        <v>-9435</v>
      </c>
    </row>
    <row r="28" spans="1:9">
      <c r="A28" s="4" t="s">
        <v>142</v>
      </c>
      <c r="D28" s="5" t="n">
        <v>187922</v>
      </c>
    </row>
    <row r="29" spans="1:9">
      <c r="A29" s="4" t="s">
        <v>143</v>
      </c>
      <c r="B29" s="5" t="n">
        <v>-1384</v>
      </c>
      <c r="C29" s="5" t="n">
        <v>-1384</v>
      </c>
      <c r="E29" s="5" t="n">
        <v>-1384</v>
      </c>
    </row>
    <row r="30" spans="1:9">
      <c r="A30" s="4" t="s">
        <v>144</v>
      </c>
      <c r="D30" s="5" t="n">
        <v>28968</v>
      </c>
    </row>
    <row r="31" spans="1:9">
      <c r="A31" s="4" t="s">
        <v>145</v>
      </c>
      <c r="B31" s="5" t="n">
        <v>0</v>
      </c>
      <c r="E31" s="5" t="n">
        <v>3179</v>
      </c>
      <c r="G31" s="5" t="n">
        <v>-3179</v>
      </c>
    </row>
    <row r="32" spans="1:9">
      <c r="A32" s="4" t="s">
        <v>146</v>
      </c>
      <c r="B32" s="5" t="n">
        <v>6910</v>
      </c>
      <c r="C32" s="5" t="n">
        <v>6910</v>
      </c>
      <c r="E32" s="5" t="n">
        <v>6910</v>
      </c>
    </row>
    <row r="33" spans="1:9">
      <c r="A33" s="4" t="s">
        <v>147</v>
      </c>
      <c r="B33" s="5" t="n">
        <v>-6261</v>
      </c>
      <c r="I33" s="5" t="n">
        <v>-6261</v>
      </c>
    </row>
    <row r="34" spans="1:9">
      <c r="A34" s="4" t="s">
        <v>148</v>
      </c>
      <c r="B34" s="5" t="n">
        <v>-107481</v>
      </c>
      <c r="C34" s="5" t="n">
        <v>-107481</v>
      </c>
      <c r="E34" s="5" t="n">
        <v>1158</v>
      </c>
      <c r="F34" s="5" t="n">
        <v>-108862</v>
      </c>
      <c r="G34" s="5" t="n">
        <v>223</v>
      </c>
    </row>
    <row r="35" spans="1:9">
      <c r="A35" s="4" t="s">
        <v>149</v>
      </c>
      <c r="B35" s="5" t="n">
        <v>59825</v>
      </c>
      <c r="C35" s="5" t="n">
        <v>57484</v>
      </c>
      <c r="F35" s="5" t="n">
        <v>57484</v>
      </c>
      <c r="I35" s="5" t="n">
        <v>2341</v>
      </c>
    </row>
    <row r="36" spans="1:9">
      <c r="A36" s="3" t="s">
        <v>153</v>
      </c>
    </row>
    <row r="37" spans="1:9">
      <c r="A37" s="4" t="s">
        <v>119</v>
      </c>
      <c r="B37" s="5" t="n">
        <v>14750</v>
      </c>
      <c r="C37" s="5" t="n">
        <v>14180</v>
      </c>
      <c r="H37" s="5" t="n">
        <v>14180</v>
      </c>
      <c r="I37" s="5" t="n">
        <v>570</v>
      </c>
    </row>
    <row r="38" spans="1:9">
      <c r="A38" s="4" t="s">
        <v>154</v>
      </c>
      <c r="B38" s="5" t="n">
        <v>-5673</v>
      </c>
      <c r="C38" s="5" t="n">
        <v>-5676</v>
      </c>
      <c r="H38" s="5" t="n">
        <v>-5676</v>
      </c>
      <c r="I38" s="5" t="n">
        <v>3</v>
      </c>
    </row>
    <row r="39" spans="1:9">
      <c r="A39" s="4" t="s">
        <v>121</v>
      </c>
      <c r="B39" s="5" t="n">
        <v>-253</v>
      </c>
      <c r="C39" s="5" t="n">
        <v>-253</v>
      </c>
      <c r="H39" s="5" t="n">
        <v>-253</v>
      </c>
    </row>
    <row r="40" spans="1:9">
      <c r="A40" s="4" t="s">
        <v>159</v>
      </c>
      <c r="B40" s="7" t="n">
        <v>3456652</v>
      </c>
      <c r="C40" s="7" t="n">
        <v>3256013</v>
      </c>
      <c r="D40" s="7" t="n">
        <v>107</v>
      </c>
      <c r="E40" s="7" t="n">
        <v>4400389</v>
      </c>
      <c r="F40" s="7" t="n">
        <v>-945515</v>
      </c>
      <c r="G40" s="7" t="n">
        <v>47266</v>
      </c>
      <c r="H40" s="7" t="n">
        <v>-246234</v>
      </c>
      <c r="I40" s="7" t="n">
        <v>200639</v>
      </c>
    </row>
    <row r="41" spans="1:9">
      <c r="A41" s="4" t="s">
        <v>160</v>
      </c>
      <c r="B41" s="5" t="n">
        <v>106511052</v>
      </c>
      <c r="D41" s="5" t="n">
        <v>106511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632</v>
      </c>
      <c r="B1" s="2" t="s">
        <v>1</v>
      </c>
    </row>
    <row r="2" spans="1:2">
      <c r="B2" s="2" t="s">
        <v>633</v>
      </c>
    </row>
    <row r="3" spans="1:2">
      <c r="A3" s="3" t="s">
        <v>36</v>
      </c>
    </row>
    <row r="4" spans="1:2">
      <c r="A4" s="4" t="s">
        <v>634</v>
      </c>
      <c r="B4" s="7" t="n">
        <v>635920</v>
      </c>
    </row>
    <row r="5" spans="1:2">
      <c r="A5" s="4" t="s">
        <v>119</v>
      </c>
      <c r="B5" s="5" t="n">
        <v>951</v>
      </c>
    </row>
    <row r="6" spans="1:2">
      <c r="A6" s="4" t="s">
        <v>635</v>
      </c>
      <c r="B6" s="5" t="n">
        <v>636871</v>
      </c>
    </row>
    <row r="7" spans="1:2">
      <c r="A7" s="4" t="s">
        <v>344</v>
      </c>
    </row>
    <row r="8" spans="1:2">
      <c r="A8" s="3" t="s">
        <v>36</v>
      </c>
    </row>
    <row r="9" spans="1:2">
      <c r="A9" s="4" t="s">
        <v>634</v>
      </c>
      <c r="B9" s="5" t="n">
        <v>572313</v>
      </c>
    </row>
    <row r="10" spans="1:2">
      <c r="A10" s="4" t="s">
        <v>119</v>
      </c>
      <c r="B10" s="5" t="n">
        <v>951</v>
      </c>
    </row>
    <row r="11" spans="1:2">
      <c r="A11" s="4" t="s">
        <v>635</v>
      </c>
      <c r="B11" s="5" t="n">
        <v>573264</v>
      </c>
    </row>
    <row r="12" spans="1:2">
      <c r="A12" s="4" t="s">
        <v>636</v>
      </c>
    </row>
    <row r="13" spans="1:2">
      <c r="A13" s="3" t="s">
        <v>36</v>
      </c>
    </row>
    <row r="14" spans="1:2">
      <c r="A14" s="4" t="s">
        <v>634</v>
      </c>
      <c r="B14" s="5" t="n">
        <v>63607</v>
      </c>
    </row>
    <row r="15" spans="1:2">
      <c r="A15" s="4" t="s">
        <v>119</v>
      </c>
      <c r="B15" s="5" t="n">
        <v>0</v>
      </c>
    </row>
    <row r="16" spans="1:2">
      <c r="A16" s="4" t="s">
        <v>635</v>
      </c>
      <c r="B16" s="7" t="n">
        <v>636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3</v>
      </c>
    </row>
    <row r="2" spans="1:3">
      <c r="A2" s="3" t="s">
        <v>638</v>
      </c>
    </row>
    <row r="3" spans="1:3">
      <c r="A3" s="4" t="s">
        <v>639</v>
      </c>
      <c r="B3" s="7" t="n">
        <v>-578894</v>
      </c>
      <c r="C3" s="7" t="n">
        <v>-539495</v>
      </c>
    </row>
    <row r="4" spans="1:3">
      <c r="A4" s="3" t="s">
        <v>640</v>
      </c>
    </row>
    <row r="5" spans="1:3">
      <c r="A5" s="4" t="s">
        <v>641</v>
      </c>
      <c r="B5" s="5" t="n">
        <v>641724</v>
      </c>
      <c r="C5" s="5" t="n">
        <v>640761</v>
      </c>
    </row>
    <row r="6" spans="1:3">
      <c r="A6" s="4" t="s">
        <v>642</v>
      </c>
      <c r="B6" s="5" t="n">
        <v>2462517</v>
      </c>
      <c r="C6" s="5" t="n">
        <v>2463084</v>
      </c>
    </row>
    <row r="7" spans="1:3">
      <c r="A7" s="4" t="s">
        <v>643</v>
      </c>
      <c r="B7" s="5" t="n">
        <v>1883623</v>
      </c>
      <c r="C7" s="5" t="n">
        <v>1923589</v>
      </c>
    </row>
    <row r="8" spans="1:3">
      <c r="A8" s="3" t="s">
        <v>644</v>
      </c>
    </row>
    <row r="9" spans="1:3">
      <c r="A9" s="4" t="s">
        <v>645</v>
      </c>
      <c r="B9" s="5" t="n">
        <v>-146526</v>
      </c>
      <c r="C9" s="5" t="n">
        <v>-146085</v>
      </c>
    </row>
    <row r="10" spans="1:3">
      <c r="A10" s="4" t="s">
        <v>639</v>
      </c>
      <c r="B10" s="5" t="n">
        <v>43323</v>
      </c>
      <c r="C10" s="5" t="n">
        <v>40593</v>
      </c>
    </row>
    <row r="11" spans="1:3">
      <c r="A11" s="4" t="s">
        <v>646</v>
      </c>
      <c r="B11" s="5" t="n">
        <v>-103203</v>
      </c>
      <c r="C11" s="5" t="n">
        <v>-105492</v>
      </c>
    </row>
    <row r="12" spans="1:3">
      <c r="A12" s="3" t="s">
        <v>647</v>
      </c>
    </row>
    <row r="13" spans="1:3">
      <c r="A13" s="4" t="s">
        <v>648</v>
      </c>
      <c r="B13" s="5" t="n">
        <v>-163237</v>
      </c>
      <c r="C13" s="5" t="n">
        <v>-162796</v>
      </c>
    </row>
    <row r="14" spans="1:3">
      <c r="A14" s="4" t="s">
        <v>649</v>
      </c>
      <c r="B14" s="5" t="n">
        <v>-119914</v>
      </c>
      <c r="C14" s="5" t="n">
        <v>-122203</v>
      </c>
    </row>
    <row r="15" spans="1:3">
      <c r="A15" s="4" t="s">
        <v>650</v>
      </c>
    </row>
    <row r="16" spans="1:3">
      <c r="A16" s="3" t="s">
        <v>647</v>
      </c>
    </row>
    <row r="17" spans="1:3">
      <c r="A17" s="4" t="s">
        <v>651</v>
      </c>
      <c r="B17" s="5" t="n">
        <v>-16711</v>
      </c>
      <c r="C17" s="5" t="n">
        <v>-16711</v>
      </c>
    </row>
    <row r="18" spans="1:3">
      <c r="A18" s="4" t="s">
        <v>652</v>
      </c>
    </row>
    <row r="19" spans="1:3">
      <c r="A19" s="3" t="s">
        <v>644</v>
      </c>
    </row>
    <row r="20" spans="1:3">
      <c r="A20" s="4" t="s">
        <v>645</v>
      </c>
      <c r="B20" s="5" t="n">
        <v>-133547</v>
      </c>
      <c r="C20" s="5" t="n">
        <v>-133137</v>
      </c>
    </row>
    <row r="21" spans="1:3">
      <c r="A21" s="4" t="s">
        <v>639</v>
      </c>
      <c r="B21" s="5" t="n">
        <v>40800</v>
      </c>
      <c r="C21" s="5" t="n">
        <v>38231</v>
      </c>
    </row>
    <row r="22" spans="1:3">
      <c r="A22" s="4" t="s">
        <v>646</v>
      </c>
      <c r="B22" s="5" t="n">
        <v>-92747</v>
      </c>
      <c r="C22" s="5" t="n">
        <v>-94906</v>
      </c>
    </row>
    <row r="23" spans="1:3">
      <c r="A23" s="4" t="s">
        <v>653</v>
      </c>
    </row>
    <row r="24" spans="1:3">
      <c r="A24" s="3" t="s">
        <v>644</v>
      </c>
    </row>
    <row r="25" spans="1:3">
      <c r="A25" s="4" t="s">
        <v>645</v>
      </c>
      <c r="B25" s="5" t="n">
        <v>-12979</v>
      </c>
      <c r="C25" s="5" t="n">
        <v>-12948</v>
      </c>
    </row>
    <row r="26" spans="1:3">
      <c r="A26" s="4" t="s">
        <v>639</v>
      </c>
      <c r="B26" s="5" t="n">
        <v>2523</v>
      </c>
      <c r="C26" s="5" t="n">
        <v>2362</v>
      </c>
    </row>
    <row r="27" spans="1:3">
      <c r="A27" s="4" t="s">
        <v>646</v>
      </c>
      <c r="B27" s="5" t="n">
        <v>-10456</v>
      </c>
      <c r="C27" s="5" t="n">
        <v>-10586</v>
      </c>
    </row>
    <row r="28" spans="1:3">
      <c r="A28" s="4" t="s">
        <v>36</v>
      </c>
    </row>
    <row r="29" spans="1:3">
      <c r="A29" s="3" t="s">
        <v>640</v>
      </c>
    </row>
    <row r="30" spans="1:3">
      <c r="A30" s="4" t="s">
        <v>641</v>
      </c>
      <c r="B30" s="5" t="n">
        <v>636871</v>
      </c>
      <c r="C30" s="5" t="n">
        <v>635920</v>
      </c>
    </row>
    <row r="31" spans="1:3">
      <c r="A31" s="4" t="s">
        <v>654</v>
      </c>
    </row>
    <row r="32" spans="1:3">
      <c r="A32" s="3" t="s">
        <v>640</v>
      </c>
    </row>
    <row r="33" spans="1:3">
      <c r="A33" s="4" t="s">
        <v>641</v>
      </c>
      <c r="B33" s="5" t="n">
        <v>3975</v>
      </c>
      <c r="C33" s="5" t="n">
        <v>3975</v>
      </c>
    </row>
    <row r="34" spans="1:3">
      <c r="A34" s="4" t="s">
        <v>655</v>
      </c>
    </row>
    <row r="35" spans="1:3">
      <c r="A35" s="3" t="s">
        <v>640</v>
      </c>
    </row>
    <row r="36" spans="1:3">
      <c r="A36" s="4" t="s">
        <v>641</v>
      </c>
      <c r="B36" s="5" t="n">
        <v>878</v>
      </c>
      <c r="C36" s="5" t="n">
        <v>866</v>
      </c>
    </row>
    <row r="37" spans="1:3">
      <c r="A37" s="4" t="s">
        <v>656</v>
      </c>
    </row>
    <row r="38" spans="1:3">
      <c r="A38" s="3" t="s">
        <v>638</v>
      </c>
    </row>
    <row r="39" spans="1:3">
      <c r="A39" s="4" t="s">
        <v>657</v>
      </c>
      <c r="B39" s="5" t="n">
        <v>18600</v>
      </c>
      <c r="C39" s="5" t="n">
        <v>18568</v>
      </c>
    </row>
    <row r="40" spans="1:3">
      <c r="A40" s="4" t="s">
        <v>639</v>
      </c>
      <c r="B40" s="5" t="n">
        <v>-5757</v>
      </c>
      <c r="C40" s="5" t="n">
        <v>-5068</v>
      </c>
    </row>
    <row r="41" spans="1:3">
      <c r="A41" s="4" t="s">
        <v>658</v>
      </c>
      <c r="B41" s="5" t="n">
        <v>12843</v>
      </c>
      <c r="C41" s="5" t="n">
        <v>13500</v>
      </c>
    </row>
    <row r="42" spans="1:3">
      <c r="A42" s="4" t="s">
        <v>659</v>
      </c>
    </row>
    <row r="43" spans="1:3">
      <c r="A43" s="3" t="s">
        <v>638</v>
      </c>
    </row>
    <row r="44" spans="1:3">
      <c r="A44" s="4" t="s">
        <v>657</v>
      </c>
      <c r="B44" s="5" t="n">
        <v>18600</v>
      </c>
      <c r="C44" s="5" t="n">
        <v>18568</v>
      </c>
    </row>
    <row r="45" spans="1:3">
      <c r="A45" s="4" t="s">
        <v>639</v>
      </c>
      <c r="B45" s="5" t="n">
        <v>-5757</v>
      </c>
      <c r="C45" s="5" t="n">
        <v>-5068</v>
      </c>
    </row>
    <row r="46" spans="1:3">
      <c r="A46" s="4" t="s">
        <v>658</v>
      </c>
      <c r="B46" s="5" t="n">
        <v>12843</v>
      </c>
      <c r="C46" s="5" t="n">
        <v>13500</v>
      </c>
    </row>
    <row r="47" spans="1:3">
      <c r="A47" s="4" t="s">
        <v>660</v>
      </c>
    </row>
    <row r="48" spans="1:3">
      <c r="A48" s="3" t="s">
        <v>638</v>
      </c>
    </row>
    <row r="49" spans="1:3">
      <c r="A49" s="4" t="s">
        <v>657</v>
      </c>
      <c r="B49" s="5" t="n">
        <v>1802193</v>
      </c>
      <c r="C49" s="5" t="n">
        <v>1803755</v>
      </c>
    </row>
    <row r="50" spans="1:3">
      <c r="A50" s="4" t="s">
        <v>639</v>
      </c>
      <c r="B50" s="5" t="n">
        <v>-573137</v>
      </c>
      <c r="C50" s="5" t="n">
        <v>-534427</v>
      </c>
    </row>
    <row r="51" spans="1:3">
      <c r="A51" s="4" t="s">
        <v>658</v>
      </c>
      <c r="B51" s="5" t="n">
        <v>1229056</v>
      </c>
      <c r="C51" s="5" t="n">
        <v>1269328</v>
      </c>
    </row>
    <row r="52" spans="1:3">
      <c r="A52" s="4" t="s">
        <v>661</v>
      </c>
    </row>
    <row r="53" spans="1:3">
      <c r="A53" s="3" t="s">
        <v>638</v>
      </c>
    </row>
    <row r="54" spans="1:3">
      <c r="A54" s="4" t="s">
        <v>657</v>
      </c>
      <c r="B54" s="5" t="n">
        <v>1151213</v>
      </c>
      <c r="C54" s="5" t="n">
        <v>1148232</v>
      </c>
    </row>
    <row r="55" spans="1:3">
      <c r="A55" s="4" t="s">
        <v>639</v>
      </c>
      <c r="B55" s="5" t="n">
        <v>-346113</v>
      </c>
      <c r="C55" s="5" t="n">
        <v>-322119</v>
      </c>
    </row>
    <row r="56" spans="1:3">
      <c r="A56" s="4" t="s">
        <v>658</v>
      </c>
      <c r="B56" s="5" t="n">
        <v>805100</v>
      </c>
      <c r="C56" s="5" t="n">
        <v>826113</v>
      </c>
    </row>
    <row r="57" spans="1:3">
      <c r="A57" s="4" t="s">
        <v>662</v>
      </c>
    </row>
    <row r="58" spans="1:3">
      <c r="A58" s="3" t="s">
        <v>638</v>
      </c>
    </row>
    <row r="59" spans="1:3">
      <c r="A59" s="4" t="s">
        <v>657</v>
      </c>
      <c r="B59" s="5" t="n">
        <v>633179</v>
      </c>
      <c r="C59" s="5" t="n">
        <v>632383</v>
      </c>
    </row>
    <row r="60" spans="1:3">
      <c r="A60" s="4" t="s">
        <v>639</v>
      </c>
      <c r="B60" s="5" t="n">
        <v>-225699</v>
      </c>
      <c r="C60" s="5" t="n">
        <v>-210927</v>
      </c>
    </row>
    <row r="61" spans="1:3">
      <c r="A61" s="4" t="s">
        <v>658</v>
      </c>
      <c r="B61" s="5" t="n">
        <v>407480</v>
      </c>
      <c r="C61" s="5" t="n">
        <v>421456</v>
      </c>
    </row>
    <row r="62" spans="1:3">
      <c r="A62" s="4" t="s">
        <v>655</v>
      </c>
    </row>
    <row r="63" spans="1:3">
      <c r="A63" s="3" t="s">
        <v>638</v>
      </c>
    </row>
    <row r="64" spans="1:3">
      <c r="A64" s="4" t="s">
        <v>657</v>
      </c>
      <c r="B64" s="5" t="n">
        <v>17801</v>
      </c>
      <c r="C64" s="5" t="n">
        <v>23140</v>
      </c>
    </row>
    <row r="65" spans="1:3">
      <c r="A65" s="4" t="s">
        <v>639</v>
      </c>
      <c r="B65" s="5" t="n">
        <v>-1325</v>
      </c>
      <c r="C65" s="5" t="n">
        <v>-1381</v>
      </c>
    </row>
    <row r="66" spans="1:3">
      <c r="A66" s="4" t="s">
        <v>658</v>
      </c>
      <c r="B66" s="7" t="n">
        <v>16476</v>
      </c>
      <c r="C66" s="7" t="n">
        <v>217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3</v>
      </c>
      <c r="B1" s="2" t="s">
        <v>2</v>
      </c>
      <c r="C1" s="2" t="s">
        <v>23</v>
      </c>
    </row>
    <row r="2" spans="1:3">
      <c r="A2" s="3" t="s">
        <v>664</v>
      </c>
    </row>
    <row r="3" spans="1:3">
      <c r="A3" s="4" t="s">
        <v>665</v>
      </c>
      <c r="B3" s="7" t="n">
        <v>12234</v>
      </c>
    </row>
    <row r="4" spans="1:3">
      <c r="A4" s="4" t="s">
        <v>666</v>
      </c>
    </row>
    <row r="5" spans="1:3">
      <c r="A5" s="3" t="s">
        <v>664</v>
      </c>
    </row>
    <row r="6" spans="1:3">
      <c r="A6" s="4" t="s">
        <v>665</v>
      </c>
      <c r="B6" s="5" t="n">
        <v>10400</v>
      </c>
      <c r="C6" s="7" t="n">
        <v>7800</v>
      </c>
    </row>
    <row r="7" spans="1:3">
      <c r="A7" s="4" t="s">
        <v>667</v>
      </c>
    </row>
    <row r="8" spans="1:3">
      <c r="A8" s="3" t="s">
        <v>664</v>
      </c>
    </row>
    <row r="9" spans="1:3">
      <c r="A9" s="4" t="s">
        <v>668</v>
      </c>
      <c r="B9" s="5" t="n">
        <v>1400</v>
      </c>
      <c r="C9" s="5" t="n">
        <v>1300</v>
      </c>
    </row>
    <row r="10" spans="1:3">
      <c r="A10" s="4" t="s">
        <v>665</v>
      </c>
      <c r="B10" s="5" t="n">
        <v>400</v>
      </c>
      <c r="C10" s="5" t="n">
        <v>200</v>
      </c>
    </row>
    <row r="11" spans="1:3">
      <c r="A11" s="4" t="s">
        <v>669</v>
      </c>
    </row>
    <row r="12" spans="1:3">
      <c r="A12" s="3" t="s">
        <v>664</v>
      </c>
    </row>
    <row r="13" spans="1:3">
      <c r="A13" s="4" t="s">
        <v>668</v>
      </c>
      <c r="B13" s="5" t="n">
        <v>15600</v>
      </c>
      <c r="C13" s="5" t="n">
        <v>12100</v>
      </c>
    </row>
    <row r="14" spans="1:3">
      <c r="A14" s="4" t="s">
        <v>665</v>
      </c>
      <c r="B14" s="7" t="n">
        <v>10400</v>
      </c>
      <c r="C14" s="7" t="n">
        <v>7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3</v>
      </c>
    </row>
    <row r="2" spans="1:3">
      <c r="A2" s="4" t="s">
        <v>669</v>
      </c>
    </row>
    <row r="3" spans="1:3">
      <c r="A3" s="3" t="s">
        <v>40</v>
      </c>
    </row>
    <row r="4" spans="1:3">
      <c r="A4" s="4" t="s">
        <v>671</v>
      </c>
      <c r="B4" s="7" t="n">
        <v>2343062</v>
      </c>
      <c r="C4" s="7" t="n">
        <v>1807200</v>
      </c>
    </row>
    <row r="5" spans="1:3">
      <c r="A5" s="4" t="s">
        <v>672</v>
      </c>
    </row>
    <row r="6" spans="1:3">
      <c r="A6" s="3" t="s">
        <v>40</v>
      </c>
    </row>
    <row r="7" spans="1:3">
      <c r="A7" s="4" t="s">
        <v>671</v>
      </c>
      <c r="B7" s="5" t="n">
        <v>2401798</v>
      </c>
      <c r="C7" s="5" t="n">
        <v>1828829</v>
      </c>
    </row>
    <row r="8" spans="1:3">
      <c r="A8" s="4" t="s">
        <v>673</v>
      </c>
    </row>
    <row r="9" spans="1:3">
      <c r="A9" s="3" t="s">
        <v>40</v>
      </c>
    </row>
    <row r="10" spans="1:3">
      <c r="A10" s="4" t="s">
        <v>671</v>
      </c>
      <c r="B10" s="5" t="n">
        <v>1386542</v>
      </c>
      <c r="C10" s="5" t="n">
        <v>1706921</v>
      </c>
    </row>
    <row r="11" spans="1:3">
      <c r="A11" s="4" t="s">
        <v>674</v>
      </c>
    </row>
    <row r="12" spans="1:3">
      <c r="A12" s="3" t="s">
        <v>675</v>
      </c>
    </row>
    <row r="13" spans="1:3">
      <c r="A13" s="4" t="s">
        <v>676</v>
      </c>
      <c r="B13" s="5" t="n">
        <v>10152</v>
      </c>
      <c r="C13" s="5" t="n">
        <v>10351</v>
      </c>
    </row>
    <row r="14" spans="1:3">
      <c r="A14" s="4" t="s">
        <v>677</v>
      </c>
    </row>
    <row r="15" spans="1:3">
      <c r="A15" s="3" t="s">
        <v>40</v>
      </c>
    </row>
    <row r="16" spans="1:3">
      <c r="A16" s="4" t="s">
        <v>671</v>
      </c>
      <c r="B16" s="5" t="n">
        <v>1399650</v>
      </c>
      <c r="C16" s="5" t="n">
        <v>1711364</v>
      </c>
    </row>
    <row r="17" spans="1:3">
      <c r="A17" s="4" t="s">
        <v>678</v>
      </c>
    </row>
    <row r="18" spans="1:3">
      <c r="A18" s="3" t="s">
        <v>675</v>
      </c>
    </row>
    <row r="19" spans="1:3">
      <c r="A19" s="4" t="s">
        <v>676</v>
      </c>
      <c r="B19" s="7" t="n">
        <v>9856</v>
      </c>
      <c r="C19" s="7" t="n">
        <v>100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9</v>
      </c>
      <c r="B1" s="2" t="s">
        <v>680</v>
      </c>
      <c r="C1" s="2" t="s">
        <v>633</v>
      </c>
      <c r="D1" s="2" t="s">
        <v>681</v>
      </c>
      <c r="E1" s="2" t="s">
        <v>682</v>
      </c>
      <c r="F1" s="2" t="s">
        <v>683</v>
      </c>
      <c r="G1" s="2" t="s">
        <v>684</v>
      </c>
    </row>
    <row r="2" spans="1:7">
      <c r="A2" s="3" t="s">
        <v>685</v>
      </c>
    </row>
    <row r="3" spans="1:7">
      <c r="A3" s="4" t="s">
        <v>686</v>
      </c>
      <c r="C3" s="7" t="n">
        <v>0</v>
      </c>
      <c r="F3" s="7" t="n">
        <v>0</v>
      </c>
    </row>
    <row r="4" spans="1:7">
      <c r="A4" s="4" t="s">
        <v>687</v>
      </c>
      <c r="C4" s="4" t="s">
        <v>688</v>
      </c>
    </row>
    <row r="5" spans="1:7">
      <c r="A5" s="4" t="s">
        <v>689</v>
      </c>
      <c r="C5" s="7" t="n">
        <v>45100000</v>
      </c>
    </row>
    <row r="6" spans="1:7">
      <c r="A6" s="4" t="s">
        <v>690</v>
      </c>
      <c r="C6" s="5" t="n">
        <v>2500000</v>
      </c>
      <c r="F6" s="5" t="n">
        <v>3300000</v>
      </c>
    </row>
    <row r="7" spans="1:7">
      <c r="A7" s="4" t="s">
        <v>691</v>
      </c>
      <c r="C7" s="5" t="n">
        <v>2800000</v>
      </c>
      <c r="F7" s="5" t="n">
        <v>3300000</v>
      </c>
    </row>
    <row r="8" spans="1:7">
      <c r="A8" s="4" t="s">
        <v>44</v>
      </c>
      <c r="C8" s="5" t="n">
        <v>192804000</v>
      </c>
      <c r="E8" s="7" t="n">
        <v>100000000</v>
      </c>
      <c r="F8" s="7" t="n">
        <v>676715000</v>
      </c>
    </row>
    <row r="9" spans="1:7">
      <c r="A9" s="4" t="s">
        <v>666</v>
      </c>
    </row>
    <row r="10" spans="1:7">
      <c r="A10" s="3" t="s">
        <v>685</v>
      </c>
    </row>
    <row r="11" spans="1:7">
      <c r="A11" s="4" t="s">
        <v>692</v>
      </c>
      <c r="C11" s="7" t="n">
        <v>2400000000</v>
      </c>
    </row>
    <row r="12" spans="1:7">
      <c r="A12" s="4" t="s">
        <v>693</v>
      </c>
    </row>
    <row r="13" spans="1:7">
      <c r="A13" s="3" t="s">
        <v>685</v>
      </c>
    </row>
    <row r="14" spans="1:7">
      <c r="A14" s="4" t="s">
        <v>694</v>
      </c>
      <c r="D14" s="16" t="n">
        <v>500000000</v>
      </c>
    </row>
    <row r="15" spans="1:7">
      <c r="A15" s="4" t="s">
        <v>695</v>
      </c>
      <c r="C15" s="4" t="s">
        <v>449</v>
      </c>
    </row>
    <row r="16" spans="1:7">
      <c r="A16" s="4" t="s">
        <v>696</v>
      </c>
    </row>
    <row r="17" spans="1:7">
      <c r="A17" s="3" t="s">
        <v>685</v>
      </c>
    </row>
    <row r="18" spans="1:7">
      <c r="A18" s="4" t="s">
        <v>694</v>
      </c>
      <c r="B18" s="16" t="n">
        <v>500000000</v>
      </c>
    </row>
    <row r="19" spans="1:7">
      <c r="A19" s="4" t="s">
        <v>695</v>
      </c>
      <c r="B19" s="4" t="s">
        <v>697</v>
      </c>
      <c r="C19" s="4" t="s">
        <v>697</v>
      </c>
    </row>
    <row r="20" spans="1:7">
      <c r="A20" s="4" t="s">
        <v>698</v>
      </c>
    </row>
    <row r="21" spans="1:7">
      <c r="A21" s="3" t="s">
        <v>685</v>
      </c>
    </row>
    <row r="22" spans="1:7">
      <c r="A22" s="4" t="s">
        <v>699</v>
      </c>
      <c r="D22" s="5" t="n">
        <v>84000000</v>
      </c>
      <c r="G22" s="16" t="n">
        <v>272000000</v>
      </c>
    </row>
    <row r="23" spans="1:7">
      <c r="A23" s="4" t="s">
        <v>700</v>
      </c>
    </row>
    <row r="24" spans="1:7">
      <c r="A24" s="3" t="s">
        <v>685</v>
      </c>
    </row>
    <row r="25" spans="1:7">
      <c r="A25" s="4" t="s">
        <v>699</v>
      </c>
      <c r="D25" s="16" t="n">
        <v>80000000</v>
      </c>
    </row>
    <row r="26" spans="1:7">
      <c r="A26" s="4" t="s">
        <v>701</v>
      </c>
    </row>
    <row r="27" spans="1:7">
      <c r="A27" s="3" t="s">
        <v>685</v>
      </c>
    </row>
    <row r="28" spans="1:7">
      <c r="A28" s="4" t="s">
        <v>689</v>
      </c>
      <c r="C28" s="7" t="n">
        <v>23300000</v>
      </c>
    </row>
    <row r="29" spans="1:7">
      <c r="A29" s="4" t="s">
        <v>99</v>
      </c>
    </row>
    <row r="30" spans="1:7">
      <c r="A30" s="3" t="s">
        <v>685</v>
      </c>
    </row>
    <row r="31" spans="1:7">
      <c r="A31" s="4" t="s">
        <v>702</v>
      </c>
      <c r="C31" s="5" t="n">
        <v>1000000</v>
      </c>
    </row>
    <row r="32" spans="1:7">
      <c r="A32" s="4" t="s">
        <v>703</v>
      </c>
    </row>
    <row r="33" spans="1:7">
      <c r="A33" s="3" t="s">
        <v>685</v>
      </c>
    </row>
    <row r="34" spans="1:7">
      <c r="A34" s="4" t="s">
        <v>702</v>
      </c>
      <c r="C34" s="7" t="n">
        <v>13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3</v>
      </c>
    </row>
    <row r="2" spans="1:3">
      <c r="A2" s="3" t="s">
        <v>705</v>
      </c>
    </row>
    <row r="3" spans="1:3">
      <c r="A3" s="4" t="s">
        <v>706</v>
      </c>
      <c r="B3" s="7" t="n">
        <v>48704</v>
      </c>
      <c r="C3" s="7" t="n">
        <v>58418</v>
      </c>
    </row>
    <row r="4" spans="1:3">
      <c r="A4" s="4" t="s">
        <v>707</v>
      </c>
      <c r="B4" s="5" t="n">
        <v>-2448</v>
      </c>
      <c r="C4" s="5" t="n">
        <v>-2996</v>
      </c>
    </row>
    <row r="5" spans="1:3">
      <c r="A5" s="4" t="s">
        <v>708</v>
      </c>
    </row>
    <row r="6" spans="1:3">
      <c r="A6" s="3" t="s">
        <v>705</v>
      </c>
    </row>
    <row r="7" spans="1:3">
      <c r="A7" s="4" t="s">
        <v>706</v>
      </c>
      <c r="B7" s="5" t="n">
        <v>30013</v>
      </c>
      <c r="C7" s="5" t="n">
        <v>37040</v>
      </c>
    </row>
    <row r="8" spans="1:3">
      <c r="A8" s="4" t="s">
        <v>709</v>
      </c>
    </row>
    <row r="9" spans="1:3">
      <c r="A9" s="3" t="s">
        <v>705</v>
      </c>
    </row>
    <row r="10" spans="1:3">
      <c r="A10" s="4" t="s">
        <v>706</v>
      </c>
      <c r="B10" s="5" t="n">
        <v>14947</v>
      </c>
      <c r="C10" s="5" t="n">
        <v>17382</v>
      </c>
    </row>
    <row r="11" spans="1:3">
      <c r="A11" s="4" t="s">
        <v>710</v>
      </c>
    </row>
    <row r="12" spans="1:3">
      <c r="A12" s="3" t="s">
        <v>705</v>
      </c>
    </row>
    <row r="13" spans="1:3">
      <c r="A13" s="4" t="s">
        <v>707</v>
      </c>
      <c r="B13" s="5" t="n">
        <v>-24</v>
      </c>
      <c r="C13" s="5" t="n">
        <v>0</v>
      </c>
    </row>
    <row r="14" spans="1:3">
      <c r="A14" s="4" t="s">
        <v>711</v>
      </c>
    </row>
    <row r="15" spans="1:3">
      <c r="A15" s="3" t="s">
        <v>705</v>
      </c>
    </row>
    <row r="16" spans="1:3">
      <c r="A16" s="4" t="s">
        <v>706</v>
      </c>
      <c r="B16" s="5" t="n">
        <v>327</v>
      </c>
      <c r="C16" s="5" t="n">
        <v>190</v>
      </c>
    </row>
    <row r="17" spans="1:3">
      <c r="A17" s="4" t="s">
        <v>712</v>
      </c>
    </row>
    <row r="18" spans="1:3">
      <c r="A18" s="3" t="s">
        <v>705</v>
      </c>
    </row>
    <row r="19" spans="1:3">
      <c r="A19" s="4" t="s">
        <v>707</v>
      </c>
      <c r="B19" s="5" t="n">
        <v>-2424</v>
      </c>
      <c r="C19" s="5" t="n">
        <v>-2996</v>
      </c>
    </row>
    <row r="20" spans="1:3">
      <c r="A20" s="4" t="s">
        <v>713</v>
      </c>
    </row>
    <row r="21" spans="1:3">
      <c r="A21" s="3" t="s">
        <v>705</v>
      </c>
    </row>
    <row r="22" spans="1:3">
      <c r="A22" s="4" t="s">
        <v>706</v>
      </c>
      <c r="B22" s="5" t="n">
        <v>52</v>
      </c>
      <c r="C22" s="5" t="n">
        <v>45</v>
      </c>
    </row>
    <row r="23" spans="1:3">
      <c r="A23" s="4" t="s">
        <v>714</v>
      </c>
    </row>
    <row r="24" spans="1:3">
      <c r="A24" s="3" t="s">
        <v>705</v>
      </c>
    </row>
    <row r="25" spans="1:3">
      <c r="A25" s="4" t="s">
        <v>706</v>
      </c>
      <c r="B25" s="5" t="n">
        <v>15</v>
      </c>
      <c r="C25" s="5" t="n">
        <v>9</v>
      </c>
    </row>
    <row r="26" spans="1:3">
      <c r="A26" s="4" t="s">
        <v>715</v>
      </c>
    </row>
    <row r="27" spans="1:3">
      <c r="A27" s="3" t="s">
        <v>705</v>
      </c>
    </row>
    <row r="28" spans="1:3">
      <c r="A28" s="4" t="s">
        <v>706</v>
      </c>
      <c r="B28" s="7" t="n">
        <v>3350</v>
      </c>
      <c r="C28" s="7" t="n">
        <v>37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72</v>
      </c>
    </row>
    <row r="3" spans="1:3">
      <c r="A3" s="3" t="s">
        <v>717</v>
      </c>
    </row>
    <row r="4" spans="1:3">
      <c r="A4" s="4" t="s">
        <v>717</v>
      </c>
      <c r="B4" s="7" t="n">
        <v>-9520</v>
      </c>
      <c r="C4" s="7" t="n">
        <v>-13789</v>
      </c>
    </row>
    <row r="5" spans="1:3">
      <c r="A5" s="4" t="s">
        <v>718</v>
      </c>
    </row>
    <row r="6" spans="1:3">
      <c r="A6" s="3" t="s">
        <v>717</v>
      </c>
    </row>
    <row r="7" spans="1:3">
      <c r="A7" s="4" t="s">
        <v>717</v>
      </c>
      <c r="B7" s="5" t="n">
        <v>-100</v>
      </c>
      <c r="C7" s="5" t="n">
        <v>-200</v>
      </c>
    </row>
    <row r="8" spans="1:3">
      <c r="A8" s="4" t="s">
        <v>719</v>
      </c>
    </row>
    <row r="9" spans="1:3">
      <c r="A9" s="3" t="s">
        <v>717</v>
      </c>
    </row>
    <row r="10" spans="1:3">
      <c r="A10" s="4" t="s">
        <v>717</v>
      </c>
      <c r="B10" s="5" t="n">
        <v>-3636</v>
      </c>
      <c r="C10" s="5" t="n">
        <v>-7174</v>
      </c>
    </row>
    <row r="11" spans="1:3">
      <c r="A11" s="4" t="s">
        <v>720</v>
      </c>
    </row>
    <row r="12" spans="1:3">
      <c r="A12" s="3" t="s">
        <v>717</v>
      </c>
    </row>
    <row r="13" spans="1:3">
      <c r="A13" s="4" t="s">
        <v>717</v>
      </c>
      <c r="B13" s="5" t="n">
        <v>-2458</v>
      </c>
      <c r="C13" s="5" t="n">
        <v>-2386</v>
      </c>
    </row>
    <row r="14" spans="1:3">
      <c r="A14" s="4" t="s">
        <v>721</v>
      </c>
    </row>
    <row r="15" spans="1:3">
      <c r="A15" s="3" t="s">
        <v>717</v>
      </c>
    </row>
    <row r="16" spans="1:3">
      <c r="A16" s="4" t="s">
        <v>717</v>
      </c>
      <c r="B16" s="5" t="n">
        <v>549</v>
      </c>
      <c r="C16" s="5" t="n">
        <v>-1971</v>
      </c>
    </row>
    <row r="17" spans="1:3">
      <c r="A17" s="4" t="s">
        <v>722</v>
      </c>
    </row>
    <row r="18" spans="1:3">
      <c r="A18" s="3" t="s">
        <v>717</v>
      </c>
    </row>
    <row r="19" spans="1:3">
      <c r="A19" s="4" t="s">
        <v>717</v>
      </c>
      <c r="B19" s="5" t="n">
        <v>6</v>
      </c>
      <c r="C19" s="5" t="n">
        <v>3</v>
      </c>
    </row>
    <row r="20" spans="1:3">
      <c r="A20" s="4" t="s">
        <v>723</v>
      </c>
    </row>
    <row r="21" spans="1:3">
      <c r="A21" s="3" t="s">
        <v>717</v>
      </c>
    </row>
    <row r="22" spans="1:3">
      <c r="A22" s="4" t="s">
        <v>717</v>
      </c>
      <c r="B22" s="7" t="n">
        <v>-3981</v>
      </c>
      <c r="C22" s="7" t="n">
        <v>-22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2</v>
      </c>
    </row>
    <row r="3" spans="1:3">
      <c r="A3" s="3" t="s">
        <v>725</v>
      </c>
    </row>
    <row r="4" spans="1:3">
      <c r="A4" s="4" t="s">
        <v>725</v>
      </c>
      <c r="B4" s="7" t="n">
        <v>3047</v>
      </c>
      <c r="C4" s="7" t="n">
        <v>1507</v>
      </c>
    </row>
    <row r="5" spans="1:3">
      <c r="A5" s="4" t="s">
        <v>726</v>
      </c>
    </row>
    <row r="6" spans="1:3">
      <c r="A6" s="3" t="s">
        <v>725</v>
      </c>
    </row>
    <row r="7" spans="1:3">
      <c r="A7" s="4" t="s">
        <v>725</v>
      </c>
      <c r="B7" s="5" t="n">
        <v>2190</v>
      </c>
      <c r="C7" s="5" t="n">
        <v>1610</v>
      </c>
    </row>
    <row r="8" spans="1:3">
      <c r="A8" s="4" t="s">
        <v>727</v>
      </c>
    </row>
    <row r="9" spans="1:3">
      <c r="A9" s="3" t="s">
        <v>725</v>
      </c>
    </row>
    <row r="10" spans="1:3">
      <c r="A10" s="4" t="s">
        <v>725</v>
      </c>
      <c r="B10" s="5" t="n">
        <v>1255</v>
      </c>
      <c r="C10" s="5" t="n">
        <v>432</v>
      </c>
    </row>
    <row r="11" spans="1:3">
      <c r="A11" s="4" t="s">
        <v>728</v>
      </c>
    </row>
    <row r="12" spans="1:3">
      <c r="A12" s="3" t="s">
        <v>725</v>
      </c>
    </row>
    <row r="13" spans="1:3">
      <c r="A13" s="4" t="s">
        <v>725</v>
      </c>
      <c r="B13" s="7" t="n">
        <v>-398</v>
      </c>
      <c r="C13" s="7" t="n">
        <v>-5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2</v>
      </c>
    </row>
    <row r="3" spans="1:3">
      <c r="A3" s="3" t="s">
        <v>730</v>
      </c>
    </row>
    <row r="4" spans="1:3">
      <c r="A4" s="4" t="s">
        <v>730</v>
      </c>
      <c r="B4" s="7" t="n">
        <v>-316</v>
      </c>
      <c r="C4" s="7" t="n">
        <v>917</v>
      </c>
    </row>
    <row r="5" spans="1:3">
      <c r="A5" s="4" t="s">
        <v>731</v>
      </c>
    </row>
    <row r="6" spans="1:3">
      <c r="A6" s="3" t="s">
        <v>730</v>
      </c>
    </row>
    <row r="7" spans="1:3">
      <c r="A7" s="4" t="s">
        <v>730</v>
      </c>
      <c r="B7" s="5" t="n">
        <v>-402</v>
      </c>
      <c r="C7" s="5" t="n">
        <v>0</v>
      </c>
    </row>
    <row r="8" spans="1:3">
      <c r="A8" s="4" t="s">
        <v>732</v>
      </c>
    </row>
    <row r="9" spans="1:3">
      <c r="A9" s="3" t="s">
        <v>730</v>
      </c>
    </row>
    <row r="10" spans="1:3">
      <c r="A10" s="4" t="s">
        <v>730</v>
      </c>
      <c r="B10" s="5" t="n">
        <v>-86</v>
      </c>
      <c r="C10" s="5" t="n">
        <v>-275</v>
      </c>
    </row>
    <row r="11" spans="1:3">
      <c r="A11" s="4" t="s">
        <v>733</v>
      </c>
    </row>
    <row r="12" spans="1:3">
      <c r="A12" s="3" t="s">
        <v>730</v>
      </c>
    </row>
    <row r="13" spans="1:3">
      <c r="A13" s="4" t="s">
        <v>730</v>
      </c>
      <c r="B13" s="5" t="n">
        <v>9</v>
      </c>
      <c r="C13" s="5" t="n">
        <v>1074</v>
      </c>
    </row>
    <row r="14" spans="1:3">
      <c r="A14" s="4" t="s">
        <v>734</v>
      </c>
    </row>
    <row r="15" spans="1:3">
      <c r="A15" s="3" t="s">
        <v>730</v>
      </c>
    </row>
    <row r="16" spans="1:3">
      <c r="A16" s="4" t="s">
        <v>730</v>
      </c>
      <c r="B16" s="5" t="n">
        <v>0</v>
      </c>
      <c r="C16" s="5" t="n">
        <v>24</v>
      </c>
    </row>
    <row r="17" spans="1:3">
      <c r="A17" s="4" t="s">
        <v>735</v>
      </c>
    </row>
    <row r="18" spans="1:3">
      <c r="A18" s="3" t="s">
        <v>730</v>
      </c>
    </row>
    <row r="19" spans="1:3">
      <c r="A19" s="4" t="s">
        <v>730</v>
      </c>
      <c r="B19" s="5" t="n">
        <v>161</v>
      </c>
      <c r="C19" s="5" t="n">
        <v>115</v>
      </c>
    </row>
    <row r="20" spans="1:3">
      <c r="A20" s="4" t="s">
        <v>736</v>
      </c>
    </row>
    <row r="21" spans="1:3">
      <c r="A21" s="3" t="s">
        <v>730</v>
      </c>
    </row>
    <row r="22" spans="1:3">
      <c r="A22" s="4" t="s">
        <v>730</v>
      </c>
      <c r="B22" s="7" t="n">
        <v>2</v>
      </c>
      <c r="C22" s="7" t="n">
        <v>-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7</v>
      </c>
      <c r="B1" s="2" t="s">
        <v>738</v>
      </c>
      <c r="C1" s="2" t="s">
        <v>739</v>
      </c>
    </row>
    <row r="2" spans="1:3">
      <c r="A2" s="3" t="s">
        <v>740</v>
      </c>
    </row>
    <row r="3" spans="1:3">
      <c r="A3" s="4" t="s">
        <v>741</v>
      </c>
      <c r="B3" s="7" t="n">
        <v>-2030</v>
      </c>
    </row>
    <row r="4" spans="1:3">
      <c r="A4" s="4" t="s">
        <v>742</v>
      </c>
    </row>
    <row r="5" spans="1:3">
      <c r="A5" s="3" t="s">
        <v>740</v>
      </c>
    </row>
    <row r="6" spans="1:3">
      <c r="A6" s="4" t="s">
        <v>743</v>
      </c>
      <c r="B6" s="5" t="n">
        <v>1</v>
      </c>
      <c r="C6" s="5" t="n">
        <v>1</v>
      </c>
    </row>
    <row r="7" spans="1:3">
      <c r="A7" s="4" t="s">
        <v>744</v>
      </c>
      <c r="B7" s="7" t="n">
        <v>2959</v>
      </c>
    </row>
    <row r="8" spans="1:3">
      <c r="A8" s="4" t="s">
        <v>741</v>
      </c>
      <c r="B8" s="7" t="n">
        <v>15</v>
      </c>
    </row>
    <row r="9" spans="1:3">
      <c r="A9" s="4" t="s">
        <v>745</v>
      </c>
    </row>
    <row r="10" spans="1:3">
      <c r="A10" s="3" t="s">
        <v>740</v>
      </c>
    </row>
    <row r="11" spans="1:3">
      <c r="A11" s="4" t="s">
        <v>743</v>
      </c>
      <c r="B11" s="5" t="n">
        <v>11</v>
      </c>
      <c r="C11" s="5" t="n">
        <v>11</v>
      </c>
    </row>
    <row r="12" spans="1:3">
      <c r="A12" s="4" t="s">
        <v>744</v>
      </c>
      <c r="B12" s="7" t="n">
        <v>106854</v>
      </c>
    </row>
    <row r="13" spans="1:3">
      <c r="A13" s="4" t="s">
        <v>741</v>
      </c>
      <c r="B13" s="7" t="n">
        <v>-1829</v>
      </c>
    </row>
    <row r="14" spans="1:3">
      <c r="A14" s="4" t="s">
        <v>746</v>
      </c>
    </row>
    <row r="15" spans="1:3">
      <c r="A15" s="3" t="s">
        <v>740</v>
      </c>
    </row>
    <row r="16" spans="1:3">
      <c r="A16" s="4" t="s">
        <v>743</v>
      </c>
      <c r="B16" s="5" t="n">
        <v>1</v>
      </c>
      <c r="C16" s="5" t="n">
        <v>1</v>
      </c>
    </row>
    <row r="17" spans="1:3">
      <c r="A17" s="4" t="s">
        <v>747</v>
      </c>
      <c r="C17" s="16" t="n">
        <v>5871</v>
      </c>
    </row>
    <row r="18" spans="1:3">
      <c r="A18" s="4" t="s">
        <v>741</v>
      </c>
      <c r="B18" s="7" t="n">
        <v>-268</v>
      </c>
    </row>
    <row r="19" spans="1:3">
      <c r="A19" s="4" t="s">
        <v>748</v>
      </c>
    </row>
    <row r="20" spans="1:3">
      <c r="A20" s="3" t="s">
        <v>740</v>
      </c>
    </row>
    <row r="21" spans="1:3">
      <c r="A21" s="4" t="s">
        <v>743</v>
      </c>
      <c r="B21" s="5" t="n">
        <v>1</v>
      </c>
      <c r="C21" s="5" t="n">
        <v>1</v>
      </c>
    </row>
    <row r="22" spans="1:3">
      <c r="A22" s="4" t="s">
        <v>747</v>
      </c>
      <c r="C22" s="16" t="n">
        <v>30750</v>
      </c>
    </row>
    <row r="23" spans="1:3">
      <c r="A23" s="4" t="s">
        <v>741</v>
      </c>
      <c r="B23" s="7" t="n">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1</v>
      </c>
      <c r="B1" s="2" t="s">
        <v>1</v>
      </c>
    </row>
    <row r="2" spans="1:3">
      <c r="B2" s="2" t="s">
        <v>2</v>
      </c>
      <c r="C2" s="2" t="s">
        <v>72</v>
      </c>
    </row>
    <row r="3" spans="1:3">
      <c r="A3" s="3" t="s">
        <v>162</v>
      </c>
    </row>
    <row r="4" spans="1:3">
      <c r="A4" s="4" t="s">
        <v>163</v>
      </c>
      <c r="B4" s="8" t="n">
        <v>0.995</v>
      </c>
      <c r="C4" s="10" t="n">
        <v>0.97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7"/>
  </cols>
  <sheetData>
    <row r="1" spans="1:5">
      <c r="A1" s="1" t="s">
        <v>749</v>
      </c>
      <c r="B1" s="2" t="s">
        <v>738</v>
      </c>
      <c r="C1" s="2" t="s">
        <v>750</v>
      </c>
      <c r="D1" s="2" t="s">
        <v>739</v>
      </c>
      <c r="E1" s="2" t="s">
        <v>751</v>
      </c>
    </row>
    <row r="2" spans="1:5">
      <c r="A2" s="3" t="s">
        <v>740</v>
      </c>
    </row>
    <row r="3" spans="1:5">
      <c r="A3" s="4" t="s">
        <v>752</v>
      </c>
      <c r="B3" s="7" t="n">
        <v>44936</v>
      </c>
    </row>
    <row r="4" spans="1:5">
      <c r="A4" s="4" t="s">
        <v>753</v>
      </c>
    </row>
    <row r="5" spans="1:5">
      <c r="A5" s="3" t="s">
        <v>740</v>
      </c>
    </row>
    <row r="6" spans="1:5">
      <c r="A6" s="4" t="s">
        <v>743</v>
      </c>
      <c r="B6" s="5" t="n">
        <v>32</v>
      </c>
      <c r="C6" s="5" t="n">
        <v>32</v>
      </c>
      <c r="D6" s="5" t="n">
        <v>32</v>
      </c>
      <c r="E6" s="5" t="n">
        <v>32</v>
      </c>
    </row>
    <row r="7" spans="1:5">
      <c r="A7" s="4" t="s">
        <v>747</v>
      </c>
      <c r="D7" s="16" t="n">
        <v>91612</v>
      </c>
    </row>
    <row r="8" spans="1:5">
      <c r="A8" s="4" t="s">
        <v>752</v>
      </c>
      <c r="B8" s="7" t="n">
        <v>24146</v>
      </c>
    </row>
    <row r="9" spans="1:5">
      <c r="A9" s="4" t="s">
        <v>754</v>
      </c>
    </row>
    <row r="10" spans="1:5">
      <c r="A10" s="3" t="s">
        <v>740</v>
      </c>
    </row>
    <row r="11" spans="1:5">
      <c r="A11" s="4" t="s">
        <v>743</v>
      </c>
      <c r="B11" s="5" t="n">
        <v>7</v>
      </c>
      <c r="C11" s="5" t="n">
        <v>7</v>
      </c>
      <c r="D11" s="5" t="n">
        <v>7</v>
      </c>
      <c r="E11" s="5" t="n">
        <v>7</v>
      </c>
    </row>
    <row r="12" spans="1:5">
      <c r="A12" s="4" t="s">
        <v>755</v>
      </c>
      <c r="C12" s="17" t="n">
        <v>3740</v>
      </c>
    </row>
    <row r="13" spans="1:5">
      <c r="A13" s="4" t="s">
        <v>752</v>
      </c>
      <c r="B13" s="7" t="n">
        <v>1143</v>
      </c>
    </row>
    <row r="14" spans="1:5">
      <c r="A14" s="4" t="s">
        <v>756</v>
      </c>
    </row>
    <row r="15" spans="1:5">
      <c r="A15" s="3" t="s">
        <v>740</v>
      </c>
    </row>
    <row r="16" spans="1:5">
      <c r="A16" s="4" t="s">
        <v>743</v>
      </c>
      <c r="B16" s="5" t="n">
        <v>11</v>
      </c>
      <c r="C16" s="5" t="n">
        <v>11</v>
      </c>
      <c r="D16" s="5" t="n">
        <v>11</v>
      </c>
      <c r="E16" s="5" t="n">
        <v>11</v>
      </c>
    </row>
    <row r="17" spans="1:5">
      <c r="A17" s="4" t="s">
        <v>757</v>
      </c>
      <c r="E17" s="18" t="n">
        <v>14076</v>
      </c>
    </row>
    <row r="18" spans="1:5">
      <c r="A18" s="4" t="s">
        <v>752</v>
      </c>
      <c r="B18" s="7" t="n">
        <v>832</v>
      </c>
    </row>
    <row r="19" spans="1:5">
      <c r="A19" s="4" t="s">
        <v>758</v>
      </c>
    </row>
    <row r="20" spans="1:5">
      <c r="A20" s="3" t="s">
        <v>740</v>
      </c>
    </row>
    <row r="21" spans="1:5">
      <c r="A21" s="4" t="s">
        <v>743</v>
      </c>
      <c r="B21" s="5" t="n">
        <v>20</v>
      </c>
      <c r="C21" s="5" t="n">
        <v>20</v>
      </c>
      <c r="D21" s="5" t="n">
        <v>20</v>
      </c>
      <c r="E21" s="5" t="n">
        <v>20</v>
      </c>
    </row>
    <row r="22" spans="1:5">
      <c r="A22" s="4" t="s">
        <v>747</v>
      </c>
      <c r="D22" s="16" t="n">
        <v>78650</v>
      </c>
    </row>
    <row r="23" spans="1:5">
      <c r="A23" s="4" t="s">
        <v>752</v>
      </c>
      <c r="B23" s="7" t="n">
        <v>5377</v>
      </c>
    </row>
    <row r="24" spans="1:5">
      <c r="A24" s="4" t="s">
        <v>759</v>
      </c>
    </row>
    <row r="25" spans="1:5">
      <c r="A25" s="3" t="s">
        <v>740</v>
      </c>
    </row>
    <row r="26" spans="1:5">
      <c r="A26" s="4" t="s">
        <v>743</v>
      </c>
      <c r="B26" s="5" t="n">
        <v>20</v>
      </c>
      <c r="C26" s="5" t="n">
        <v>20</v>
      </c>
      <c r="D26" s="5" t="n">
        <v>20</v>
      </c>
      <c r="E26" s="5" t="n">
        <v>20</v>
      </c>
    </row>
    <row r="27" spans="1:5">
      <c r="A27" s="4" t="s">
        <v>755</v>
      </c>
      <c r="C27" s="17" t="n">
        <v>41250</v>
      </c>
    </row>
    <row r="28" spans="1:5">
      <c r="A28" s="4" t="s">
        <v>752</v>
      </c>
      <c r="B28" s="7" t="n">
        <v>9546</v>
      </c>
    </row>
    <row r="29" spans="1:5">
      <c r="A29" s="4" t="s">
        <v>760</v>
      </c>
    </row>
    <row r="30" spans="1:5">
      <c r="A30" s="3" t="s">
        <v>740</v>
      </c>
    </row>
    <row r="31" spans="1:5">
      <c r="A31" s="4" t="s">
        <v>743</v>
      </c>
      <c r="B31" s="5" t="n">
        <v>4</v>
      </c>
      <c r="C31" s="5" t="n">
        <v>4</v>
      </c>
      <c r="D31" s="5" t="n">
        <v>4</v>
      </c>
      <c r="E31" s="5" t="n">
        <v>4</v>
      </c>
    </row>
    <row r="32" spans="1:5">
      <c r="A32" s="4" t="s">
        <v>757</v>
      </c>
      <c r="E32" s="18" t="n">
        <v>79658</v>
      </c>
    </row>
    <row r="33" spans="1:5">
      <c r="A33" s="4" t="s">
        <v>752</v>
      </c>
      <c r="B33" s="7" t="n">
        <v>38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61</v>
      </c>
      <c r="B1" s="2" t="s">
        <v>680</v>
      </c>
      <c r="C1" s="2" t="s">
        <v>762</v>
      </c>
      <c r="D1" s="2" t="s">
        <v>633</v>
      </c>
      <c r="E1" s="2" t="s">
        <v>514</v>
      </c>
      <c r="F1" s="2" t="s">
        <v>682</v>
      </c>
      <c r="G1" s="2" t="s">
        <v>763</v>
      </c>
      <c r="H1" s="2" t="s">
        <v>683</v>
      </c>
    </row>
    <row r="2" spans="1:8">
      <c r="A2" s="3" t="s">
        <v>764</v>
      </c>
    </row>
    <row r="3" spans="1:8">
      <c r="A3" s="4" t="s">
        <v>765</v>
      </c>
      <c r="D3" s="7" t="n">
        <v>2350000000</v>
      </c>
    </row>
    <row r="4" spans="1:8">
      <c r="A4" s="4" t="s">
        <v>44</v>
      </c>
      <c r="D4" s="5" t="n">
        <v>192804000</v>
      </c>
      <c r="F4" s="7" t="n">
        <v>100000000</v>
      </c>
      <c r="H4" s="7" t="n">
        <v>676715000</v>
      </c>
    </row>
    <row r="5" spans="1:8">
      <c r="A5" s="4" t="s">
        <v>766</v>
      </c>
      <c r="D5" s="7" t="n">
        <v>17305000</v>
      </c>
    </row>
    <row r="6" spans="1:8">
      <c r="A6" s="3" t="s">
        <v>767</v>
      </c>
    </row>
    <row r="7" spans="1:8">
      <c r="A7" s="4" t="s">
        <v>768</v>
      </c>
      <c r="D7" s="4" t="s">
        <v>769</v>
      </c>
    </row>
    <row r="8" spans="1:8">
      <c r="A8" s="4" t="s">
        <v>770</v>
      </c>
      <c r="D8" s="4" t="s">
        <v>771</v>
      </c>
    </row>
    <row r="9" spans="1:8">
      <c r="A9" s="4" t="s">
        <v>772</v>
      </c>
      <c r="D9" s="7" t="n">
        <v>257449000</v>
      </c>
      <c r="E9" s="7" t="n">
        <v>17941000</v>
      </c>
    </row>
    <row r="10" spans="1:8">
      <c r="A10" s="4" t="s">
        <v>200</v>
      </c>
      <c r="D10" s="5" t="n">
        <v>42392000</v>
      </c>
      <c r="E10" s="5" t="n">
        <v>36894000</v>
      </c>
    </row>
    <row r="11" spans="1:8">
      <c r="A11" s="4" t="s">
        <v>517</v>
      </c>
      <c r="D11" s="5" t="n">
        <v>14750000</v>
      </c>
      <c r="E11" s="7" t="n">
        <v>14033000</v>
      </c>
    </row>
    <row r="12" spans="1:8">
      <c r="A12" s="4" t="s">
        <v>665</v>
      </c>
      <c r="D12" s="5" t="n">
        <v>12234000</v>
      </c>
    </row>
    <row r="13" spans="1:8">
      <c r="A13" s="4" t="s">
        <v>773</v>
      </c>
    </row>
    <row r="14" spans="1:8">
      <c r="A14" s="3" t="s">
        <v>767</v>
      </c>
    </row>
    <row r="15" spans="1:8">
      <c r="A15" s="4" t="s">
        <v>665</v>
      </c>
      <c r="D15" s="7" t="n">
        <v>400000</v>
      </c>
    </row>
    <row r="16" spans="1:8">
      <c r="A16" s="4" t="s">
        <v>774</v>
      </c>
    </row>
    <row r="17" spans="1:8">
      <c r="A17" s="3" t="s">
        <v>767</v>
      </c>
    </row>
    <row r="18" spans="1:8">
      <c r="A18" s="4" t="s">
        <v>775</v>
      </c>
      <c r="D18" s="4" t="s">
        <v>449</v>
      </c>
    </row>
    <row r="19" spans="1:8">
      <c r="A19" s="4" t="s">
        <v>776</v>
      </c>
    </row>
    <row r="20" spans="1:8">
      <c r="A20" s="3" t="s">
        <v>767</v>
      </c>
    </row>
    <row r="21" spans="1:8">
      <c r="A21" s="4" t="s">
        <v>775</v>
      </c>
      <c r="D21" s="4" t="s">
        <v>777</v>
      </c>
    </row>
    <row r="22" spans="1:8">
      <c r="A22" s="4" t="s">
        <v>778</v>
      </c>
    </row>
    <row r="23" spans="1:8">
      <c r="A23" s="3" t="s">
        <v>767</v>
      </c>
    </row>
    <row r="24" spans="1:8">
      <c r="A24" s="4" t="s">
        <v>775</v>
      </c>
      <c r="D24" s="4" t="s">
        <v>489</v>
      </c>
    </row>
    <row r="25" spans="1:8">
      <c r="A25" s="4" t="s">
        <v>779</v>
      </c>
    </row>
    <row r="26" spans="1:8">
      <c r="A26" s="3" t="s">
        <v>767</v>
      </c>
    </row>
    <row r="27" spans="1:8">
      <c r="A27" s="4" t="s">
        <v>775</v>
      </c>
      <c r="D27" s="4" t="s">
        <v>780</v>
      </c>
    </row>
    <row r="28" spans="1:8">
      <c r="A28" s="4" t="s">
        <v>781</v>
      </c>
    </row>
    <row r="29" spans="1:8">
      <c r="A29" s="3" t="s">
        <v>764</v>
      </c>
    </row>
    <row r="30" spans="1:8">
      <c r="A30" s="4" t="s">
        <v>765</v>
      </c>
      <c r="F30" s="5" t="n">
        <v>1850000000</v>
      </c>
      <c r="H30" s="5" t="n">
        <v>1500000000</v>
      </c>
    </row>
    <row r="31" spans="1:8">
      <c r="A31" s="4" t="s">
        <v>782</v>
      </c>
      <c r="D31" s="7" t="n">
        <v>1000000000</v>
      </c>
      <c r="H31" s="5" t="n">
        <v>750000000</v>
      </c>
    </row>
    <row r="32" spans="1:8">
      <c r="A32" s="4" t="s">
        <v>783</v>
      </c>
      <c r="D32" s="5" t="n">
        <v>75000000</v>
      </c>
      <c r="H32" s="5" t="n">
        <v>50000000</v>
      </c>
    </row>
    <row r="33" spans="1:8">
      <c r="A33" s="4" t="s">
        <v>784</v>
      </c>
      <c r="D33" s="5" t="n">
        <v>50000000</v>
      </c>
      <c r="H33" s="5" t="n">
        <v>50000000</v>
      </c>
    </row>
    <row r="34" spans="1:8">
      <c r="A34" s="4" t="s">
        <v>785</v>
      </c>
      <c r="D34" s="5" t="n">
        <v>1300000000</v>
      </c>
    </row>
    <row r="35" spans="1:8">
      <c r="A35" s="4" t="s">
        <v>786</v>
      </c>
      <c r="D35" s="7" t="n">
        <v>600000</v>
      </c>
    </row>
    <row r="36" spans="1:8">
      <c r="A36" s="4" t="s">
        <v>787</v>
      </c>
      <c r="D36" s="4" t="s">
        <v>788</v>
      </c>
    </row>
    <row r="37" spans="1:8">
      <c r="A37" s="4" t="s">
        <v>789</v>
      </c>
    </row>
    <row r="38" spans="1:8">
      <c r="A38" s="3" t="s">
        <v>764</v>
      </c>
    </row>
    <row r="39" spans="1:8">
      <c r="A39" s="4" t="s">
        <v>766</v>
      </c>
      <c r="F39" s="5" t="n">
        <v>8500000</v>
      </c>
    </row>
    <row r="40" spans="1:8">
      <c r="A40" s="4" t="s">
        <v>790</v>
      </c>
    </row>
    <row r="41" spans="1:8">
      <c r="A41" s="3" t="s">
        <v>764</v>
      </c>
    </row>
    <row r="42" spans="1:8">
      <c r="A42" s="4" t="s">
        <v>765</v>
      </c>
      <c r="G42" s="16" t="n">
        <v>236300000</v>
      </c>
      <c r="H42" s="5" t="n">
        <v>250000000</v>
      </c>
    </row>
    <row r="43" spans="1:8">
      <c r="A43" s="4" t="s">
        <v>699</v>
      </c>
      <c r="G43" s="16" t="n">
        <v>236300000</v>
      </c>
    </row>
    <row r="44" spans="1:8">
      <c r="A44" s="4" t="s">
        <v>766</v>
      </c>
      <c r="D44" s="7" t="n">
        <v>300000</v>
      </c>
      <c r="H44" s="5" t="n">
        <v>100000</v>
      </c>
    </row>
    <row r="45" spans="1:8">
      <c r="A45" s="4" t="s">
        <v>787</v>
      </c>
      <c r="D45" s="4" t="s">
        <v>788</v>
      </c>
    </row>
    <row r="46" spans="1:8">
      <c r="A46" s="3" t="s">
        <v>767</v>
      </c>
    </row>
    <row r="47" spans="1:8">
      <c r="A47" s="4" t="s">
        <v>665</v>
      </c>
      <c r="D47" s="7" t="n">
        <v>1400000</v>
      </c>
    </row>
    <row r="48" spans="1:8">
      <c r="A48" s="4" t="s">
        <v>791</v>
      </c>
    </row>
    <row r="49" spans="1:8">
      <c r="A49" s="3" t="s">
        <v>764</v>
      </c>
    </row>
    <row r="50" spans="1:8">
      <c r="A50" s="4" t="s">
        <v>765</v>
      </c>
      <c r="F50" s="7" t="n">
        <v>1500000000</v>
      </c>
    </row>
    <row r="51" spans="1:8">
      <c r="A51" s="4" t="s">
        <v>666</v>
      </c>
    </row>
    <row r="52" spans="1:8">
      <c r="A52" s="3" t="s">
        <v>764</v>
      </c>
    </row>
    <row r="53" spans="1:8">
      <c r="A53" s="4" t="s">
        <v>766</v>
      </c>
      <c r="D53" s="5" t="n">
        <v>15600000</v>
      </c>
      <c r="H53" s="5" t="n">
        <v>12100000</v>
      </c>
    </row>
    <row r="54" spans="1:8">
      <c r="A54" s="3" t="s">
        <v>666</v>
      </c>
    </row>
    <row r="55" spans="1:8">
      <c r="A55" s="4" t="s">
        <v>692</v>
      </c>
      <c r="D55" s="5" t="n">
        <v>2400000000</v>
      </c>
    </row>
    <row r="56" spans="1:8">
      <c r="A56" s="3" t="s">
        <v>767</v>
      </c>
    </row>
    <row r="57" spans="1:8">
      <c r="A57" s="4" t="s">
        <v>665</v>
      </c>
      <c r="D57" s="7" t="n">
        <v>10400000</v>
      </c>
      <c r="H57" s="7" t="n">
        <v>7800000</v>
      </c>
    </row>
    <row r="58" spans="1:8">
      <c r="A58" s="4" t="s">
        <v>792</v>
      </c>
    </row>
    <row r="59" spans="1:8">
      <c r="A59" s="3" t="s">
        <v>666</v>
      </c>
    </row>
    <row r="60" spans="1:8">
      <c r="A60" s="4" t="s">
        <v>387</v>
      </c>
      <c r="D60" s="4" t="s">
        <v>793</v>
      </c>
    </row>
    <row r="61" spans="1:8">
      <c r="A61" s="4" t="s">
        <v>794</v>
      </c>
    </row>
    <row r="62" spans="1:8">
      <c r="A62" s="3" t="s">
        <v>666</v>
      </c>
    </row>
    <row r="63" spans="1:8">
      <c r="A63" s="4" t="s">
        <v>387</v>
      </c>
      <c r="D63" s="4" t="s">
        <v>795</v>
      </c>
    </row>
    <row r="64" spans="1:8">
      <c r="A64" s="4" t="s">
        <v>696</v>
      </c>
    </row>
    <row r="65" spans="1:8">
      <c r="A65" s="3" t="s">
        <v>764</v>
      </c>
    </row>
    <row r="66" spans="1:8">
      <c r="A66" s="4" t="s">
        <v>766</v>
      </c>
      <c r="D66" s="7" t="n">
        <v>4000000</v>
      </c>
    </row>
    <row r="67" spans="1:8">
      <c r="A67" s="3" t="s">
        <v>666</v>
      </c>
    </row>
    <row r="68" spans="1:8">
      <c r="A68" s="4" t="s">
        <v>694</v>
      </c>
      <c r="B68" s="16" t="n">
        <v>500000000</v>
      </c>
    </row>
    <row r="69" spans="1:8">
      <c r="A69" s="4" t="s">
        <v>695</v>
      </c>
      <c r="B69" s="4" t="s">
        <v>697</v>
      </c>
      <c r="D69" s="4" t="s">
        <v>697</v>
      </c>
    </row>
    <row r="70" spans="1:8">
      <c r="A70" s="4" t="s">
        <v>796</v>
      </c>
      <c r="B70" s="4" t="s">
        <v>797</v>
      </c>
    </row>
    <row r="71" spans="1:8">
      <c r="A71" s="4" t="s">
        <v>798</v>
      </c>
      <c r="B71" s="4" t="s">
        <v>799</v>
      </c>
    </row>
    <row r="72" spans="1:8">
      <c r="A72" s="4" t="s">
        <v>800</v>
      </c>
      <c r="B72" s="4" t="s">
        <v>801</v>
      </c>
    </row>
    <row r="73" spans="1:8">
      <c r="A73" s="4" t="s">
        <v>802</v>
      </c>
      <c r="B73" s="4" t="s">
        <v>803</v>
      </c>
    </row>
    <row r="74" spans="1:8">
      <c r="A74" s="4" t="s">
        <v>804</v>
      </c>
    </row>
    <row r="75" spans="1:8">
      <c r="A75" s="3" t="s">
        <v>666</v>
      </c>
    </row>
    <row r="76" spans="1:8">
      <c r="A76" s="4" t="s">
        <v>692</v>
      </c>
      <c r="D76" s="7" t="n">
        <v>350000000</v>
      </c>
    </row>
    <row r="77" spans="1:8">
      <c r="A77" s="4" t="s">
        <v>695</v>
      </c>
      <c r="D77" s="4" t="s">
        <v>805</v>
      </c>
    </row>
    <row r="78" spans="1:8">
      <c r="A78" s="4" t="s">
        <v>796</v>
      </c>
      <c r="D78" s="4" t="s">
        <v>806</v>
      </c>
    </row>
    <row r="79" spans="1:8">
      <c r="A79" s="4" t="s">
        <v>798</v>
      </c>
      <c r="D79" s="4" t="s">
        <v>807</v>
      </c>
    </row>
    <row r="80" spans="1:8">
      <c r="A80" s="4" t="s">
        <v>802</v>
      </c>
      <c r="D80" s="4" t="s">
        <v>808</v>
      </c>
    </row>
    <row r="81" spans="1:8">
      <c r="A81" s="4" t="s">
        <v>809</v>
      </c>
    </row>
    <row r="82" spans="1:8">
      <c r="A82" s="3" t="s">
        <v>767</v>
      </c>
    </row>
    <row r="83" spans="1:8">
      <c r="A83" s="4" t="s">
        <v>772</v>
      </c>
      <c r="C83" s="7" t="n">
        <v>243800000</v>
      </c>
    </row>
    <row r="84" spans="1:8">
      <c r="A84" s="4" t="s">
        <v>810</v>
      </c>
    </row>
    <row r="85" spans="1:8">
      <c r="A85" s="3" t="s">
        <v>767</v>
      </c>
    </row>
    <row r="86" spans="1:8">
      <c r="A86" s="4" t="s">
        <v>772</v>
      </c>
      <c r="C86" s="7" t="n">
        <v>80500000</v>
      </c>
    </row>
    <row r="87" spans="1:8">
      <c r="A87" s="4" t="s">
        <v>811</v>
      </c>
      <c r="C87" s="4" t="s">
        <v>812</v>
      </c>
    </row>
    <row r="88" spans="1:8">
      <c r="A88" s="4" t="s">
        <v>813</v>
      </c>
    </row>
    <row r="89" spans="1:8">
      <c r="A89" s="3" t="s">
        <v>767</v>
      </c>
    </row>
    <row r="90" spans="1:8">
      <c r="A90" s="4" t="s">
        <v>200</v>
      </c>
      <c r="D90" s="7" t="n">
        <v>42400000</v>
      </c>
    </row>
    <row r="91" spans="1:8">
      <c r="A91" s="4" t="s">
        <v>814</v>
      </c>
      <c r="D91" s="5" t="n">
        <v>100000</v>
      </c>
    </row>
    <row r="92" spans="1:8">
      <c r="A92" s="4" t="s">
        <v>517</v>
      </c>
      <c r="D92" s="7" t="n">
        <v>22700000</v>
      </c>
    </row>
    <row r="93" spans="1:8">
      <c r="A93" s="4" t="s">
        <v>815</v>
      </c>
    </row>
    <row r="94" spans="1:8">
      <c r="A94" s="3" t="s">
        <v>767</v>
      </c>
    </row>
    <row r="95" spans="1:8">
      <c r="A95" s="4" t="s">
        <v>811</v>
      </c>
      <c r="D95" s="4" t="s">
        <v>816</v>
      </c>
    </row>
    <row r="96" spans="1:8">
      <c r="A96" s="4" t="s">
        <v>200</v>
      </c>
      <c r="D96" s="7" t="n">
        <v>18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23</v>
      </c>
    </row>
    <row r="3" spans="1:3">
      <c r="A3" s="3" t="s">
        <v>818</v>
      </c>
    </row>
    <row r="4" spans="1:3">
      <c r="A4" s="4" t="s">
        <v>819</v>
      </c>
      <c r="B4" s="7" t="n">
        <v>445500</v>
      </c>
      <c r="C4" s="7" t="n">
        <v>926700</v>
      </c>
    </row>
    <row r="5" spans="1:3">
      <c r="A5" s="4" t="s">
        <v>820</v>
      </c>
      <c r="B5" s="7" t="n">
        <v>17305</v>
      </c>
    </row>
    <row r="6" spans="1:3">
      <c r="A6" s="4" t="s">
        <v>821</v>
      </c>
    </row>
    <row r="7" spans="1:3">
      <c r="A7" s="3" t="s">
        <v>818</v>
      </c>
    </row>
    <row r="8" spans="1:3">
      <c r="A8" s="4" t="s">
        <v>822</v>
      </c>
      <c r="B8" s="4" t="s">
        <v>823</v>
      </c>
    </row>
    <row r="9" spans="1:3">
      <c r="A9" s="4" t="s">
        <v>824</v>
      </c>
    </row>
    <row r="10" spans="1:3">
      <c r="A10" s="3" t="s">
        <v>818</v>
      </c>
    </row>
    <row r="11" spans="1:3">
      <c r="A11" s="4" t="s">
        <v>822</v>
      </c>
      <c r="B11" s="6" t="s">
        <v>825</v>
      </c>
    </row>
    <row r="12" spans="1:3">
      <c r="A12" s="4" t="s">
        <v>790</v>
      </c>
    </row>
    <row r="13" spans="1:3">
      <c r="A13" s="3" t="s">
        <v>818</v>
      </c>
    </row>
    <row r="14" spans="1:3">
      <c r="A14" s="4" t="s">
        <v>819</v>
      </c>
      <c r="B14" s="7" t="n">
        <v>252700</v>
      </c>
      <c r="C14" s="5" t="n">
        <v>250000</v>
      </c>
    </row>
    <row r="15" spans="1:3">
      <c r="A15" s="4" t="s">
        <v>820</v>
      </c>
      <c r="B15" s="5" t="n">
        <v>300</v>
      </c>
      <c r="C15" s="5" t="n">
        <v>100</v>
      </c>
    </row>
    <row r="16" spans="1:3">
      <c r="A16" s="4" t="s">
        <v>665</v>
      </c>
      <c r="B16" s="5" t="n">
        <v>1400</v>
      </c>
    </row>
    <row r="17" spans="1:3">
      <c r="A17" s="4" t="s">
        <v>826</v>
      </c>
    </row>
    <row r="18" spans="1:3">
      <c r="A18" s="3" t="s">
        <v>818</v>
      </c>
    </row>
    <row r="19" spans="1:3">
      <c r="A19" s="4" t="s">
        <v>819</v>
      </c>
      <c r="B19" s="7" t="n">
        <v>0</v>
      </c>
      <c r="C19" s="5" t="n">
        <v>250000</v>
      </c>
    </row>
    <row r="20" spans="1:3">
      <c r="A20" s="4" t="s">
        <v>827</v>
      </c>
    </row>
    <row r="21" spans="1:3">
      <c r="A21" s="3" t="s">
        <v>818</v>
      </c>
    </row>
    <row r="22" spans="1:3">
      <c r="A22" s="4" t="s">
        <v>802</v>
      </c>
      <c r="B22" s="4" t="s">
        <v>828</v>
      </c>
    </row>
    <row r="23" spans="1:3">
      <c r="A23" s="4" t="s">
        <v>819</v>
      </c>
      <c r="B23" s="7" t="n">
        <v>252700</v>
      </c>
      <c r="C23" s="5" t="n">
        <v>0</v>
      </c>
    </row>
    <row r="24" spans="1:3">
      <c r="A24" s="4" t="s">
        <v>829</v>
      </c>
    </row>
    <row r="25" spans="1:3">
      <c r="A25" s="3" t="s">
        <v>818</v>
      </c>
    </row>
    <row r="26" spans="1:3">
      <c r="A26" s="4" t="s">
        <v>387</v>
      </c>
      <c r="B26" s="4" t="s">
        <v>830</v>
      </c>
    </row>
    <row r="27" spans="1:3">
      <c r="A27" s="4" t="s">
        <v>831</v>
      </c>
    </row>
    <row r="28" spans="1:3">
      <c r="A28" s="3" t="s">
        <v>818</v>
      </c>
    </row>
    <row r="29" spans="1:3">
      <c r="A29" s="4" t="s">
        <v>819</v>
      </c>
      <c r="B29" s="7" t="n">
        <v>192800</v>
      </c>
      <c r="C29" s="5" t="n">
        <v>676700</v>
      </c>
    </row>
    <row r="30" spans="1:3">
      <c r="A30" s="4" t="s">
        <v>832</v>
      </c>
    </row>
    <row r="31" spans="1:3">
      <c r="A31" s="3" t="s">
        <v>818</v>
      </c>
    </row>
    <row r="32" spans="1:3">
      <c r="A32" s="4" t="s">
        <v>802</v>
      </c>
      <c r="B32" s="4" t="s">
        <v>833</v>
      </c>
    </row>
    <row r="33" spans="1:3">
      <c r="A33" s="4" t="s">
        <v>819</v>
      </c>
      <c r="B33" s="7" t="n">
        <v>103000</v>
      </c>
      <c r="C33" s="5" t="n">
        <v>390000</v>
      </c>
    </row>
    <row r="34" spans="1:3">
      <c r="A34" s="4" t="s">
        <v>834</v>
      </c>
    </row>
    <row r="35" spans="1:3">
      <c r="A35" s="3" t="s">
        <v>818</v>
      </c>
    </row>
    <row r="36" spans="1:3">
      <c r="A36" s="4" t="s">
        <v>387</v>
      </c>
      <c r="B36" s="4" t="s">
        <v>388</v>
      </c>
    </row>
    <row r="37" spans="1:3">
      <c r="A37" s="4" t="s">
        <v>835</v>
      </c>
    </row>
    <row r="38" spans="1:3">
      <c r="A38" s="3" t="s">
        <v>818</v>
      </c>
    </row>
    <row r="39" spans="1:3">
      <c r="A39" s="4" t="s">
        <v>802</v>
      </c>
      <c r="B39" s="4" t="s">
        <v>833</v>
      </c>
    </row>
    <row r="40" spans="1:3">
      <c r="A40" s="4" t="s">
        <v>819</v>
      </c>
      <c r="B40" s="7" t="n">
        <v>89800</v>
      </c>
      <c r="C40" s="7" t="n">
        <v>286700</v>
      </c>
    </row>
    <row r="41" spans="1:3">
      <c r="A41" s="4" t="s">
        <v>836</v>
      </c>
    </row>
    <row r="42" spans="1:3">
      <c r="A42" s="3" t="s">
        <v>818</v>
      </c>
    </row>
    <row r="43" spans="1:3">
      <c r="A43" s="4" t="s">
        <v>387</v>
      </c>
      <c r="B43" s="4" t="s">
        <v>3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837</v>
      </c>
      <c r="B1" s="2" t="s">
        <v>680</v>
      </c>
      <c r="C1" s="2" t="s">
        <v>633</v>
      </c>
      <c r="D1" s="2" t="s">
        <v>681</v>
      </c>
      <c r="E1" s="2" t="s">
        <v>683</v>
      </c>
    </row>
    <row r="2" spans="1:5">
      <c r="A2" s="3" t="s">
        <v>666</v>
      </c>
    </row>
    <row r="3" spans="1:5">
      <c r="A3" s="4" t="s">
        <v>41</v>
      </c>
      <c r="C3" s="7" t="n">
        <v>2343062000</v>
      </c>
      <c r="E3" s="7" t="n">
        <v>1807200000</v>
      </c>
    </row>
    <row r="4" spans="1:5">
      <c r="A4" s="4" t="s">
        <v>820</v>
      </c>
      <c r="C4" s="5" t="n">
        <v>17305000</v>
      </c>
    </row>
    <row r="5" spans="1:5">
      <c r="A5" s="4" t="s">
        <v>838</v>
      </c>
      <c r="C5" s="5" t="n">
        <v>12234000</v>
      </c>
    </row>
    <row r="6" spans="1:5">
      <c r="A6" s="4" t="s">
        <v>666</v>
      </c>
    </row>
    <row r="7" spans="1:5">
      <c r="A7" s="3" t="s">
        <v>666</v>
      </c>
    </row>
    <row r="8" spans="1:5">
      <c r="A8" s="4" t="s">
        <v>692</v>
      </c>
      <c r="C8" s="5" t="n">
        <v>2400000000</v>
      </c>
    </row>
    <row r="9" spans="1:5">
      <c r="A9" s="4" t="s">
        <v>41</v>
      </c>
      <c r="C9" s="5" t="n">
        <v>2369200000</v>
      </c>
      <c r="E9" s="5" t="n">
        <v>1827100000</v>
      </c>
    </row>
    <row r="10" spans="1:5">
      <c r="A10" s="4" t="s">
        <v>820</v>
      </c>
      <c r="C10" s="5" t="n">
        <v>15600000</v>
      </c>
      <c r="E10" s="5" t="n">
        <v>12100000</v>
      </c>
    </row>
    <row r="11" spans="1:5">
      <c r="A11" s="4" t="s">
        <v>838</v>
      </c>
      <c r="C11" s="7" t="n">
        <v>10400000</v>
      </c>
      <c r="E11" s="5" t="n">
        <v>7800000</v>
      </c>
    </row>
    <row r="12" spans="1:5">
      <c r="A12" s="4" t="s">
        <v>693</v>
      </c>
    </row>
    <row r="13" spans="1:5">
      <c r="A13" s="3" t="s">
        <v>666</v>
      </c>
    </row>
    <row r="14" spans="1:5">
      <c r="A14" s="4" t="s">
        <v>796</v>
      </c>
      <c r="C14" s="4" t="s">
        <v>839</v>
      </c>
    </row>
    <row r="15" spans="1:5">
      <c r="A15" s="4" t="s">
        <v>694</v>
      </c>
      <c r="D15" s="16" t="n">
        <v>500000000</v>
      </c>
    </row>
    <row r="16" spans="1:5">
      <c r="A16" s="4" t="s">
        <v>798</v>
      </c>
      <c r="C16" s="4" t="s">
        <v>840</v>
      </c>
      <c r="D16" s="4" t="s">
        <v>840</v>
      </c>
    </row>
    <row r="17" spans="1:5">
      <c r="A17" s="4" t="s">
        <v>841</v>
      </c>
      <c r="C17" s="7" t="n">
        <v>4600000</v>
      </c>
    </row>
    <row r="18" spans="1:5">
      <c r="A18" s="4" t="s">
        <v>842</v>
      </c>
      <c r="C18" s="4" t="s">
        <v>843</v>
      </c>
      <c r="D18" s="4" t="s">
        <v>843</v>
      </c>
    </row>
    <row r="19" spans="1:5">
      <c r="A19" s="4" t="s">
        <v>695</v>
      </c>
      <c r="C19" s="4" t="s">
        <v>449</v>
      </c>
    </row>
    <row r="20" spans="1:5">
      <c r="A20" s="4" t="s">
        <v>802</v>
      </c>
      <c r="C20" s="4" t="s">
        <v>844</v>
      </c>
    </row>
    <row r="21" spans="1:5">
      <c r="A21" s="4" t="s">
        <v>41</v>
      </c>
      <c r="C21" s="7" t="n">
        <v>534600000</v>
      </c>
      <c r="E21" s="5" t="n">
        <v>527100000</v>
      </c>
    </row>
    <row r="22" spans="1:5">
      <c r="A22" s="4" t="s">
        <v>696</v>
      </c>
    </row>
    <row r="23" spans="1:5">
      <c r="A23" s="3" t="s">
        <v>666</v>
      </c>
    </row>
    <row r="24" spans="1:5">
      <c r="A24" s="4" t="s">
        <v>796</v>
      </c>
      <c r="B24" s="4" t="s">
        <v>797</v>
      </c>
    </row>
    <row r="25" spans="1:5">
      <c r="A25" s="4" t="s">
        <v>694</v>
      </c>
      <c r="B25" s="16" t="n">
        <v>500000000</v>
      </c>
    </row>
    <row r="26" spans="1:5">
      <c r="A26" s="4" t="s">
        <v>798</v>
      </c>
      <c r="B26" s="4" t="s">
        <v>799</v>
      </c>
    </row>
    <row r="27" spans="1:5">
      <c r="A27" s="4" t="s">
        <v>841</v>
      </c>
      <c r="C27" s="7" t="n">
        <v>2900000</v>
      </c>
    </row>
    <row r="28" spans="1:5">
      <c r="A28" s="4" t="s">
        <v>842</v>
      </c>
      <c r="C28" s="4" t="s">
        <v>845</v>
      </c>
      <c r="D28" s="4" t="s">
        <v>845</v>
      </c>
    </row>
    <row r="29" spans="1:5">
      <c r="A29" s="4" t="s">
        <v>695</v>
      </c>
      <c r="B29" s="4" t="s">
        <v>697</v>
      </c>
      <c r="C29" s="4" t="s">
        <v>697</v>
      </c>
    </row>
    <row r="30" spans="1:5">
      <c r="A30" s="4" t="s">
        <v>802</v>
      </c>
      <c r="B30" s="4" t="s">
        <v>803</v>
      </c>
    </row>
    <row r="31" spans="1:5">
      <c r="A31" s="4" t="s">
        <v>41</v>
      </c>
      <c r="C31" s="7" t="n">
        <v>534600000</v>
      </c>
      <c r="E31" s="5" t="n">
        <v>0</v>
      </c>
    </row>
    <row r="32" spans="1:5">
      <c r="A32" s="4" t="s">
        <v>820</v>
      </c>
      <c r="C32" s="7" t="n">
        <v>4000000</v>
      </c>
    </row>
    <row r="33" spans="1:5">
      <c r="A33" s="4" t="s">
        <v>846</v>
      </c>
    </row>
    <row r="34" spans="1:5">
      <c r="A34" s="3" t="s">
        <v>666</v>
      </c>
    </row>
    <row r="35" spans="1:5">
      <c r="A35" s="4" t="s">
        <v>796</v>
      </c>
      <c r="C35" s="4" t="s">
        <v>847</v>
      </c>
    </row>
    <row r="36" spans="1:5">
      <c r="A36" s="4" t="s">
        <v>692</v>
      </c>
      <c r="C36" s="7" t="n">
        <v>500000000</v>
      </c>
    </row>
    <row r="37" spans="1:5">
      <c r="A37" s="4" t="s">
        <v>798</v>
      </c>
      <c r="C37" s="4" t="s">
        <v>848</v>
      </c>
      <c r="D37" s="4" t="s">
        <v>848</v>
      </c>
    </row>
    <row r="38" spans="1:5">
      <c r="A38" s="4" t="s">
        <v>841</v>
      </c>
      <c r="C38" s="7" t="n">
        <v>1800000</v>
      </c>
    </row>
    <row r="39" spans="1:5">
      <c r="A39" s="4" t="s">
        <v>842</v>
      </c>
      <c r="C39" s="4" t="s">
        <v>849</v>
      </c>
      <c r="D39" s="4" t="s">
        <v>849</v>
      </c>
    </row>
    <row r="40" spans="1:5">
      <c r="A40" s="4" t="s">
        <v>695</v>
      </c>
      <c r="C40" s="4" t="s">
        <v>816</v>
      </c>
    </row>
    <row r="41" spans="1:5">
      <c r="A41" s="4" t="s">
        <v>802</v>
      </c>
      <c r="C41" s="4" t="s">
        <v>850</v>
      </c>
    </row>
    <row r="42" spans="1:5">
      <c r="A42" s="4" t="s">
        <v>41</v>
      </c>
      <c r="C42" s="7" t="n">
        <v>500000000</v>
      </c>
      <c r="E42" s="5" t="n">
        <v>500000000</v>
      </c>
    </row>
    <row r="43" spans="1:5">
      <c r="A43" s="4" t="s">
        <v>851</v>
      </c>
    </row>
    <row r="44" spans="1:5">
      <c r="A44" s="3" t="s">
        <v>666</v>
      </c>
    </row>
    <row r="45" spans="1:5">
      <c r="A45" s="4" t="s">
        <v>796</v>
      </c>
      <c r="C45" s="4" t="s">
        <v>852</v>
      </c>
    </row>
    <row r="46" spans="1:5">
      <c r="A46" s="4" t="s">
        <v>692</v>
      </c>
      <c r="C46" s="7" t="n">
        <v>450000000</v>
      </c>
    </row>
    <row r="47" spans="1:5">
      <c r="A47" s="4" t="s">
        <v>798</v>
      </c>
      <c r="C47" s="4" t="s">
        <v>853</v>
      </c>
      <c r="D47" s="4" t="s">
        <v>853</v>
      </c>
    </row>
    <row r="48" spans="1:5">
      <c r="A48" s="4" t="s">
        <v>841</v>
      </c>
      <c r="C48" s="7" t="n">
        <v>2800000</v>
      </c>
    </row>
    <row r="49" spans="1:5">
      <c r="A49" s="4" t="s">
        <v>842</v>
      </c>
      <c r="C49" s="4" t="s">
        <v>854</v>
      </c>
      <c r="D49" s="4" t="s">
        <v>854</v>
      </c>
    </row>
    <row r="50" spans="1:5">
      <c r="A50" s="4" t="s">
        <v>695</v>
      </c>
      <c r="C50" s="4" t="s">
        <v>855</v>
      </c>
    </row>
    <row r="51" spans="1:5">
      <c r="A51" s="4" t="s">
        <v>802</v>
      </c>
      <c r="C51" s="4" t="s">
        <v>856</v>
      </c>
    </row>
    <row r="52" spans="1:5">
      <c r="A52" s="4" t="s">
        <v>41</v>
      </c>
      <c r="C52" s="7" t="n">
        <v>450000000</v>
      </c>
      <c r="E52" s="5" t="n">
        <v>450000000</v>
      </c>
    </row>
    <row r="53" spans="1:5">
      <c r="A53" s="4" t="s">
        <v>804</v>
      </c>
    </row>
    <row r="54" spans="1:5">
      <c r="A54" s="3" t="s">
        <v>666</v>
      </c>
    </row>
    <row r="55" spans="1:5">
      <c r="A55" s="4" t="s">
        <v>796</v>
      </c>
      <c r="C55" s="4" t="s">
        <v>806</v>
      </c>
    </row>
    <row r="56" spans="1:5">
      <c r="A56" s="4" t="s">
        <v>692</v>
      </c>
      <c r="C56" s="7" t="n">
        <v>350000000</v>
      </c>
    </row>
    <row r="57" spans="1:5">
      <c r="A57" s="4" t="s">
        <v>798</v>
      </c>
      <c r="C57" s="4" t="s">
        <v>807</v>
      </c>
      <c r="D57" s="4" t="s">
        <v>807</v>
      </c>
    </row>
    <row r="58" spans="1:5">
      <c r="A58" s="4" t="s">
        <v>841</v>
      </c>
      <c r="C58" s="7" t="n">
        <v>1100000</v>
      </c>
    </row>
    <row r="59" spans="1:5">
      <c r="A59" s="4" t="s">
        <v>842</v>
      </c>
      <c r="C59" s="4" t="s">
        <v>857</v>
      </c>
      <c r="D59" s="4" t="s">
        <v>857</v>
      </c>
    </row>
    <row r="60" spans="1:5">
      <c r="A60" s="4" t="s">
        <v>695</v>
      </c>
      <c r="C60" s="4" t="s">
        <v>805</v>
      </c>
    </row>
    <row r="61" spans="1:5">
      <c r="A61" s="4" t="s">
        <v>802</v>
      </c>
      <c r="C61" s="4" t="s">
        <v>808</v>
      </c>
    </row>
    <row r="62" spans="1:5">
      <c r="A62" s="4" t="s">
        <v>41</v>
      </c>
      <c r="C62" s="7" t="n">
        <v>350000000</v>
      </c>
      <c r="E62" s="7" t="n">
        <v>3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858</v>
      </c>
      <c r="B1" s="2" t="s">
        <v>633</v>
      </c>
    </row>
    <row r="2" spans="1:2">
      <c r="A2" s="3" t="s">
        <v>859</v>
      </c>
    </row>
    <row r="3" spans="1:2">
      <c r="A3" s="4" t="s">
        <v>860</v>
      </c>
      <c r="B3" s="7" t="n">
        <v>194380</v>
      </c>
    </row>
    <row r="4" spans="1:2">
      <c r="A4" s="5" t="n">
        <v>2018</v>
      </c>
      <c r="B4" s="5" t="n">
        <v>265780</v>
      </c>
    </row>
    <row r="5" spans="1:2">
      <c r="A5" s="5" t="n">
        <v>2019</v>
      </c>
      <c r="B5" s="5" t="n">
        <v>99662</v>
      </c>
    </row>
    <row r="6" spans="1:2">
      <c r="A6" s="5" t="n">
        <v>2020</v>
      </c>
      <c r="B6" s="5" t="n">
        <v>217703</v>
      </c>
    </row>
    <row r="7" spans="1:2">
      <c r="A7" s="5" t="n">
        <v>2021</v>
      </c>
      <c r="B7" s="5" t="n">
        <v>350255</v>
      </c>
    </row>
    <row r="8" spans="1:2">
      <c r="A8" s="4" t="s">
        <v>861</v>
      </c>
      <c r="B8" s="5" t="n">
        <v>3075111</v>
      </c>
    </row>
    <row r="9" spans="1:2">
      <c r="A9" s="4" t="s">
        <v>862</v>
      </c>
      <c r="B9" s="5" t="n">
        <v>4202891</v>
      </c>
    </row>
    <row r="10" spans="1:2">
      <c r="A10" s="4" t="s">
        <v>820</v>
      </c>
      <c r="B10" s="5" t="n">
        <v>-17305</v>
      </c>
    </row>
    <row r="11" spans="1:2">
      <c r="A11" s="4" t="s">
        <v>838</v>
      </c>
      <c r="B11" s="5" t="n">
        <v>-12234</v>
      </c>
    </row>
    <row r="12" spans="1:2">
      <c r="A12" s="4" t="s">
        <v>863</v>
      </c>
      <c r="B12" s="7" t="n">
        <v>41733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72</v>
      </c>
      <c r="C2" s="2" t="s">
        <v>2</v>
      </c>
    </row>
    <row r="3" spans="1:3">
      <c r="A3" s="3" t="s">
        <v>865</v>
      </c>
    </row>
    <row r="4" spans="1:3">
      <c r="A4" s="4" t="s">
        <v>866</v>
      </c>
      <c r="C4" s="15" t="n">
        <v>2.6</v>
      </c>
    </row>
    <row r="5" spans="1:3">
      <c r="A5" s="4" t="s">
        <v>867</v>
      </c>
    </row>
    <row r="6" spans="1:3">
      <c r="A6" s="3" t="s">
        <v>865</v>
      </c>
    </row>
    <row r="7" spans="1:3">
      <c r="A7" s="4" t="s">
        <v>868</v>
      </c>
      <c r="B7" s="15" t="n">
        <v>7.8</v>
      </c>
    </row>
    <row r="8" spans="1:3">
      <c r="A8" s="4" t="s">
        <v>869</v>
      </c>
      <c r="B8" s="11" t="n">
        <v>0.5</v>
      </c>
    </row>
    <row r="9" spans="1:3">
      <c r="A9" s="4" t="s">
        <v>870</v>
      </c>
    </row>
    <row r="10" spans="1:3">
      <c r="A10" s="3" t="s">
        <v>865</v>
      </c>
    </row>
    <row r="11" spans="1:3">
      <c r="A11" s="4" t="s">
        <v>868</v>
      </c>
      <c r="B11" s="11" t="n">
        <v>3.2</v>
      </c>
    </row>
    <row r="12" spans="1:3">
      <c r="A12" s="4" t="s">
        <v>871</v>
      </c>
    </row>
    <row r="13" spans="1:3">
      <c r="A13" s="3" t="s">
        <v>865</v>
      </c>
    </row>
    <row r="14" spans="1:3">
      <c r="A14" s="4" t="s">
        <v>868</v>
      </c>
      <c r="B14" s="11" t="n">
        <v>5.1</v>
      </c>
    </row>
    <row r="15" spans="1:3">
      <c r="A15" s="4" t="s">
        <v>872</v>
      </c>
    </row>
    <row r="16" spans="1:3">
      <c r="A16" s="3" t="s">
        <v>865</v>
      </c>
    </row>
    <row r="17" spans="1:3">
      <c r="A17" s="4" t="s">
        <v>868</v>
      </c>
      <c r="B17" s="15" t="n">
        <v>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873</v>
      </c>
      <c r="B1" s="2" t="s">
        <v>1</v>
      </c>
    </row>
    <row r="2" spans="1:6">
      <c r="B2" s="2" t="s">
        <v>2</v>
      </c>
      <c r="C2" s="2" t="s">
        <v>72</v>
      </c>
      <c r="D2" s="2" t="s">
        <v>874</v>
      </c>
      <c r="E2" s="2" t="s">
        <v>23</v>
      </c>
      <c r="F2" s="2" t="s">
        <v>875</v>
      </c>
    </row>
    <row r="3" spans="1:6">
      <c r="A3" s="3" t="s">
        <v>876</v>
      </c>
    </row>
    <row r="4" spans="1:6">
      <c r="A4" s="4" t="s">
        <v>92</v>
      </c>
      <c r="B4" s="7" t="n">
        <v>6910000</v>
      </c>
      <c r="C4" s="7" t="n">
        <v>9814000</v>
      </c>
    </row>
    <row r="5" spans="1:6">
      <c r="A5" s="4" t="s">
        <v>877</v>
      </c>
      <c r="B5" s="4" t="s">
        <v>482</v>
      </c>
    </row>
    <row r="6" spans="1:6">
      <c r="A6" s="4" t="s">
        <v>878</v>
      </c>
      <c r="B6" s="7" t="n">
        <v>19200000</v>
      </c>
    </row>
    <row r="7" spans="1:6">
      <c r="A7" s="4" t="s">
        <v>879</v>
      </c>
      <c r="B7" s="5" t="n">
        <v>1152606</v>
      </c>
      <c r="E7" s="5" t="n">
        <v>1217274</v>
      </c>
    </row>
    <row r="8" spans="1:6">
      <c r="A8" s="4" t="s">
        <v>58</v>
      </c>
      <c r="B8" s="7" t="n">
        <v>47266000</v>
      </c>
      <c r="E8" s="7" t="n">
        <v>50222000</v>
      </c>
    </row>
    <row r="9" spans="1:6">
      <c r="A9" s="4" t="s">
        <v>880</v>
      </c>
      <c r="B9" s="7" t="n">
        <v>32400000</v>
      </c>
    </row>
    <row r="10" spans="1:6">
      <c r="A10" s="4" t="s">
        <v>881</v>
      </c>
      <c r="B10" s="4" t="s">
        <v>882</v>
      </c>
    </row>
    <row r="11" spans="1:6">
      <c r="A11" s="4" t="s">
        <v>883</v>
      </c>
      <c r="B11" s="5" t="n">
        <v>109802</v>
      </c>
    </row>
    <row r="12" spans="1:6">
      <c r="A12" s="4" t="s">
        <v>884</v>
      </c>
      <c r="B12" s="7" t="n">
        <v>3200000</v>
      </c>
    </row>
    <row r="13" spans="1:6">
      <c r="A13" s="4" t="s">
        <v>885</v>
      </c>
      <c r="B13" s="5" t="n">
        <v>35231</v>
      </c>
    </row>
    <row r="14" spans="1:6">
      <c r="A14" s="4" t="s">
        <v>886</v>
      </c>
      <c r="B14" s="5" t="n">
        <v>35231</v>
      </c>
    </row>
    <row r="15" spans="1:6">
      <c r="A15" s="3" t="s">
        <v>272</v>
      </c>
    </row>
    <row r="16" spans="1:6">
      <c r="A16" s="4" t="s">
        <v>147</v>
      </c>
      <c r="B16" s="7" t="n">
        <v>6261000</v>
      </c>
      <c r="C16" s="7" t="n">
        <v>6084000</v>
      </c>
    </row>
    <row r="17" spans="1:6">
      <c r="A17" s="3" t="s">
        <v>887</v>
      </c>
    </row>
    <row r="18" spans="1:6">
      <c r="A18" s="4" t="s">
        <v>163</v>
      </c>
      <c r="B18" s="8" t="n">
        <v>0.995</v>
      </c>
      <c r="C18" s="10" t="n">
        <v>0.9742</v>
      </c>
    </row>
    <row r="19" spans="1:6">
      <c r="A19" s="4" t="s">
        <v>888</v>
      </c>
      <c r="B19" s="4" t="s">
        <v>889</v>
      </c>
    </row>
    <row r="20" spans="1:6">
      <c r="A20" s="4" t="s">
        <v>48</v>
      </c>
      <c r="B20" s="7" t="n">
        <v>107816000</v>
      </c>
      <c r="E20" s="5" t="n">
        <v>107090000</v>
      </c>
    </row>
    <row r="21" spans="1:6">
      <c r="A21" s="4" t="s">
        <v>890</v>
      </c>
    </row>
    <row r="22" spans="1:6">
      <c r="A22" s="3" t="s">
        <v>887</v>
      </c>
    </row>
    <row r="23" spans="1:6">
      <c r="A23" s="4" t="s">
        <v>48</v>
      </c>
      <c r="B23" s="5" t="n">
        <v>106000000</v>
      </c>
    </row>
    <row r="24" spans="1:6">
      <c r="A24" s="4" t="s">
        <v>891</v>
      </c>
    </row>
    <row r="25" spans="1:6">
      <c r="A25" s="3" t="s">
        <v>272</v>
      </c>
    </row>
    <row r="26" spans="1:6">
      <c r="A26" s="4" t="s">
        <v>151</v>
      </c>
      <c r="C26" s="5" t="n">
        <v>217011</v>
      </c>
    </row>
    <row r="27" spans="1:6">
      <c r="A27" s="4" t="s">
        <v>272</v>
      </c>
    </row>
    <row r="28" spans="1:6">
      <c r="A28" s="3" t="s">
        <v>272</v>
      </c>
    </row>
    <row r="29" spans="1:6">
      <c r="A29" s="4" t="s">
        <v>147</v>
      </c>
      <c r="B29" s="7" t="n">
        <v>0</v>
      </c>
      <c r="C29" s="7" t="n">
        <v>13418000</v>
      </c>
    </row>
    <row r="30" spans="1:6">
      <c r="A30" s="4" t="s">
        <v>892</v>
      </c>
    </row>
    <row r="31" spans="1:6">
      <c r="A31" s="3" t="s">
        <v>272</v>
      </c>
    </row>
    <row r="32" spans="1:6">
      <c r="A32" s="4" t="s">
        <v>893</v>
      </c>
      <c r="B32" s="4" t="s">
        <v>894</v>
      </c>
    </row>
    <row r="33" spans="1:6">
      <c r="A33" s="4" t="s">
        <v>401</v>
      </c>
    </row>
    <row r="34" spans="1:6">
      <c r="A34" s="3" t="s">
        <v>876</v>
      </c>
    </row>
    <row r="35" spans="1:6">
      <c r="A35" s="4" t="s">
        <v>895</v>
      </c>
      <c r="B35" s="4" t="s">
        <v>463</v>
      </c>
    </row>
    <row r="36" spans="1:6">
      <c r="A36" s="4" t="s">
        <v>896</v>
      </c>
      <c r="B36" s="4" t="s">
        <v>897</v>
      </c>
    </row>
    <row r="37" spans="1:6">
      <c r="A37" s="4" t="s">
        <v>898</v>
      </c>
    </row>
    <row r="38" spans="1:6">
      <c r="A38" s="3" t="s">
        <v>876</v>
      </c>
    </row>
    <row r="39" spans="1:6">
      <c r="A39" s="4" t="s">
        <v>58</v>
      </c>
      <c r="B39" s="7" t="n">
        <v>47300000</v>
      </c>
      <c r="E39" s="7" t="n">
        <v>50200000</v>
      </c>
    </row>
    <row r="40" spans="1:6">
      <c r="A40" s="4" t="s">
        <v>899</v>
      </c>
    </row>
    <row r="41" spans="1:6">
      <c r="A41" s="3" t="s">
        <v>876</v>
      </c>
    </row>
    <row r="42" spans="1:6">
      <c r="A42" s="4" t="s">
        <v>900</v>
      </c>
      <c r="B42" s="7" t="n">
        <v>400000000</v>
      </c>
      <c r="D42" s="7" t="n">
        <v>400000000</v>
      </c>
      <c r="F42" s="7" t="n">
        <v>400000000</v>
      </c>
    </row>
    <row r="43" spans="1:6">
      <c r="A43" s="4" t="s">
        <v>867</v>
      </c>
    </row>
    <row r="44" spans="1:6">
      <c r="A44" s="3" t="s">
        <v>876</v>
      </c>
    </row>
    <row r="45" spans="1:6">
      <c r="A45" s="4" t="s">
        <v>868</v>
      </c>
      <c r="C45" s="5" t="n">
        <v>7800000</v>
      </c>
    </row>
    <row r="46" spans="1:6">
      <c r="A46" s="4" t="s">
        <v>870</v>
      </c>
    </row>
    <row r="47" spans="1:6">
      <c r="A47" s="3" t="s">
        <v>876</v>
      </c>
    </row>
    <row r="48" spans="1:6">
      <c r="A48" s="4" t="s">
        <v>868</v>
      </c>
      <c r="C48" s="7" t="n">
        <v>32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901</v>
      </c>
      <c r="B1" s="2" t="s">
        <v>1</v>
      </c>
    </row>
    <row r="2" spans="1:2">
      <c r="B2" s="2" t="s">
        <v>902</v>
      </c>
    </row>
    <row r="3" spans="1:2">
      <c r="A3" s="4" t="s">
        <v>903</v>
      </c>
    </row>
    <row r="4" spans="1:2">
      <c r="A4" s="3" t="s">
        <v>904</v>
      </c>
    </row>
    <row r="5" spans="1:2">
      <c r="A5" s="4" t="s">
        <v>905</v>
      </c>
      <c r="B5" s="5" t="n">
        <v>356865</v>
      </c>
    </row>
    <row r="6" spans="1:2">
      <c r="A6" s="4" t="s">
        <v>906</v>
      </c>
      <c r="B6" s="5" t="n">
        <v>176651</v>
      </c>
    </row>
    <row r="7" spans="1:2">
      <c r="A7" s="4" t="s">
        <v>907</v>
      </c>
      <c r="B7" s="5" t="n">
        <v>-150845</v>
      </c>
    </row>
    <row r="8" spans="1:2">
      <c r="A8" s="4" t="s">
        <v>908</v>
      </c>
      <c r="B8" s="5" t="n">
        <v>-2697</v>
      </c>
    </row>
    <row r="9" spans="1:2">
      <c r="A9" s="4" t="s">
        <v>909</v>
      </c>
      <c r="B9" s="5" t="n">
        <v>0</v>
      </c>
    </row>
    <row r="10" spans="1:2">
      <c r="A10" s="4" t="s">
        <v>910</v>
      </c>
      <c r="B10" s="5" t="n">
        <v>379974</v>
      </c>
    </row>
    <row r="11" spans="1:2">
      <c r="A11" s="3" t="s">
        <v>911</v>
      </c>
    </row>
    <row r="12" spans="1:2">
      <c r="A12" s="4" t="s">
        <v>912</v>
      </c>
      <c r="B12" s="9" t="n">
        <v>61.63</v>
      </c>
    </row>
    <row r="13" spans="1:2">
      <c r="A13" s="4" t="s">
        <v>913</v>
      </c>
      <c r="B13" s="13" t="n">
        <v>61.66</v>
      </c>
    </row>
    <row r="14" spans="1:2">
      <c r="A14" s="4" t="s">
        <v>914</v>
      </c>
      <c r="B14" s="13" t="n">
        <v>61.92</v>
      </c>
    </row>
    <row r="15" spans="1:2">
      <c r="A15" s="4" t="s">
        <v>915</v>
      </c>
      <c r="B15" s="13" t="n">
        <v>60.91</v>
      </c>
    </row>
    <row r="16" spans="1:2">
      <c r="A16" s="4" t="s">
        <v>916</v>
      </c>
      <c r="B16" s="5" t="n">
        <v>0</v>
      </c>
    </row>
    <row r="17" spans="1:2">
      <c r="A17" s="4" t="s">
        <v>917</v>
      </c>
      <c r="B17" s="9" t="n">
        <v>61.53</v>
      </c>
    </row>
    <row r="18" spans="1:2">
      <c r="A18" s="4" t="s">
        <v>918</v>
      </c>
    </row>
    <row r="19" spans="1:2">
      <c r="A19" s="3" t="s">
        <v>904</v>
      </c>
    </row>
    <row r="20" spans="1:2">
      <c r="A20" s="4" t="s">
        <v>905</v>
      </c>
      <c r="B20" s="5" t="n">
        <v>310018</v>
      </c>
    </row>
    <row r="21" spans="1:2">
      <c r="A21" s="4" t="s">
        <v>906</v>
      </c>
      <c r="B21" s="5" t="n">
        <v>107934</v>
      </c>
    </row>
    <row r="22" spans="1:2">
      <c r="A22" s="4" t="s">
        <v>907</v>
      </c>
      <c r="B22" s="5" t="n">
        <v>-132412</v>
      </c>
    </row>
    <row r="23" spans="1:2">
      <c r="A23" s="4" t="s">
        <v>908</v>
      </c>
      <c r="B23" s="5" t="n">
        <v>0</v>
      </c>
    </row>
    <row r="24" spans="1:2">
      <c r="A24" s="4" t="s">
        <v>909</v>
      </c>
      <c r="B24" s="5" t="n">
        <v>6565</v>
      </c>
    </row>
    <row r="25" spans="1:2">
      <c r="A25" s="4" t="s">
        <v>910</v>
      </c>
      <c r="B25" s="5" t="n">
        <v>292105</v>
      </c>
    </row>
    <row r="26" spans="1:2">
      <c r="A26" s="3" t="s">
        <v>911</v>
      </c>
    </row>
    <row r="27" spans="1:2">
      <c r="A27" s="4" t="s">
        <v>912</v>
      </c>
      <c r="B27" s="9" t="n">
        <v>73.8</v>
      </c>
    </row>
    <row r="28" spans="1:2">
      <c r="A28" s="4" t="s">
        <v>913</v>
      </c>
      <c r="B28" s="13" t="n">
        <v>75.39</v>
      </c>
    </row>
    <row r="29" spans="1:2">
      <c r="A29" s="4" t="s">
        <v>914</v>
      </c>
      <c r="B29" s="13" t="n">
        <v>74.20999999999999</v>
      </c>
    </row>
    <row r="30" spans="1:2">
      <c r="A30" s="4" t="s">
        <v>915</v>
      </c>
      <c r="B30" s="5" t="n">
        <v>0</v>
      </c>
    </row>
    <row r="31" spans="1:2">
      <c r="A31" s="4" t="s">
        <v>916</v>
      </c>
      <c r="B31" s="13" t="n">
        <v>66.02</v>
      </c>
    </row>
    <row r="32" spans="1:2">
      <c r="A32" s="4" t="s">
        <v>917</v>
      </c>
      <c r="B32" s="9" t="n">
        <v>76.4300000000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72</v>
      </c>
    </row>
    <row r="3" spans="1:3">
      <c r="A3" s="3" t="s">
        <v>326</v>
      </c>
    </row>
    <row r="4" spans="1:3">
      <c r="A4" s="4" t="s">
        <v>109</v>
      </c>
      <c r="B4" s="7" t="n">
        <v>57484</v>
      </c>
      <c r="C4" s="7" t="n">
        <v>57439</v>
      </c>
    </row>
    <row r="5" spans="1:3">
      <c r="A5" s="4" t="s">
        <v>920</v>
      </c>
      <c r="B5" s="5" t="n">
        <v>-202</v>
      </c>
      <c r="C5" s="5" t="n">
        <v>-189</v>
      </c>
    </row>
    <row r="6" spans="1:3">
      <c r="A6" s="4" t="s">
        <v>921</v>
      </c>
      <c r="B6" s="7" t="n">
        <v>57282</v>
      </c>
      <c r="C6" s="7" t="n">
        <v>57250</v>
      </c>
    </row>
    <row r="7" spans="1:3">
      <c r="A7" s="4" t="s">
        <v>922</v>
      </c>
      <c r="B7" s="5" t="n">
        <v>107562484</v>
      </c>
      <c r="C7" s="5" t="n">
        <v>105939161</v>
      </c>
    </row>
    <row r="8" spans="1:3">
      <c r="A8" s="4" t="s">
        <v>923</v>
      </c>
      <c r="B8" s="5" t="n">
        <v>201795</v>
      </c>
      <c r="C8" s="5" t="n">
        <v>466292</v>
      </c>
    </row>
    <row r="9" spans="1:3">
      <c r="A9" s="4" t="s">
        <v>924</v>
      </c>
      <c r="B9" s="5" t="n">
        <v>107764279</v>
      </c>
      <c r="C9" s="5" t="n">
        <v>106405453</v>
      </c>
    </row>
    <row r="10" spans="1:3">
      <c r="A10" s="4" t="s">
        <v>925</v>
      </c>
      <c r="B10" s="5" t="n">
        <v>0</v>
      </c>
      <c r="C10"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72</v>
      </c>
    </row>
    <row r="3" spans="1:3">
      <c r="A3" s="3" t="s">
        <v>927</v>
      </c>
    </row>
    <row r="4" spans="1:3">
      <c r="A4" s="4" t="s">
        <v>634</v>
      </c>
      <c r="B4" s="7" t="n">
        <v>965</v>
      </c>
    </row>
    <row r="5" spans="1:3">
      <c r="A5" s="4" t="s">
        <v>928</v>
      </c>
      <c r="B5" s="5" t="n">
        <v>-6261</v>
      </c>
      <c r="C5" s="7" t="n">
        <v>-6084</v>
      </c>
    </row>
    <row r="6" spans="1:3">
      <c r="A6" s="4" t="s">
        <v>152</v>
      </c>
      <c r="C6" s="5" t="n">
        <v>561</v>
      </c>
    </row>
    <row r="7" spans="1:3">
      <c r="A7" s="4" t="s">
        <v>635</v>
      </c>
      <c r="B7" s="5" t="n">
        <v>965</v>
      </c>
    </row>
    <row r="8" spans="1:3">
      <c r="A8" s="4" t="s">
        <v>272</v>
      </c>
    </row>
    <row r="9" spans="1:3">
      <c r="A9" s="3" t="s">
        <v>927</v>
      </c>
    </row>
    <row r="10" spans="1:3">
      <c r="A10" s="4" t="s">
        <v>634</v>
      </c>
      <c r="B10" s="5" t="n">
        <v>965</v>
      </c>
      <c r="C10" s="5" t="n">
        <v>14944</v>
      </c>
    </row>
    <row r="11" spans="1:3">
      <c r="A11" s="4" t="s">
        <v>928</v>
      </c>
      <c r="B11" s="5" t="n">
        <v>0</v>
      </c>
      <c r="C11" s="5" t="n">
        <v>-13418</v>
      </c>
    </row>
    <row r="12" spans="1:3">
      <c r="A12" s="4" t="s">
        <v>152</v>
      </c>
      <c r="B12" s="5" t="n">
        <v>0</v>
      </c>
      <c r="C12" s="5" t="n">
        <v>-561</v>
      </c>
    </row>
    <row r="13" spans="1:3">
      <c r="A13" s="4" t="s">
        <v>635</v>
      </c>
      <c r="B13" s="7" t="n">
        <v>965</v>
      </c>
      <c r="C13" s="7" t="n">
        <v>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2</v>
      </c>
    </row>
    <row r="3" spans="1:3">
      <c r="A3" s="3" t="s">
        <v>165</v>
      </c>
    </row>
    <row r="4" spans="1:3">
      <c r="A4" s="4" t="s">
        <v>149</v>
      </c>
      <c r="B4" s="7" t="n">
        <v>59825</v>
      </c>
      <c r="C4" s="7" t="n">
        <v>60864</v>
      </c>
    </row>
    <row r="5" spans="1:3">
      <c r="A5" s="3" t="s">
        <v>166</v>
      </c>
    </row>
    <row r="6" spans="1:3">
      <c r="A6" s="4" t="s">
        <v>167</v>
      </c>
      <c r="B6" s="5" t="n">
        <v>63853</v>
      </c>
      <c r="C6" s="5" t="n">
        <v>84956</v>
      </c>
    </row>
    <row r="7" spans="1:3">
      <c r="A7" s="4" t="s">
        <v>168</v>
      </c>
      <c r="B7" s="5" t="n">
        <v>16848</v>
      </c>
      <c r="C7" s="5" t="n">
        <v>15475</v>
      </c>
    </row>
    <row r="8" spans="1:3">
      <c r="A8" s="4" t="s">
        <v>100</v>
      </c>
      <c r="B8" s="5" t="n">
        <v>-15774</v>
      </c>
      <c r="C8" s="5" t="n">
        <v>-15011</v>
      </c>
    </row>
    <row r="9" spans="1:3">
      <c r="A9" s="4" t="s">
        <v>169</v>
      </c>
      <c r="B9" s="5" t="n">
        <v>-15602</v>
      </c>
      <c r="C9" s="5" t="n">
        <v>-6939</v>
      </c>
    </row>
    <row r="10" spans="1:3">
      <c r="A10" s="4" t="s">
        <v>170</v>
      </c>
      <c r="B10" s="5" t="n">
        <v>12503</v>
      </c>
      <c r="C10" s="5" t="n">
        <v>-34009</v>
      </c>
    </row>
    <row r="11" spans="1:3">
      <c r="A11" s="4" t="s">
        <v>92</v>
      </c>
      <c r="B11" s="5" t="n">
        <v>6910</v>
      </c>
      <c r="C11" s="5" t="n">
        <v>9814</v>
      </c>
    </row>
    <row r="12" spans="1:3">
      <c r="A12" s="4" t="s">
        <v>47</v>
      </c>
      <c r="B12" s="5" t="n">
        <v>-5550</v>
      </c>
      <c r="C12" s="5" t="n">
        <v>-3027</v>
      </c>
    </row>
    <row r="13" spans="1:3">
      <c r="A13" s="4" t="s">
        <v>171</v>
      </c>
      <c r="B13" s="5" t="n">
        <v>-4729</v>
      </c>
      <c r="C13" s="5" t="n">
        <v>-2300</v>
      </c>
    </row>
    <row r="14" spans="1:3">
      <c r="A14" s="4" t="s">
        <v>172</v>
      </c>
      <c r="B14" s="5" t="n">
        <v>3120</v>
      </c>
      <c r="C14" s="5" t="n">
        <v>-3914</v>
      </c>
    </row>
    <row r="15" spans="1:3">
      <c r="A15" s="4" t="s">
        <v>173</v>
      </c>
      <c r="B15" s="5" t="n">
        <v>-10</v>
      </c>
      <c r="C15" s="5" t="n">
        <v>-662</v>
      </c>
    </row>
    <row r="16" spans="1:3">
      <c r="A16" s="4" t="s">
        <v>174</v>
      </c>
      <c r="B16" s="5" t="n">
        <v>0</v>
      </c>
      <c r="C16" s="5" t="n">
        <v>7064</v>
      </c>
    </row>
    <row r="17" spans="1:3">
      <c r="A17" s="3" t="s">
        <v>175</v>
      </c>
    </row>
    <row r="18" spans="1:3">
      <c r="A18" s="4" t="s">
        <v>176</v>
      </c>
      <c r="B18" s="5" t="n">
        <v>6672</v>
      </c>
      <c r="C18" s="5" t="n">
        <v>7560</v>
      </c>
    </row>
    <row r="19" spans="1:3">
      <c r="A19" s="4" t="s">
        <v>177</v>
      </c>
      <c r="B19" s="5" t="n">
        <v>-1400</v>
      </c>
      <c r="C19" s="5" t="n">
        <v>-2266</v>
      </c>
    </row>
    <row r="20" spans="1:3">
      <c r="A20" s="4" t="s">
        <v>178</v>
      </c>
      <c r="B20" s="5" t="n">
        <v>-14599</v>
      </c>
      <c r="C20" s="5" t="n">
        <v>2819</v>
      </c>
    </row>
    <row r="21" spans="1:3">
      <c r="A21" s="4" t="s">
        <v>179</v>
      </c>
      <c r="B21" s="5" t="n">
        <v>112067</v>
      </c>
      <c r="C21" s="5" t="n">
        <v>120424</v>
      </c>
    </row>
    <row r="22" spans="1:3">
      <c r="A22" s="3" t="s">
        <v>180</v>
      </c>
    </row>
    <row r="23" spans="1:3">
      <c r="A23" s="4" t="s">
        <v>181</v>
      </c>
      <c r="B23" s="5" t="n">
        <v>210000</v>
      </c>
      <c r="C23" s="5" t="n">
        <v>20000</v>
      </c>
    </row>
    <row r="24" spans="1:3">
      <c r="A24" s="4" t="s">
        <v>182</v>
      </c>
      <c r="B24" s="5" t="n">
        <v>24184</v>
      </c>
      <c r="C24" s="5" t="n">
        <v>103689</v>
      </c>
    </row>
    <row r="25" spans="1:3">
      <c r="A25" s="4" t="s">
        <v>183</v>
      </c>
      <c r="B25" s="5" t="n">
        <v>-22835</v>
      </c>
      <c r="C25" s="5" t="n">
        <v>-20000</v>
      </c>
    </row>
    <row r="26" spans="1:3">
      <c r="A26" s="4" t="s">
        <v>184</v>
      </c>
      <c r="B26" s="5" t="n">
        <v>-13039</v>
      </c>
      <c r="C26" s="5" t="n">
        <v>-2562</v>
      </c>
    </row>
    <row r="27" spans="1:3">
      <c r="A27" s="4" t="s">
        <v>185</v>
      </c>
      <c r="B27" s="5" t="n">
        <v>1512</v>
      </c>
      <c r="C27" s="5" t="n">
        <v>1935</v>
      </c>
    </row>
    <row r="28" spans="1:3">
      <c r="A28" s="4" t="s">
        <v>186</v>
      </c>
      <c r="B28" s="5" t="n">
        <v>-1320</v>
      </c>
      <c r="C28" s="5" t="n">
        <v>-4092</v>
      </c>
    </row>
    <row r="29" spans="1:3">
      <c r="A29" s="4" t="s">
        <v>187</v>
      </c>
      <c r="B29" s="5" t="n">
        <v>569</v>
      </c>
      <c r="C29" s="5" t="n">
        <v>-3074</v>
      </c>
    </row>
    <row r="30" spans="1:3">
      <c r="A30" s="4" t="s">
        <v>188</v>
      </c>
      <c r="B30" s="5" t="n">
        <v>391</v>
      </c>
      <c r="C30" s="5" t="n">
        <v>-1130</v>
      </c>
    </row>
    <row r="31" spans="1:3">
      <c r="A31" s="4" t="s">
        <v>189</v>
      </c>
      <c r="B31" s="5" t="n">
        <v>223</v>
      </c>
      <c r="C31" s="5" t="n">
        <v>195</v>
      </c>
    </row>
    <row r="32" spans="1:3">
      <c r="A32" s="4" t="s">
        <v>190</v>
      </c>
      <c r="B32" s="5" t="n">
        <v>-99</v>
      </c>
      <c r="C32" s="5" t="n">
        <v>-761</v>
      </c>
    </row>
    <row r="33" spans="1:3">
      <c r="A33" s="4" t="s">
        <v>191</v>
      </c>
      <c r="B33" s="5" t="n">
        <v>0</v>
      </c>
      <c r="C33" s="5" t="n">
        <v>-5</v>
      </c>
    </row>
    <row r="34" spans="1:3">
      <c r="A34" s="4" t="s">
        <v>192</v>
      </c>
      <c r="B34" s="5" t="n">
        <v>199586</v>
      </c>
      <c r="C34" s="5" t="n">
        <v>94195</v>
      </c>
    </row>
    <row r="35" spans="1:3">
      <c r="A35" s="3" t="s">
        <v>193</v>
      </c>
    </row>
    <row r="36" spans="1:3">
      <c r="A36" s="4" t="s">
        <v>194</v>
      </c>
      <c r="B36" s="5" t="n">
        <v>-1267814</v>
      </c>
      <c r="C36" s="5" t="n">
        <v>-130000</v>
      </c>
    </row>
    <row r="37" spans="1:3">
      <c r="A37" s="4" t="s">
        <v>195</v>
      </c>
      <c r="B37" s="5" t="n">
        <v>778827</v>
      </c>
      <c r="C37" s="5" t="n">
        <v>190568</v>
      </c>
    </row>
    <row r="38" spans="1:3">
      <c r="A38" s="4" t="s">
        <v>196</v>
      </c>
      <c r="B38" s="5" t="n">
        <v>530456</v>
      </c>
      <c r="C38" s="5" t="n">
        <v>0</v>
      </c>
    </row>
    <row r="39" spans="1:3">
      <c r="A39" s="4" t="s">
        <v>197</v>
      </c>
      <c r="B39" s="5" t="n">
        <v>-257449</v>
      </c>
      <c r="C39" s="5" t="n">
        <v>-17941</v>
      </c>
    </row>
    <row r="40" spans="1:3">
      <c r="A40" s="4" t="s">
        <v>198</v>
      </c>
      <c r="B40" s="5" t="n">
        <v>-106751</v>
      </c>
      <c r="C40" s="5" t="n">
        <v>-102239</v>
      </c>
    </row>
    <row r="41" spans="1:3">
      <c r="A41" s="4" t="s">
        <v>199</v>
      </c>
      <c r="B41" s="5" t="n">
        <v>80513</v>
      </c>
      <c r="C41" s="5" t="n">
        <v>90</v>
      </c>
    </row>
    <row r="42" spans="1:3">
      <c r="A42" s="4" t="s">
        <v>200</v>
      </c>
      <c r="B42" s="5" t="n">
        <v>-42392</v>
      </c>
      <c r="C42" s="5" t="n">
        <v>-36894</v>
      </c>
    </row>
    <row r="43" spans="1:3">
      <c r="A43" s="4" t="s">
        <v>201</v>
      </c>
      <c r="B43" s="5" t="n">
        <v>-12464</v>
      </c>
      <c r="C43" s="5" t="n">
        <v>-250</v>
      </c>
    </row>
    <row r="44" spans="1:3">
      <c r="A44" s="4" t="s">
        <v>202</v>
      </c>
      <c r="B44" s="5" t="n">
        <v>-10819</v>
      </c>
      <c r="C44" s="5" t="n">
        <v>-7352</v>
      </c>
    </row>
    <row r="45" spans="1:3">
      <c r="A45" s="4" t="s">
        <v>203</v>
      </c>
      <c r="B45" s="5" t="n">
        <v>-6261</v>
      </c>
      <c r="C45" s="5" t="n">
        <v>-6084</v>
      </c>
    </row>
    <row r="46" spans="1:3">
      <c r="A46" s="4" t="s">
        <v>204</v>
      </c>
      <c r="B46" s="5" t="n">
        <v>-259</v>
      </c>
      <c r="C46" s="5" t="n">
        <v>633</v>
      </c>
    </row>
    <row r="47" spans="1:3">
      <c r="A47" s="4" t="s">
        <v>205</v>
      </c>
      <c r="B47" s="5" t="n">
        <v>0</v>
      </c>
      <c r="C47" s="5" t="n">
        <v>6</v>
      </c>
    </row>
    <row r="48" spans="1:3">
      <c r="A48" s="4" t="s">
        <v>206</v>
      </c>
      <c r="B48" s="5" t="n">
        <v>-314413</v>
      </c>
      <c r="C48" s="5" t="n">
        <v>-109463</v>
      </c>
    </row>
    <row r="49" spans="1:3">
      <c r="A49" s="3" t="s">
        <v>207</v>
      </c>
    </row>
    <row r="50" spans="1:3">
      <c r="A50" s="4" t="s">
        <v>208</v>
      </c>
      <c r="B50" s="5" t="n">
        <v>112</v>
      </c>
      <c r="C50" s="5" t="n">
        <v>4681</v>
      </c>
    </row>
    <row r="51" spans="1:3">
      <c r="A51" s="4" t="s">
        <v>209</v>
      </c>
      <c r="B51" s="5" t="n">
        <v>-2648</v>
      </c>
      <c r="C51" s="5" t="n">
        <v>109837</v>
      </c>
    </row>
    <row r="52" spans="1:3">
      <c r="A52" s="4" t="s">
        <v>210</v>
      </c>
      <c r="B52" s="5" t="n">
        <v>155482</v>
      </c>
      <c r="C52" s="5" t="n">
        <v>157227</v>
      </c>
    </row>
    <row r="53" spans="1:3">
      <c r="A53" s="4" t="s">
        <v>211</v>
      </c>
      <c r="B53" s="7" t="n">
        <v>152834</v>
      </c>
      <c r="C53" s="7" t="n">
        <v>2670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2</v>
      </c>
      <c r="C2" s="2" t="s">
        <v>72</v>
      </c>
    </row>
    <row r="3" spans="1:3">
      <c r="A3" s="3" t="s">
        <v>930</v>
      </c>
    </row>
    <row r="4" spans="1:3">
      <c r="A4" s="4" t="s">
        <v>634</v>
      </c>
      <c r="B4" s="7" t="n">
        <v>3425140</v>
      </c>
      <c r="C4" s="7" t="n">
        <v>3561428</v>
      </c>
    </row>
    <row r="5" spans="1:3">
      <c r="A5" s="3" t="s">
        <v>931</v>
      </c>
    </row>
    <row r="6" spans="1:3">
      <c r="A6" s="4" t="s">
        <v>99</v>
      </c>
      <c r="B6" s="5" t="n">
        <v>41957</v>
      </c>
      <c r="C6" s="5" t="n">
        <v>48395</v>
      </c>
    </row>
    <row r="7" spans="1:3">
      <c r="A7" s="4" t="s">
        <v>122</v>
      </c>
      <c r="B7" s="5" t="n">
        <v>8824</v>
      </c>
      <c r="C7" s="5" t="n">
        <v>2258</v>
      </c>
    </row>
    <row r="8" spans="1:3">
      <c r="A8" s="4" t="s">
        <v>635</v>
      </c>
      <c r="B8" s="5" t="n">
        <v>3456652</v>
      </c>
      <c r="C8" s="5" t="n">
        <v>3531490</v>
      </c>
    </row>
    <row r="9" spans="1:3">
      <c r="A9" s="4" t="s">
        <v>932</v>
      </c>
    </row>
    <row r="10" spans="1:3">
      <c r="A10" s="3" t="s">
        <v>930</v>
      </c>
    </row>
    <row r="11" spans="1:3">
      <c r="A11" s="4" t="s">
        <v>634</v>
      </c>
      <c r="B11" s="5" t="n">
        <v>-254485</v>
      </c>
      <c r="C11" s="5" t="n">
        <v>-172291</v>
      </c>
    </row>
    <row r="12" spans="1:3">
      <c r="A12" s="4" t="s">
        <v>933</v>
      </c>
      <c r="B12" s="5" t="n">
        <v>11871</v>
      </c>
      <c r="C12" s="5" t="n">
        <v>3765</v>
      </c>
    </row>
    <row r="13" spans="1:3">
      <c r="A13" s="3" t="s">
        <v>931</v>
      </c>
    </row>
    <row r="14" spans="1:3">
      <c r="A14" s="4" t="s">
        <v>934</v>
      </c>
      <c r="B14" s="5" t="n">
        <v>-3047</v>
      </c>
      <c r="C14" s="5" t="n">
        <v>-1507</v>
      </c>
    </row>
    <row r="15" spans="1:3">
      <c r="A15" s="4" t="s">
        <v>122</v>
      </c>
      <c r="B15" s="5" t="n">
        <v>8824</v>
      </c>
      <c r="C15" s="5" t="n">
        <v>2258</v>
      </c>
    </row>
    <row r="16" spans="1:3">
      <c r="A16" s="4" t="s">
        <v>935</v>
      </c>
      <c r="B16" s="5" t="n">
        <v>-573</v>
      </c>
      <c r="C16" s="5" t="n">
        <v>-1870</v>
      </c>
    </row>
    <row r="17" spans="1:3">
      <c r="A17" s="4" t="s">
        <v>635</v>
      </c>
      <c r="B17" s="5" t="n">
        <v>-246234</v>
      </c>
      <c r="C17" s="5" t="n">
        <v>-171903</v>
      </c>
    </row>
    <row r="18" spans="1:3">
      <c r="A18" s="4" t="s">
        <v>936</v>
      </c>
    </row>
    <row r="19" spans="1:3">
      <c r="A19" s="3" t="s">
        <v>931</v>
      </c>
    </row>
    <row r="20" spans="1:3">
      <c r="A20" s="4" t="s">
        <v>99</v>
      </c>
      <c r="B20" s="5" t="n">
        <v>398</v>
      </c>
      <c r="C20" s="5" t="n">
        <v>535</v>
      </c>
    </row>
    <row r="21" spans="1:3">
      <c r="A21" s="4" t="s">
        <v>101</v>
      </c>
      <c r="B21" s="5" t="n">
        <v>-3445</v>
      </c>
      <c r="C21" s="5" t="n">
        <v>-2042</v>
      </c>
    </row>
    <row r="22" spans="1:3">
      <c r="A22" s="4" t="s">
        <v>937</v>
      </c>
    </row>
    <row r="23" spans="1:3">
      <c r="A23" s="3" t="s">
        <v>930</v>
      </c>
    </row>
    <row r="24" spans="1:3">
      <c r="A24" s="4" t="s">
        <v>634</v>
      </c>
      <c r="B24" s="5" t="n">
        <v>46935</v>
      </c>
      <c r="C24" s="5" t="n">
        <v>37650</v>
      </c>
    </row>
    <row r="25" spans="1:3">
      <c r="A25" s="4" t="s">
        <v>933</v>
      </c>
      <c r="B25" s="5" t="n">
        <v>-2626</v>
      </c>
      <c r="C25" s="5" t="n">
        <v>-10268</v>
      </c>
    </row>
    <row r="26" spans="1:3">
      <c r="A26" s="3" t="s">
        <v>931</v>
      </c>
    </row>
    <row r="27" spans="1:3">
      <c r="A27" s="4" t="s">
        <v>934</v>
      </c>
      <c r="B27" s="5" t="n">
        <v>-3047</v>
      </c>
      <c r="C27" s="5" t="n">
        <v>-1507</v>
      </c>
    </row>
    <row r="28" spans="1:3">
      <c r="A28" s="4" t="s">
        <v>122</v>
      </c>
      <c r="B28" s="5" t="n">
        <v>-5673</v>
      </c>
      <c r="C28" s="5" t="n">
        <v>-11775</v>
      </c>
    </row>
    <row r="29" spans="1:3">
      <c r="A29" s="4" t="s">
        <v>935</v>
      </c>
      <c r="B29" s="5" t="n">
        <v>-3</v>
      </c>
      <c r="C29" s="5" t="n">
        <v>0</v>
      </c>
    </row>
    <row r="30" spans="1:3">
      <c r="A30" s="4" t="s">
        <v>635</v>
      </c>
      <c r="B30" s="5" t="n">
        <v>41259</v>
      </c>
      <c r="C30" s="5" t="n">
        <v>25875</v>
      </c>
    </row>
    <row r="31" spans="1:3">
      <c r="A31" s="4" t="s">
        <v>938</v>
      </c>
    </row>
    <row r="32" spans="1:3">
      <c r="A32" s="3" t="s">
        <v>931</v>
      </c>
    </row>
    <row r="33" spans="1:3">
      <c r="A33" s="4" t="s">
        <v>99</v>
      </c>
      <c r="B33" s="5" t="n">
        <v>398</v>
      </c>
      <c r="C33" s="5" t="n">
        <v>535</v>
      </c>
    </row>
    <row r="34" spans="1:3">
      <c r="A34" s="4" t="s">
        <v>101</v>
      </c>
      <c r="B34" s="5" t="n">
        <v>-3445</v>
      </c>
      <c r="C34" s="5" t="n">
        <v>-2042</v>
      </c>
    </row>
    <row r="35" spans="1:3">
      <c r="A35" s="4" t="s">
        <v>939</v>
      </c>
    </row>
    <row r="36" spans="1:3">
      <c r="A36" s="3" t="s">
        <v>930</v>
      </c>
    </row>
    <row r="37" spans="1:3">
      <c r="A37" s="4" t="s">
        <v>634</v>
      </c>
      <c r="B37" s="5" t="n">
        <v>-301330</v>
      </c>
      <c r="C37" s="5" t="n">
        <v>-209977</v>
      </c>
    </row>
    <row r="38" spans="1:3">
      <c r="A38" s="4" t="s">
        <v>933</v>
      </c>
      <c r="B38" s="5" t="n">
        <v>14750</v>
      </c>
      <c r="C38" s="5" t="n">
        <v>14033</v>
      </c>
    </row>
    <row r="39" spans="1:3">
      <c r="A39" s="3" t="s">
        <v>931</v>
      </c>
    </row>
    <row r="40" spans="1:3">
      <c r="A40" s="4" t="s">
        <v>934</v>
      </c>
      <c r="B40" s="5" t="n">
        <v>0</v>
      </c>
      <c r="C40" s="5" t="n">
        <v>0</v>
      </c>
    </row>
    <row r="41" spans="1:3">
      <c r="A41" s="4" t="s">
        <v>122</v>
      </c>
      <c r="B41" s="5" t="n">
        <v>14750</v>
      </c>
      <c r="C41" s="5" t="n">
        <v>14033</v>
      </c>
    </row>
    <row r="42" spans="1:3">
      <c r="A42" s="4" t="s">
        <v>935</v>
      </c>
      <c r="B42" s="5" t="n">
        <v>-570</v>
      </c>
      <c r="C42" s="5" t="n">
        <v>-1870</v>
      </c>
    </row>
    <row r="43" spans="1:3">
      <c r="A43" s="4" t="s">
        <v>635</v>
      </c>
      <c r="B43" s="5" t="n">
        <v>-287150</v>
      </c>
      <c r="C43" s="5" t="n">
        <v>-197814</v>
      </c>
    </row>
    <row r="44" spans="1:3">
      <c r="A44" s="4" t="s">
        <v>940</v>
      </c>
    </row>
    <row r="45" spans="1:3">
      <c r="A45" s="3" t="s">
        <v>931</v>
      </c>
    </row>
    <row r="46" spans="1:3">
      <c r="A46" s="4" t="s">
        <v>99</v>
      </c>
      <c r="B46" s="5" t="n">
        <v>0</v>
      </c>
      <c r="C46" s="5" t="n">
        <v>0</v>
      </c>
    </row>
    <row r="47" spans="1:3">
      <c r="A47" s="4" t="s">
        <v>101</v>
      </c>
      <c r="B47" s="5" t="n">
        <v>0</v>
      </c>
      <c r="C47" s="5" t="n">
        <v>0</v>
      </c>
    </row>
    <row r="48" spans="1:3">
      <c r="A48" s="4" t="s">
        <v>941</v>
      </c>
    </row>
    <row r="49" spans="1:3">
      <c r="A49" s="3" t="s">
        <v>930</v>
      </c>
    </row>
    <row r="50" spans="1:3">
      <c r="A50" s="4" t="s">
        <v>634</v>
      </c>
      <c r="B50" s="5" t="n">
        <v>-90</v>
      </c>
      <c r="C50" s="5" t="n">
        <v>36</v>
      </c>
    </row>
    <row r="51" spans="1:3">
      <c r="A51" s="4" t="s">
        <v>933</v>
      </c>
      <c r="B51" s="5" t="n">
        <v>-253</v>
      </c>
      <c r="C51" s="5" t="n">
        <v>0</v>
      </c>
    </row>
    <row r="52" spans="1:3">
      <c r="A52" s="3" t="s">
        <v>931</v>
      </c>
    </row>
    <row r="53" spans="1:3">
      <c r="A53" s="4" t="s">
        <v>934</v>
      </c>
      <c r="B53" s="5" t="n">
        <v>0</v>
      </c>
      <c r="C53" s="5" t="n">
        <v>0</v>
      </c>
    </row>
    <row r="54" spans="1:3">
      <c r="A54" s="4" t="s">
        <v>122</v>
      </c>
      <c r="B54" s="5" t="n">
        <v>-253</v>
      </c>
      <c r="C54" s="5" t="n">
        <v>0</v>
      </c>
    </row>
    <row r="55" spans="1:3">
      <c r="A55" s="4" t="s">
        <v>935</v>
      </c>
      <c r="B55" s="5" t="n">
        <v>0</v>
      </c>
      <c r="C55" s="5" t="n">
        <v>0</v>
      </c>
    </row>
    <row r="56" spans="1:3">
      <c r="A56" s="4" t="s">
        <v>635</v>
      </c>
      <c r="B56" s="5" t="n">
        <v>-343</v>
      </c>
      <c r="C56" s="5" t="n">
        <v>36</v>
      </c>
    </row>
    <row r="57" spans="1:3">
      <c r="A57" s="4" t="s">
        <v>942</v>
      </c>
    </row>
    <row r="58" spans="1:3">
      <c r="A58" s="3" t="s">
        <v>931</v>
      </c>
    </row>
    <row r="59" spans="1:3">
      <c r="A59" s="4" t="s">
        <v>99</v>
      </c>
      <c r="B59" s="5" t="n">
        <v>0</v>
      </c>
      <c r="C59" s="5" t="n">
        <v>0</v>
      </c>
    </row>
    <row r="60" spans="1:3">
      <c r="A60" s="4" t="s">
        <v>101</v>
      </c>
      <c r="B60" s="7" t="n">
        <v>0</v>
      </c>
      <c r="C60"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43</v>
      </c>
      <c r="B1" s="2" t="s">
        <v>1</v>
      </c>
    </row>
    <row r="2" spans="1:3">
      <c r="B2" s="2" t="s">
        <v>2</v>
      </c>
      <c r="C2" s="2" t="s">
        <v>72</v>
      </c>
    </row>
    <row r="3" spans="1:3">
      <c r="A3" s="3" t="s">
        <v>251</v>
      </c>
    </row>
    <row r="4" spans="1:3">
      <c r="A4" s="4" t="s">
        <v>944</v>
      </c>
      <c r="B4" s="15" t="n">
        <v>4.2</v>
      </c>
      <c r="C4" s="15" t="n">
        <v>3.5</v>
      </c>
    </row>
    <row r="5" spans="1:3">
      <c r="A5" s="4" t="s">
        <v>945</v>
      </c>
      <c r="B5" s="15" t="n">
        <v>5.6</v>
      </c>
      <c r="C5" s="7" t="n">
        <v>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s>
  <sheetData>
    <row r="1" spans="1:7">
      <c r="A1" s="1" t="s">
        <v>946</v>
      </c>
      <c r="B1" s="2" t="s">
        <v>947</v>
      </c>
      <c r="C1" s="2" t="s">
        <v>762</v>
      </c>
      <c r="D1" s="2" t="s">
        <v>513</v>
      </c>
      <c r="E1" s="2" t="s">
        <v>948</v>
      </c>
      <c r="F1" s="2" t="s">
        <v>359</v>
      </c>
      <c r="G1" s="2" t="s">
        <v>359</v>
      </c>
    </row>
    <row r="2" spans="1:7">
      <c r="A2" s="3" t="s">
        <v>949</v>
      </c>
    </row>
    <row r="3" spans="1:7">
      <c r="A3" s="4" t="s">
        <v>106</v>
      </c>
      <c r="D3" s="7" t="n">
        <v>10</v>
      </c>
      <c r="E3" s="7" t="n">
        <v>662</v>
      </c>
    </row>
    <row r="4" spans="1:7">
      <c r="A4" s="4" t="s">
        <v>950</v>
      </c>
      <c r="C4" s="7" t="n">
        <v>31300</v>
      </c>
    </row>
    <row r="5" spans="1:7">
      <c r="A5" s="4" t="s">
        <v>951</v>
      </c>
      <c r="C5" s="5" t="n">
        <v>-28100</v>
      </c>
    </row>
    <row r="6" spans="1:7">
      <c r="A6" s="4" t="s">
        <v>952</v>
      </c>
      <c r="C6" s="5" t="n">
        <v>3800</v>
      </c>
    </row>
    <row r="7" spans="1:7">
      <c r="A7" s="4" t="s">
        <v>953</v>
      </c>
      <c r="C7" s="7" t="n">
        <v>100</v>
      </c>
    </row>
    <row r="8" spans="1:7">
      <c r="A8" s="4" t="s">
        <v>954</v>
      </c>
      <c r="G8" s="4" t="s">
        <v>955</v>
      </c>
    </row>
    <row r="9" spans="1:7">
      <c r="A9" s="4" t="s">
        <v>956</v>
      </c>
      <c r="G9" s="7" t="n">
        <v>25000</v>
      </c>
    </row>
    <row r="10" spans="1:7">
      <c r="A10" s="4" t="s">
        <v>957</v>
      </c>
      <c r="B10" s="7" t="n">
        <v>22200</v>
      </c>
    </row>
    <row r="11" spans="1:7">
      <c r="A11" s="4" t="s">
        <v>958</v>
      </c>
      <c r="E11" s="5" t="n">
        <v>32200</v>
      </c>
      <c r="G11" s="7" t="n">
        <v>15000</v>
      </c>
    </row>
    <row r="12" spans="1:7">
      <c r="A12" s="4" t="s">
        <v>959</v>
      </c>
      <c r="F12" s="7" t="n">
        <v>12700</v>
      </c>
    </row>
    <row r="13" spans="1:7">
      <c r="A13" s="4" t="s">
        <v>344</v>
      </c>
    </row>
    <row r="14" spans="1:7">
      <c r="A14" s="3" t="s">
        <v>949</v>
      </c>
    </row>
    <row r="15" spans="1:7">
      <c r="A15" s="4" t="s">
        <v>106</v>
      </c>
      <c r="D15" s="5" t="n">
        <v>10</v>
      </c>
      <c r="E15" s="5" t="n">
        <v>662</v>
      </c>
    </row>
    <row r="16" spans="1:7">
      <c r="A16" s="4" t="s">
        <v>960</v>
      </c>
    </row>
    <row r="17" spans="1:7">
      <c r="A17" s="3" t="s">
        <v>949</v>
      </c>
    </row>
    <row r="18" spans="1:7">
      <c r="A18" s="4" t="s">
        <v>953</v>
      </c>
      <c r="D18" s="7" t="n">
        <v>-10</v>
      </c>
      <c r="E18" s="7" t="n">
        <v>-662</v>
      </c>
    </row>
    <row r="19" spans="1:7">
      <c r="A19" s="4" t="s">
        <v>961</v>
      </c>
    </row>
    <row r="20" spans="1:7">
      <c r="A20" s="3" t="s">
        <v>949</v>
      </c>
    </row>
    <row r="21" spans="1:7">
      <c r="A21" s="4" t="s">
        <v>962</v>
      </c>
      <c r="D21" s="5" t="n">
        <v>1</v>
      </c>
      <c r="E21" s="5" t="n">
        <v>4</v>
      </c>
    </row>
    <row r="22" spans="1:7">
      <c r="A22" s="4" t="s">
        <v>963</v>
      </c>
      <c r="D22" s="7" t="n">
        <v>24200</v>
      </c>
      <c r="E22" s="7" t="n">
        <v>103700</v>
      </c>
    </row>
    <row r="23" spans="1:7">
      <c r="A23" s="4" t="s">
        <v>106</v>
      </c>
      <c r="D23" s="7" t="n">
        <v>100</v>
      </c>
      <c r="E23" s="5" t="n">
        <v>700</v>
      </c>
    </row>
    <row r="24" spans="1:7">
      <c r="A24" s="4" t="s">
        <v>964</v>
      </c>
    </row>
    <row r="25" spans="1:7">
      <c r="A25" s="3" t="s">
        <v>949</v>
      </c>
    </row>
    <row r="26" spans="1:7">
      <c r="A26" s="4" t="s">
        <v>965</v>
      </c>
      <c r="E26" s="5" t="n">
        <v>5900</v>
      </c>
    </row>
    <row r="27" spans="1:7">
      <c r="A27" s="4" t="s">
        <v>966</v>
      </c>
    </row>
    <row r="28" spans="1:7">
      <c r="A28" s="3" t="s">
        <v>949</v>
      </c>
    </row>
    <row r="29" spans="1:7">
      <c r="A29" s="4" t="s">
        <v>106</v>
      </c>
      <c r="E29" s="5" t="n">
        <v>900</v>
      </c>
    </row>
    <row r="30" spans="1:7">
      <c r="A30" s="4" t="s">
        <v>527</v>
      </c>
    </row>
    <row r="31" spans="1:7">
      <c r="A31" s="3" t="s">
        <v>949</v>
      </c>
    </row>
    <row r="32" spans="1:7">
      <c r="A32" s="4" t="s">
        <v>963</v>
      </c>
      <c r="E32" s="5" t="n">
        <v>44400</v>
      </c>
    </row>
    <row r="33" spans="1:7">
      <c r="A33" s="4" t="s">
        <v>106</v>
      </c>
      <c r="E33" s="7" t="n">
        <v>-10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67</v>
      </c>
      <c r="B1" s="2" t="s">
        <v>968</v>
      </c>
      <c r="C1" s="2" t="s">
        <v>1</v>
      </c>
    </row>
    <row r="2" spans="1:4">
      <c r="B2" s="2" t="s">
        <v>969</v>
      </c>
      <c r="C2" s="2" t="s">
        <v>2</v>
      </c>
      <c r="D2" s="2" t="s">
        <v>72</v>
      </c>
    </row>
    <row r="3" spans="1:4">
      <c r="A3" s="3" t="s">
        <v>970</v>
      </c>
    </row>
    <row r="4" spans="1:4">
      <c r="A4" s="4" t="s">
        <v>106</v>
      </c>
      <c r="B4" s="7" t="n">
        <v>-100</v>
      </c>
    </row>
    <row r="5" spans="1:4">
      <c r="A5" s="4" t="s">
        <v>960</v>
      </c>
    </row>
    <row r="6" spans="1:4">
      <c r="A6" s="3" t="s">
        <v>970</v>
      </c>
    </row>
    <row r="7" spans="1:4">
      <c r="A7" s="4" t="s">
        <v>971</v>
      </c>
      <c r="C7" s="7" t="n">
        <v>851</v>
      </c>
      <c r="D7" s="7" t="n">
        <v>63976</v>
      </c>
    </row>
    <row r="8" spans="1:4">
      <c r="A8" s="4" t="s">
        <v>972</v>
      </c>
      <c r="C8" s="5" t="n">
        <v>-509</v>
      </c>
      <c r="D8" s="5" t="n">
        <v>-32871</v>
      </c>
    </row>
    <row r="9" spans="1:4">
      <c r="A9" s="4" t="s">
        <v>973</v>
      </c>
      <c r="C9" s="5" t="n">
        <v>-38</v>
      </c>
      <c r="D9" s="5" t="n">
        <v>-1940</v>
      </c>
    </row>
    <row r="10" spans="1:4">
      <c r="A10" s="4" t="s">
        <v>104</v>
      </c>
      <c r="C10" s="5" t="n">
        <v>27</v>
      </c>
      <c r="D10" s="5" t="n">
        <v>-1063</v>
      </c>
    </row>
    <row r="11" spans="1:4">
      <c r="A11" s="4" t="s">
        <v>106</v>
      </c>
      <c r="C11" s="5" t="n">
        <v>10</v>
      </c>
      <c r="D11" s="5" t="n">
        <v>662</v>
      </c>
    </row>
    <row r="12" spans="1:4">
      <c r="A12" s="4" t="s">
        <v>107</v>
      </c>
      <c r="C12" s="7" t="n">
        <v>341</v>
      </c>
      <c r="D12" s="5" t="n">
        <v>28764</v>
      </c>
    </row>
    <row r="13" spans="1:4">
      <c r="A13" s="4" t="s">
        <v>974</v>
      </c>
    </row>
    <row r="14" spans="1:4">
      <c r="A14" s="3" t="s">
        <v>970</v>
      </c>
    </row>
    <row r="15" spans="1:4">
      <c r="A15" s="4" t="s">
        <v>107</v>
      </c>
      <c r="D15" s="7" t="n">
        <v>15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975</v>
      </c>
      <c r="B1" s="2" t="s">
        <v>1</v>
      </c>
    </row>
    <row r="2" spans="1:2">
      <c r="B2" s="2" t="s">
        <v>976</v>
      </c>
    </row>
    <row r="3" spans="1:2">
      <c r="A3" s="3" t="s">
        <v>257</v>
      </c>
    </row>
    <row r="4" spans="1:2">
      <c r="A4" s="4" t="s">
        <v>977</v>
      </c>
      <c r="B4"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72</v>
      </c>
    </row>
    <row r="3" spans="1:3">
      <c r="A3" s="3" t="s">
        <v>73</v>
      </c>
    </row>
    <row r="4" spans="1:3">
      <c r="A4" s="4" t="s">
        <v>74</v>
      </c>
      <c r="B4" s="7" t="n">
        <v>155781</v>
      </c>
      <c r="C4" s="7" t="n">
        <v>175244</v>
      </c>
    </row>
    <row r="5" spans="1:3">
      <c r="A5" s="4" t="s">
        <v>75</v>
      </c>
      <c r="B5" s="5" t="n">
        <v>6980</v>
      </c>
      <c r="C5" s="5" t="n">
        <v>6902</v>
      </c>
    </row>
    <row r="6" spans="1:3">
      <c r="A6" s="4" t="s">
        <v>76</v>
      </c>
      <c r="B6" s="5" t="n">
        <v>5221</v>
      </c>
      <c r="C6" s="5" t="n">
        <v>6309</v>
      </c>
    </row>
    <row r="7" spans="1:3">
      <c r="A7" s="4" t="s">
        <v>77</v>
      </c>
      <c r="B7" s="5" t="n">
        <v>760</v>
      </c>
      <c r="C7" s="5" t="n">
        <v>32541</v>
      </c>
    </row>
    <row r="8" spans="1:3">
      <c r="A8" s="4" t="s">
        <v>86</v>
      </c>
      <c r="B8" s="5" t="n">
        <v>219059</v>
      </c>
      <c r="C8" s="5" t="n">
        <v>270240</v>
      </c>
    </row>
    <row r="9" spans="1:3">
      <c r="A9" s="3" t="s">
        <v>87</v>
      </c>
    </row>
    <row r="10" spans="1:3">
      <c r="A10" s="4" t="s">
        <v>88</v>
      </c>
      <c r="B10" s="5" t="n">
        <v>62430</v>
      </c>
      <c r="C10" s="5" t="n">
        <v>84452</v>
      </c>
    </row>
    <row r="11" spans="1:3">
      <c r="A11" s="4" t="s">
        <v>91</v>
      </c>
      <c r="B11" s="5" t="n">
        <v>10110</v>
      </c>
      <c r="C11" s="5" t="n">
        <v>17772</v>
      </c>
    </row>
    <row r="12" spans="1:3">
      <c r="A12" s="4" t="s">
        <v>90</v>
      </c>
      <c r="B12" s="5" t="n">
        <v>18424</v>
      </c>
      <c r="C12" s="5" t="n">
        <v>21438</v>
      </c>
    </row>
    <row r="13" spans="1:3">
      <c r="A13" s="4" t="s">
        <v>76</v>
      </c>
      <c r="B13" s="5" t="n">
        <v>30921</v>
      </c>
      <c r="C13" s="5" t="n">
        <v>26047</v>
      </c>
    </row>
    <row r="14" spans="1:3">
      <c r="A14" s="4" t="s">
        <v>92</v>
      </c>
      <c r="B14" s="5" t="n">
        <v>6910</v>
      </c>
      <c r="C14" s="5" t="n">
        <v>6607</v>
      </c>
    </row>
    <row r="15" spans="1:3">
      <c r="A15" s="4" t="s">
        <v>95</v>
      </c>
      <c r="B15" s="5" t="n">
        <v>73</v>
      </c>
      <c r="C15" s="5" t="n">
        <v>5566</v>
      </c>
    </row>
    <row r="16" spans="1:3">
      <c r="A16" s="4" t="s">
        <v>96</v>
      </c>
      <c r="B16" s="5" t="n">
        <v>0</v>
      </c>
      <c r="C16" s="5" t="n">
        <v>11473</v>
      </c>
    </row>
    <row r="17" spans="1:3">
      <c r="A17" s="4" t="s">
        <v>97</v>
      </c>
      <c r="B17" s="5" t="n">
        <v>134882</v>
      </c>
      <c r="C17" s="5" t="n">
        <v>180000</v>
      </c>
    </row>
    <row r="18" spans="1:3">
      <c r="A18" s="3" t="s">
        <v>98</v>
      </c>
    </row>
    <row r="19" spans="1:3">
      <c r="A19" s="4" t="s">
        <v>99</v>
      </c>
      <c r="B19" s="5" t="n">
        <v>-41957</v>
      </c>
      <c r="C19" s="5" t="n">
        <v>-48395</v>
      </c>
    </row>
    <row r="20" spans="1:3">
      <c r="A20" s="4" t="s">
        <v>100</v>
      </c>
      <c r="B20" s="5" t="n">
        <v>15774</v>
      </c>
      <c r="C20" s="5" t="n">
        <v>15011</v>
      </c>
    </row>
    <row r="21" spans="1:3">
      <c r="A21" s="4" t="s">
        <v>101</v>
      </c>
      <c r="B21" s="5" t="n">
        <v>516</v>
      </c>
      <c r="C21" s="5" t="n">
        <v>3871</v>
      </c>
    </row>
    <row r="22" spans="1:3">
      <c r="A22" s="4" t="s">
        <v>102</v>
      </c>
      <c r="B22" s="5" t="n">
        <v>-25667</v>
      </c>
      <c r="C22" s="5" t="n">
        <v>-29513</v>
      </c>
    </row>
    <row r="23" spans="1:3">
      <c r="A23" s="4" t="s">
        <v>104</v>
      </c>
      <c r="B23" s="5" t="n">
        <v>1305</v>
      </c>
      <c r="C23" s="5" t="n">
        <v>-525</v>
      </c>
    </row>
    <row r="24" spans="1:3">
      <c r="A24" s="4" t="s">
        <v>105</v>
      </c>
      <c r="B24" s="5" t="n">
        <v>59815</v>
      </c>
      <c r="C24" s="5" t="n">
        <v>60202</v>
      </c>
    </row>
    <row r="25" spans="1:3">
      <c r="A25" s="4" t="s">
        <v>106</v>
      </c>
      <c r="B25" s="5" t="n">
        <v>10</v>
      </c>
      <c r="C25" s="5" t="n">
        <v>662</v>
      </c>
    </row>
    <row r="26" spans="1:3">
      <c r="A26" s="4" t="s">
        <v>107</v>
      </c>
      <c r="B26" s="5" t="n">
        <v>59825</v>
      </c>
      <c r="C26" s="5" t="n">
        <v>60864</v>
      </c>
    </row>
    <row r="27" spans="1:3">
      <c r="A27" s="4" t="s">
        <v>108</v>
      </c>
      <c r="B27" s="5" t="n">
        <v>-2341</v>
      </c>
      <c r="C27" s="5" t="n">
        <v>-3425</v>
      </c>
    </row>
    <row r="28" spans="1:3">
      <c r="A28" s="4" t="s">
        <v>109</v>
      </c>
      <c r="B28" s="5" t="n">
        <v>57484</v>
      </c>
      <c r="C28" s="5" t="n">
        <v>57439</v>
      </c>
    </row>
    <row r="29" spans="1:3">
      <c r="A29" s="4" t="s">
        <v>344</v>
      </c>
    </row>
    <row r="30" spans="1:3">
      <c r="A30" s="3" t="s">
        <v>73</v>
      </c>
    </row>
    <row r="31" spans="1:3">
      <c r="A31" s="4" t="s">
        <v>74</v>
      </c>
      <c r="B31" s="5" t="n">
        <v>155781</v>
      </c>
      <c r="C31" s="5" t="n">
        <v>175244</v>
      </c>
    </row>
    <row r="32" spans="1:3">
      <c r="A32" s="4" t="s">
        <v>75</v>
      </c>
      <c r="B32" s="5" t="n">
        <v>6980</v>
      </c>
      <c r="C32" s="5" t="n">
        <v>6902</v>
      </c>
    </row>
    <row r="33" spans="1:3">
      <c r="A33" s="4" t="s">
        <v>76</v>
      </c>
      <c r="B33" s="5" t="n">
        <v>5221</v>
      </c>
      <c r="C33" s="5" t="n">
        <v>6309</v>
      </c>
    </row>
    <row r="34" spans="1:3">
      <c r="A34" s="4" t="s">
        <v>77</v>
      </c>
      <c r="B34" s="5" t="n">
        <v>760</v>
      </c>
      <c r="C34" s="5" t="n">
        <v>32541</v>
      </c>
    </row>
    <row r="35" spans="1:3">
      <c r="A35" s="4" t="s">
        <v>86</v>
      </c>
      <c r="B35" s="5" t="n">
        <v>168742</v>
      </c>
      <c r="C35" s="5" t="n">
        <v>220996</v>
      </c>
    </row>
    <row r="36" spans="1:3">
      <c r="A36" s="3" t="s">
        <v>87</v>
      </c>
    </row>
    <row r="37" spans="1:3">
      <c r="A37" s="4" t="s">
        <v>88</v>
      </c>
      <c r="B37" s="5" t="n">
        <v>61522</v>
      </c>
      <c r="C37" s="5" t="n">
        <v>83360</v>
      </c>
    </row>
    <row r="38" spans="1:3">
      <c r="A38" s="4" t="s">
        <v>91</v>
      </c>
      <c r="B38" s="5" t="n">
        <v>10110</v>
      </c>
      <c r="C38" s="5" t="n">
        <v>17772</v>
      </c>
    </row>
    <row r="39" spans="1:3">
      <c r="A39" s="4" t="s">
        <v>90</v>
      </c>
      <c r="B39" s="5" t="n">
        <v>8274</v>
      </c>
      <c r="C39" s="5" t="n">
        <v>9544</v>
      </c>
    </row>
    <row r="40" spans="1:3">
      <c r="A40" s="4" t="s">
        <v>76</v>
      </c>
      <c r="B40" s="5" t="n">
        <v>5221</v>
      </c>
      <c r="C40" s="5" t="n">
        <v>6309</v>
      </c>
    </row>
    <row r="41" spans="1:3">
      <c r="A41" s="4" t="s">
        <v>92</v>
      </c>
      <c r="B41" s="5" t="n">
        <v>1954</v>
      </c>
      <c r="C41" s="5" t="n">
        <v>1837</v>
      </c>
    </row>
    <row r="42" spans="1:3">
      <c r="A42" s="4" t="s">
        <v>95</v>
      </c>
      <c r="B42" s="5" t="n">
        <v>73</v>
      </c>
      <c r="C42" s="5" t="n">
        <v>2897</v>
      </c>
    </row>
    <row r="43" spans="1:3">
      <c r="A43" s="4" t="s">
        <v>96</v>
      </c>
      <c r="B43" s="5" t="n">
        <v>0</v>
      </c>
      <c r="C43" s="5" t="n">
        <v>4426</v>
      </c>
    </row>
    <row r="44" spans="1:3">
      <c r="A44" s="4" t="s">
        <v>97</v>
      </c>
      <c r="B44" s="5" t="n">
        <v>87154</v>
      </c>
      <c r="C44" s="5" t="n">
        <v>126145</v>
      </c>
    </row>
    <row r="45" spans="1:3">
      <c r="A45" s="3" t="s">
        <v>98</v>
      </c>
    </row>
    <row r="46" spans="1:3">
      <c r="A46" s="4" t="s">
        <v>99</v>
      </c>
      <c r="B46" s="5" t="n">
        <v>-41957</v>
      </c>
      <c r="C46" s="5" t="n">
        <v>-48395</v>
      </c>
    </row>
    <row r="47" spans="1:3">
      <c r="A47" s="4" t="s">
        <v>100</v>
      </c>
      <c r="B47" s="5" t="n">
        <v>15235</v>
      </c>
      <c r="C47" s="5" t="n">
        <v>15166</v>
      </c>
    </row>
    <row r="48" spans="1:3">
      <c r="A48" s="4" t="s">
        <v>101</v>
      </c>
      <c r="B48" s="5" t="n">
        <v>40</v>
      </c>
      <c r="C48" s="5" t="n">
        <v>3775</v>
      </c>
    </row>
    <row r="49" spans="1:3">
      <c r="A49" s="4" t="s">
        <v>102</v>
      </c>
      <c r="B49" s="5" t="n">
        <v>-26682</v>
      </c>
      <c r="C49" s="5" t="n">
        <v>-29454</v>
      </c>
    </row>
    <row r="50" spans="1:3">
      <c r="A50" s="4" t="s">
        <v>103</v>
      </c>
      <c r="B50" s="5" t="n">
        <v>54906</v>
      </c>
      <c r="C50" s="5" t="n">
        <v>65397</v>
      </c>
    </row>
    <row r="51" spans="1:3">
      <c r="A51" s="4" t="s">
        <v>104</v>
      </c>
      <c r="B51" s="5" t="n">
        <v>-1454</v>
      </c>
      <c r="C51" s="5" t="n">
        <v>-2088</v>
      </c>
    </row>
    <row r="52" spans="1:3">
      <c r="A52" s="4" t="s">
        <v>105</v>
      </c>
      <c r="B52" s="5" t="n">
        <v>53452</v>
      </c>
      <c r="C52" s="5" t="n">
        <v>63309</v>
      </c>
    </row>
    <row r="53" spans="1:3">
      <c r="A53" s="4" t="s">
        <v>106</v>
      </c>
      <c r="B53" s="5" t="n">
        <v>10</v>
      </c>
      <c r="C53" s="5" t="n">
        <v>662</v>
      </c>
    </row>
    <row r="54" spans="1:3">
      <c r="A54" s="4" t="s">
        <v>107</v>
      </c>
      <c r="B54" s="5" t="n">
        <v>53462</v>
      </c>
      <c r="C54" s="5" t="n">
        <v>63971</v>
      </c>
    </row>
    <row r="55" spans="1:3">
      <c r="A55" s="4" t="s">
        <v>108</v>
      </c>
      <c r="B55" s="5" t="n">
        <v>-2341</v>
      </c>
      <c r="C55" s="5" t="n">
        <v>-3425</v>
      </c>
    </row>
    <row r="56" spans="1:3">
      <c r="A56" s="4" t="s">
        <v>109</v>
      </c>
      <c r="B56" s="7" t="n">
        <v>51121</v>
      </c>
      <c r="C56" s="7" t="n">
        <v>605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9</v>
      </c>
      <c r="B1" s="2" t="s">
        <v>1</v>
      </c>
    </row>
    <row r="2" spans="1:3">
      <c r="B2" s="2" t="s">
        <v>2</v>
      </c>
      <c r="C2" s="2" t="s">
        <v>72</v>
      </c>
    </row>
    <row r="3" spans="1:3">
      <c r="A3" s="3" t="s">
        <v>79</v>
      </c>
    </row>
    <row r="4" spans="1:3">
      <c r="A4" s="4" t="s">
        <v>80</v>
      </c>
      <c r="B4" s="7" t="n">
        <v>5221</v>
      </c>
      <c r="C4" s="7" t="n">
        <v>6309</v>
      </c>
    </row>
    <row r="5" spans="1:3">
      <c r="A5" s="4" t="s">
        <v>81</v>
      </c>
      <c r="B5" s="5" t="n">
        <v>17367</v>
      </c>
      <c r="C5" s="5" t="n">
        <v>14613</v>
      </c>
    </row>
    <row r="6" spans="1:3">
      <c r="A6" s="4" t="s">
        <v>82</v>
      </c>
      <c r="B6" s="5" t="n">
        <v>3834</v>
      </c>
      <c r="C6" s="5" t="n">
        <v>12721</v>
      </c>
    </row>
    <row r="7" spans="1:3">
      <c r="A7" s="4" t="s">
        <v>83</v>
      </c>
      <c r="B7" s="5" t="n">
        <v>3325</v>
      </c>
      <c r="C7" s="5" t="n">
        <v>2172</v>
      </c>
    </row>
    <row r="8" spans="1:3">
      <c r="A8" s="4" t="s">
        <v>84</v>
      </c>
      <c r="B8" s="5" t="n">
        <v>91</v>
      </c>
      <c r="C8" s="5" t="n">
        <v>0</v>
      </c>
    </row>
    <row r="9" spans="1:3">
      <c r="A9" s="4" t="s">
        <v>86</v>
      </c>
      <c r="B9" s="5" t="n">
        <v>219059</v>
      </c>
      <c r="C9" s="5" t="n">
        <v>270240</v>
      </c>
    </row>
    <row r="10" spans="1:3">
      <c r="A10" s="3" t="s">
        <v>87</v>
      </c>
    </row>
    <row r="11" spans="1:3">
      <c r="A11" s="4" t="s">
        <v>89</v>
      </c>
      <c r="B11" s="5" t="n">
        <v>30921</v>
      </c>
      <c r="C11" s="5" t="n">
        <v>26047</v>
      </c>
    </row>
    <row r="12" spans="1:3">
      <c r="A12" s="4" t="s">
        <v>90</v>
      </c>
      <c r="B12" s="5" t="n">
        <v>18424</v>
      </c>
      <c r="C12" s="5" t="n">
        <v>21438</v>
      </c>
    </row>
    <row r="13" spans="1:3">
      <c r="A13" s="4" t="s">
        <v>92</v>
      </c>
      <c r="B13" s="5" t="n">
        <v>6910</v>
      </c>
      <c r="C13" s="5" t="n">
        <v>6607</v>
      </c>
    </row>
    <row r="14" spans="1:3">
      <c r="A14" s="4" t="s">
        <v>93</v>
      </c>
      <c r="B14" s="5" t="n">
        <v>3294</v>
      </c>
      <c r="C14" s="5" t="n">
        <v>3352</v>
      </c>
    </row>
    <row r="15" spans="1:3">
      <c r="A15" s="4" t="s">
        <v>94</v>
      </c>
      <c r="B15" s="5" t="n">
        <v>2720</v>
      </c>
      <c r="C15" s="5" t="n">
        <v>3293</v>
      </c>
    </row>
    <row r="16" spans="1:3">
      <c r="A16" s="4" t="s">
        <v>88</v>
      </c>
      <c r="B16" s="5" t="n">
        <v>62430</v>
      </c>
      <c r="C16" s="5" t="n">
        <v>84452</v>
      </c>
    </row>
    <row r="17" spans="1:3">
      <c r="A17" s="4" t="s">
        <v>96</v>
      </c>
      <c r="B17" s="5" t="n">
        <v>0</v>
      </c>
      <c r="C17" s="5" t="n">
        <v>11473</v>
      </c>
    </row>
    <row r="18" spans="1:3">
      <c r="A18" s="4" t="s">
        <v>95</v>
      </c>
      <c r="B18" s="5" t="n">
        <v>73</v>
      </c>
      <c r="C18" s="5" t="n">
        <v>5566</v>
      </c>
    </row>
    <row r="19" spans="1:3">
      <c r="A19" s="4" t="s">
        <v>97</v>
      </c>
      <c r="B19" s="5" t="n">
        <v>134882</v>
      </c>
      <c r="C19" s="5" t="n">
        <v>180000</v>
      </c>
    </row>
    <row r="20" spans="1:3">
      <c r="A20" s="3" t="s">
        <v>98</v>
      </c>
    </row>
    <row r="21" spans="1:3">
      <c r="A21" s="4" t="s">
        <v>100</v>
      </c>
      <c r="B21" s="5" t="n">
        <v>15774</v>
      </c>
      <c r="C21" s="5" t="n">
        <v>15011</v>
      </c>
    </row>
    <row r="22" spans="1:3">
      <c r="A22" s="4" t="s">
        <v>101</v>
      </c>
      <c r="B22" s="5" t="n">
        <v>516</v>
      </c>
      <c r="C22" s="5" t="n">
        <v>3871</v>
      </c>
    </row>
    <row r="23" spans="1:3">
      <c r="A23" s="4" t="s">
        <v>102</v>
      </c>
      <c r="B23" s="5" t="n">
        <v>-25667</v>
      </c>
      <c r="C23" s="5" t="n">
        <v>-29513</v>
      </c>
    </row>
    <row r="24" spans="1:3">
      <c r="A24" s="4" t="s">
        <v>104</v>
      </c>
      <c r="B24" s="5" t="n">
        <v>1305</v>
      </c>
      <c r="C24" s="5" t="n">
        <v>-525</v>
      </c>
    </row>
    <row r="25" spans="1:3">
      <c r="A25" s="4" t="s">
        <v>109</v>
      </c>
      <c r="B25" s="5" t="n">
        <v>57484</v>
      </c>
      <c r="C25" s="5" t="n">
        <v>57439</v>
      </c>
    </row>
    <row r="26" spans="1:3">
      <c r="A26" s="4" t="s">
        <v>636</v>
      </c>
    </row>
    <row r="27" spans="1:3">
      <c r="A27" s="3" t="s">
        <v>79</v>
      </c>
    </row>
    <row r="28" spans="1:3">
      <c r="A28" s="4" t="s">
        <v>80</v>
      </c>
      <c r="B28" s="5" t="n">
        <v>25700</v>
      </c>
      <c r="C28" s="5" t="n">
        <v>19738</v>
      </c>
    </row>
    <row r="29" spans="1:3">
      <c r="A29" s="4" t="s">
        <v>81</v>
      </c>
      <c r="B29" s="5" t="n">
        <v>17367</v>
      </c>
      <c r="C29" s="5" t="n">
        <v>14613</v>
      </c>
    </row>
    <row r="30" spans="1:3">
      <c r="A30" s="4" t="s">
        <v>82</v>
      </c>
      <c r="B30" s="5" t="n">
        <v>3834</v>
      </c>
      <c r="C30" s="5" t="n">
        <v>12721</v>
      </c>
    </row>
    <row r="31" spans="1:3">
      <c r="A31" s="4" t="s">
        <v>83</v>
      </c>
      <c r="B31" s="5" t="n">
        <v>3325</v>
      </c>
      <c r="C31" s="5" t="n">
        <v>2172</v>
      </c>
    </row>
    <row r="32" spans="1:3">
      <c r="A32" s="4" t="s">
        <v>84</v>
      </c>
      <c r="B32" s="5" t="n">
        <v>91</v>
      </c>
      <c r="C32" s="5" t="n">
        <v>0</v>
      </c>
    </row>
    <row r="33" spans="1:3">
      <c r="A33" s="4" t="s">
        <v>86</v>
      </c>
      <c r="B33" s="5" t="n">
        <v>50317</v>
      </c>
      <c r="C33" s="5" t="n">
        <v>49244</v>
      </c>
    </row>
    <row r="34" spans="1:3">
      <c r="A34" s="3" t="s">
        <v>87</v>
      </c>
    </row>
    <row r="35" spans="1:3">
      <c r="A35" s="4" t="s">
        <v>89</v>
      </c>
      <c r="B35" s="5" t="n">
        <v>25700</v>
      </c>
      <c r="C35" s="5" t="n">
        <v>19738</v>
      </c>
    </row>
    <row r="36" spans="1:3">
      <c r="A36" s="4" t="s">
        <v>90</v>
      </c>
      <c r="B36" s="5" t="n">
        <v>10150</v>
      </c>
      <c r="C36" s="5" t="n">
        <v>11894</v>
      </c>
    </row>
    <row r="37" spans="1:3">
      <c r="A37" s="4" t="s">
        <v>92</v>
      </c>
      <c r="B37" s="5" t="n">
        <v>4956</v>
      </c>
      <c r="C37" s="5" t="n">
        <v>4770</v>
      </c>
    </row>
    <row r="38" spans="1:3">
      <c r="A38" s="4" t="s">
        <v>93</v>
      </c>
      <c r="B38" s="5" t="n">
        <v>3294</v>
      </c>
      <c r="C38" s="5" t="n">
        <v>3352</v>
      </c>
    </row>
    <row r="39" spans="1:3">
      <c r="A39" s="4" t="s">
        <v>94</v>
      </c>
      <c r="B39" s="5" t="n">
        <v>2720</v>
      </c>
      <c r="C39" s="5" t="n">
        <v>3293</v>
      </c>
    </row>
    <row r="40" spans="1:3">
      <c r="A40" s="4" t="s">
        <v>88</v>
      </c>
      <c r="B40" s="5" t="n">
        <v>908</v>
      </c>
      <c r="C40" s="5" t="n">
        <v>1092</v>
      </c>
    </row>
    <row r="41" spans="1:3">
      <c r="A41" s="4" t="s">
        <v>96</v>
      </c>
      <c r="B41" s="5" t="n">
        <v>0</v>
      </c>
      <c r="C41" s="5" t="n">
        <v>7047</v>
      </c>
    </row>
    <row r="42" spans="1:3">
      <c r="A42" s="4" t="s">
        <v>95</v>
      </c>
      <c r="B42" s="5" t="n">
        <v>0</v>
      </c>
      <c r="C42" s="5" t="n">
        <v>2669</v>
      </c>
    </row>
    <row r="43" spans="1:3">
      <c r="A43" s="4" t="s">
        <v>97</v>
      </c>
      <c r="B43" s="5" t="n">
        <v>47728</v>
      </c>
      <c r="C43" s="5" t="n">
        <v>53855</v>
      </c>
    </row>
    <row r="44" spans="1:3">
      <c r="A44" s="3" t="s">
        <v>98</v>
      </c>
    </row>
    <row r="45" spans="1:3">
      <c r="A45" s="4" t="s">
        <v>100</v>
      </c>
      <c r="B45" s="5" t="n">
        <v>539</v>
      </c>
      <c r="C45" s="5" t="n">
        <v>-155</v>
      </c>
    </row>
    <row r="46" spans="1:3">
      <c r="A46" s="4" t="s">
        <v>101</v>
      </c>
      <c r="B46" s="5" t="n">
        <v>476</v>
      </c>
      <c r="C46" s="5" t="n">
        <v>96</v>
      </c>
    </row>
    <row r="47" spans="1:3">
      <c r="A47" s="4" t="s">
        <v>102</v>
      </c>
      <c r="B47" s="5" t="n">
        <v>1015</v>
      </c>
      <c r="C47" s="5" t="n">
        <v>-59</v>
      </c>
    </row>
    <row r="48" spans="1:3">
      <c r="A48" s="4" t="s">
        <v>103</v>
      </c>
      <c r="B48" s="5" t="n">
        <v>3604</v>
      </c>
      <c r="C48" s="5" t="n">
        <v>-4670</v>
      </c>
    </row>
    <row r="49" spans="1:3">
      <c r="A49" s="4" t="s">
        <v>104</v>
      </c>
      <c r="B49" s="5" t="n">
        <v>2759</v>
      </c>
      <c r="C49" s="5" t="n">
        <v>1563</v>
      </c>
    </row>
    <row r="50" spans="1:3">
      <c r="A50" s="4" t="s">
        <v>109</v>
      </c>
      <c r="B50" s="7" t="n">
        <v>6363</v>
      </c>
      <c r="C50" s="7" t="n">
        <v>-310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80</v>
      </c>
      <c r="B1" s="2" t="s">
        <v>1</v>
      </c>
    </row>
    <row r="2" spans="1:3">
      <c r="B2" s="2" t="s">
        <v>2</v>
      </c>
      <c r="C2" s="2" t="s">
        <v>72</v>
      </c>
    </row>
    <row r="3" spans="1:3">
      <c r="A3" s="3" t="s">
        <v>981</v>
      </c>
    </row>
    <row r="4" spans="1:3">
      <c r="A4" s="4" t="s">
        <v>971</v>
      </c>
      <c r="B4" s="7" t="n">
        <v>219059</v>
      </c>
      <c r="C4" s="7" t="n">
        <v>270240</v>
      </c>
    </row>
    <row r="5" spans="1:3">
      <c r="A5" s="4" t="s">
        <v>982</v>
      </c>
      <c r="B5" s="5" t="n">
        <v>134882</v>
      </c>
      <c r="C5" s="5" t="n">
        <v>180000</v>
      </c>
    </row>
    <row r="6" spans="1:3">
      <c r="A6" s="4" t="s">
        <v>101</v>
      </c>
      <c r="B6" s="5" t="n">
        <v>-25667</v>
      </c>
      <c r="C6" s="5" t="n">
        <v>-29513</v>
      </c>
    </row>
    <row r="7" spans="1:3">
      <c r="A7" s="4" t="s">
        <v>104</v>
      </c>
      <c r="B7" s="5" t="n">
        <v>1305</v>
      </c>
      <c r="C7" s="5" t="n">
        <v>-525</v>
      </c>
    </row>
    <row r="8" spans="1:3">
      <c r="A8" s="4" t="s">
        <v>106</v>
      </c>
      <c r="B8" s="5" t="n">
        <v>10</v>
      </c>
      <c r="C8" s="5" t="n">
        <v>662</v>
      </c>
    </row>
    <row r="9" spans="1:3">
      <c r="A9" s="4" t="s">
        <v>108</v>
      </c>
      <c r="B9" s="5" t="n">
        <v>-2341</v>
      </c>
      <c r="C9" s="5" t="n">
        <v>-3425</v>
      </c>
    </row>
    <row r="10" spans="1:3">
      <c r="A10" s="4" t="s">
        <v>983</v>
      </c>
      <c r="B10" s="7" t="n">
        <v>57484</v>
      </c>
      <c r="C10" s="7" t="n">
        <v>574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4</v>
      </c>
      <c r="B1" s="2" t="s">
        <v>2</v>
      </c>
      <c r="C1" s="2" t="s">
        <v>23</v>
      </c>
    </row>
    <row r="2" spans="1:3">
      <c r="A2" s="3" t="s">
        <v>365</v>
      </c>
    </row>
    <row r="3" spans="1:3">
      <c r="A3" s="4" t="s">
        <v>985</v>
      </c>
      <c r="B3" s="7" t="n">
        <v>5784923</v>
      </c>
      <c r="C3" s="7" t="n">
        <v>5810599</v>
      </c>
    </row>
    <row r="4" spans="1:3">
      <c r="A4" s="4" t="s">
        <v>39</v>
      </c>
      <c r="B4" s="5" t="n">
        <v>8197828</v>
      </c>
      <c r="C4" s="5" t="n">
        <v>8453954</v>
      </c>
    </row>
    <row r="5" spans="1:3">
      <c r="A5" s="4" t="s">
        <v>344</v>
      </c>
    </row>
    <row r="6" spans="1:3">
      <c r="A6" s="3" t="s">
        <v>365</v>
      </c>
    </row>
    <row r="7" spans="1:3">
      <c r="A7" s="4" t="s">
        <v>985</v>
      </c>
      <c r="B7" s="5" t="n">
        <v>5761117</v>
      </c>
      <c r="C7" s="5" t="n">
        <v>5787071</v>
      </c>
    </row>
    <row r="8" spans="1:3">
      <c r="A8" s="4" t="s">
        <v>39</v>
      </c>
      <c r="B8" s="5" t="n">
        <v>7983874</v>
      </c>
      <c r="C8" s="5" t="n">
        <v>8242263</v>
      </c>
    </row>
    <row r="9" spans="1:3">
      <c r="A9" s="4" t="s">
        <v>636</v>
      </c>
    </row>
    <row r="10" spans="1:3">
      <c r="A10" s="3" t="s">
        <v>365</v>
      </c>
    </row>
    <row r="11" spans="1:3">
      <c r="A11" s="4" t="s">
        <v>985</v>
      </c>
      <c r="B11" s="5" t="n">
        <v>23806</v>
      </c>
      <c r="C11" s="5" t="n">
        <v>23528</v>
      </c>
    </row>
    <row r="12" spans="1:3">
      <c r="A12" s="4" t="s">
        <v>39</v>
      </c>
      <c r="B12" s="7" t="n">
        <v>213954</v>
      </c>
      <c r="C12" s="7" t="n">
        <v>2116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20"/>
    <col customWidth="1" max="3" min="3" width="28"/>
    <col customWidth="1" max="4" min="4" width="21"/>
    <col customWidth="1" max="5" min="5" width="21"/>
    <col customWidth="1" max="6" min="6" width="21"/>
  </cols>
  <sheetData>
    <row r="1" spans="1:6">
      <c r="A1" s="1" t="s">
        <v>986</v>
      </c>
      <c r="B1" s="2" t="s">
        <v>987</v>
      </c>
      <c r="C1" s="2" t="s">
        <v>988</v>
      </c>
      <c r="D1" s="2" t="s">
        <v>633</v>
      </c>
      <c r="E1" s="2" t="s">
        <v>514</v>
      </c>
      <c r="F1" s="2" t="s">
        <v>683</v>
      </c>
    </row>
    <row r="2" spans="1:6">
      <c r="A2" s="3" t="s">
        <v>989</v>
      </c>
    </row>
    <row r="3" spans="1:6">
      <c r="A3" s="4" t="s">
        <v>200</v>
      </c>
      <c r="D3" s="7" t="n">
        <v>42392</v>
      </c>
      <c r="E3" s="7" t="n">
        <v>36894</v>
      </c>
    </row>
    <row r="4" spans="1:6">
      <c r="A4" s="4" t="s">
        <v>384</v>
      </c>
      <c r="D4" s="5" t="n">
        <v>50335</v>
      </c>
      <c r="F4" s="7" t="n">
        <v>237500</v>
      </c>
    </row>
    <row r="5" spans="1:6">
      <c r="A5" s="4" t="s">
        <v>990</v>
      </c>
    </row>
    <row r="6" spans="1:6">
      <c r="A6" s="3" t="s">
        <v>989</v>
      </c>
    </row>
    <row r="7" spans="1:6">
      <c r="A7" s="4" t="s">
        <v>991</v>
      </c>
      <c r="C7" s="5" t="n">
        <v>3</v>
      </c>
    </row>
    <row r="8" spans="1:6">
      <c r="A8" s="4" t="s">
        <v>200</v>
      </c>
      <c r="C8" s="7" t="n">
        <v>44400</v>
      </c>
    </row>
    <row r="9" spans="1:6">
      <c r="A9" s="4" t="s">
        <v>811</v>
      </c>
      <c r="B9" s="4" t="s">
        <v>460</v>
      </c>
      <c r="C9" s="4" t="s">
        <v>460</v>
      </c>
    </row>
    <row r="10" spans="1:6">
      <c r="A10" s="4" t="s">
        <v>368</v>
      </c>
    </row>
    <row r="11" spans="1:6">
      <c r="A11" s="3" t="s">
        <v>989</v>
      </c>
    </row>
    <row r="12" spans="1:6">
      <c r="A12" s="4" t="s">
        <v>384</v>
      </c>
      <c r="D12" s="7" t="n">
        <v>0</v>
      </c>
      <c r="F12" s="7" t="n">
        <v>0</v>
      </c>
    </row>
    <row r="13" spans="1:6">
      <c r="A13" s="4" t="s">
        <v>385</v>
      </c>
    </row>
    <row r="14" spans="1:6">
      <c r="A14" s="3" t="s">
        <v>989</v>
      </c>
    </row>
    <row r="15" spans="1:6">
      <c r="A15" s="4" t="s">
        <v>384</v>
      </c>
      <c r="B15" s="7" t="n">
        <v>14500</v>
      </c>
      <c r="C15" s="7" t="n">
        <v>14500</v>
      </c>
    </row>
    <row r="16" spans="1:6">
      <c r="A16" s="4" t="s">
        <v>992</v>
      </c>
    </row>
    <row r="17" spans="1:6">
      <c r="A17" s="3" t="s">
        <v>989</v>
      </c>
    </row>
    <row r="18" spans="1:6">
      <c r="A18" s="4" t="s">
        <v>387</v>
      </c>
      <c r="B18" s="4" t="s">
        <v>3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5:06Z</dcterms:created>
  <dcterms:modified xmlns:dcterms="http://purl.org/dc/terms/" xmlns:xsi="http://www.w3.org/2001/XMLSchema-instance" xsi:type="dcterms:W3CDTF">2017-05-09T16:45:06Z</dcterms:modified>
</cp:coreProperties>
</file>